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Summary " sheetId="8" state="visible" r:id="rId8"/>
    <sheet xmlns:r="http://schemas.openxmlformats.org/officeDocument/2006/relationships" name="Business Combinations"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Composition of Certain Financia" sheetId="15" state="visible" r:id="rId15"/>
    <sheet xmlns:r="http://schemas.openxmlformats.org/officeDocument/2006/relationships" name="Revolving Line of Credit" sheetId="16" state="visible" r:id="rId16"/>
    <sheet xmlns:r="http://schemas.openxmlformats.org/officeDocument/2006/relationships" name="Senior Notes" sheetId="17" state="visible" r:id="rId17"/>
    <sheet xmlns:r="http://schemas.openxmlformats.org/officeDocument/2006/relationships" name="Employee Benefit Plans" sheetId="18" state="visible" r:id="rId18"/>
    <sheet xmlns:r="http://schemas.openxmlformats.org/officeDocument/2006/relationships" name="Restructuring Expenses" sheetId="19" state="visible" r:id="rId19"/>
    <sheet xmlns:r="http://schemas.openxmlformats.org/officeDocument/2006/relationships" name="Income Taxes" sheetId="20" state="visible" r:id="rId20"/>
    <sheet xmlns:r="http://schemas.openxmlformats.org/officeDocument/2006/relationships" name="Stock-Based Employee Benefit Pl"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Guarantees" sheetId="26" state="visible" r:id="rId26"/>
    <sheet xmlns:r="http://schemas.openxmlformats.org/officeDocument/2006/relationships" name="Supplementary Financial Data (U"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Cash, Cash Equivalents and Ma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Receivables (Tables)" sheetId="33" state="visible" r:id="rId33"/>
    <sheet xmlns:r="http://schemas.openxmlformats.org/officeDocument/2006/relationships" name="Goodwill and Intangible Assets " sheetId="34" state="visible" r:id="rId34"/>
    <sheet xmlns:r="http://schemas.openxmlformats.org/officeDocument/2006/relationships" name="Composition of Certain Financ_2" sheetId="35" state="visible" r:id="rId35"/>
    <sheet xmlns:r="http://schemas.openxmlformats.org/officeDocument/2006/relationships" name="Senior Notes (Tables)" sheetId="36" state="visible" r:id="rId36"/>
    <sheet xmlns:r="http://schemas.openxmlformats.org/officeDocument/2006/relationships" name="Restructuring Expenses (Tables)" sheetId="37" state="visible" r:id="rId37"/>
    <sheet xmlns:r="http://schemas.openxmlformats.org/officeDocument/2006/relationships" name="Income Taxes (Tables)" sheetId="38" state="visible" r:id="rId38"/>
    <sheet xmlns:r="http://schemas.openxmlformats.org/officeDocument/2006/relationships" name="Stock-Based Employee Benefit _2"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Commitments (Tables)" sheetId="42" state="visible" r:id="rId42"/>
    <sheet xmlns:r="http://schemas.openxmlformats.org/officeDocument/2006/relationships" name="Supplementary Financial Data 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Business Combinations - Additio" sheetId="48" state="visible" r:id="rId48"/>
    <sheet xmlns:r="http://schemas.openxmlformats.org/officeDocument/2006/relationships" name="Cash, Cash Equivalents and Ma_3" sheetId="49" state="visible" r:id="rId49"/>
    <sheet xmlns:r="http://schemas.openxmlformats.org/officeDocument/2006/relationships" name="Fair Value Measurements - Finan" sheetId="50" state="visible" r:id="rId50"/>
    <sheet xmlns:r="http://schemas.openxmlformats.org/officeDocument/2006/relationships" name="Fair Value Measurements - Fin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Receivables  - Summary of Recei" sheetId="55" state="visible" r:id="rId55"/>
    <sheet xmlns:r="http://schemas.openxmlformats.org/officeDocument/2006/relationships" name="Receivables - Activity of Allow"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Composition of Certain Financ_3" sheetId="61" state="visible" r:id="rId61"/>
    <sheet xmlns:r="http://schemas.openxmlformats.org/officeDocument/2006/relationships" name="Revolving Line of Credit - Addi" sheetId="62" state="visible" r:id="rId62"/>
    <sheet xmlns:r="http://schemas.openxmlformats.org/officeDocument/2006/relationships" name="Senior Notes - Additional Infor" sheetId="63" state="visible" r:id="rId63"/>
    <sheet xmlns:r="http://schemas.openxmlformats.org/officeDocument/2006/relationships" name="Senior Notes - Summary of Senio" sheetId="64" state="visible" r:id="rId64"/>
    <sheet xmlns:r="http://schemas.openxmlformats.org/officeDocument/2006/relationships" name="Senior Notes - Principal Amount" sheetId="65" state="visible" r:id="rId65"/>
    <sheet xmlns:r="http://schemas.openxmlformats.org/officeDocument/2006/relationships" name="Senior Notes - Future Principal" sheetId="66" state="visible" r:id="rId66"/>
    <sheet xmlns:r="http://schemas.openxmlformats.org/officeDocument/2006/relationships" name="Employee Benefit Plans - Additi" sheetId="67" state="visible" r:id="rId67"/>
    <sheet xmlns:r="http://schemas.openxmlformats.org/officeDocument/2006/relationships" name="Restructuring Expenses - Additi" sheetId="68" state="visible" r:id="rId68"/>
    <sheet xmlns:r="http://schemas.openxmlformats.org/officeDocument/2006/relationships" name="Restructuring Expenses - Summar" sheetId="69" state="visible" r:id="rId69"/>
    <sheet xmlns:r="http://schemas.openxmlformats.org/officeDocument/2006/relationships" name="Income Taxes - Provision for In"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Income Taxes - Reconciliation B" sheetId="73" state="visible" r:id="rId73"/>
    <sheet xmlns:r="http://schemas.openxmlformats.org/officeDocument/2006/relationships" name="Income Taxes - Reconciliation o" sheetId="74" state="visible" r:id="rId74"/>
    <sheet xmlns:r="http://schemas.openxmlformats.org/officeDocument/2006/relationships" name="Stock-Based Employee Benefit _3" sheetId="75" state="visible" r:id="rId75"/>
    <sheet xmlns:r="http://schemas.openxmlformats.org/officeDocument/2006/relationships" name="Stock-Based Employee Benefit _4" sheetId="76" state="visible" r:id="rId76"/>
    <sheet xmlns:r="http://schemas.openxmlformats.org/officeDocument/2006/relationships" name="Stock-Based Employee Benefit _5" sheetId="77" state="visible" r:id="rId77"/>
    <sheet xmlns:r="http://schemas.openxmlformats.org/officeDocument/2006/relationships" name="Stock-Based Employee Benefit _6" sheetId="78" state="visible" r:id="rId78"/>
    <sheet xmlns:r="http://schemas.openxmlformats.org/officeDocument/2006/relationships" name="Stock-Based Employee Benefit _7" sheetId="79" state="visible" r:id="rId79"/>
    <sheet xmlns:r="http://schemas.openxmlformats.org/officeDocument/2006/relationships" name="Earnings per Share - Reconcilia" sheetId="80" state="visible" r:id="rId80"/>
    <sheet xmlns:r="http://schemas.openxmlformats.org/officeDocument/2006/relationships" name="Earnings per Share - Additional" sheetId="81" state="visible" r:id="rId81"/>
    <sheet xmlns:r="http://schemas.openxmlformats.org/officeDocument/2006/relationships" name="Segment Information - Summary o" sheetId="82" state="visible" r:id="rId82"/>
    <sheet xmlns:r="http://schemas.openxmlformats.org/officeDocument/2006/relationships" name="Segment Information - Revenues " sheetId="83" state="visible" r:id="rId83"/>
    <sheet xmlns:r="http://schemas.openxmlformats.org/officeDocument/2006/relationships" name="Segment Information - Additiona" sheetId="84" state="visible" r:id="rId84"/>
    <sheet xmlns:r="http://schemas.openxmlformats.org/officeDocument/2006/relationships" name="Segment Information - Revenue_2" sheetId="85" state="visible" r:id="rId85"/>
    <sheet xmlns:r="http://schemas.openxmlformats.org/officeDocument/2006/relationships" name="Segment Information - Property " sheetId="86" state="visible" r:id="rId86"/>
    <sheet xmlns:r="http://schemas.openxmlformats.org/officeDocument/2006/relationships" name="Segment Information - Revenue_3" sheetId="87" state="visible" r:id="rId87"/>
    <sheet xmlns:r="http://schemas.openxmlformats.org/officeDocument/2006/relationships" name="Commitments - Minimum Future Co" sheetId="88" state="visible" r:id="rId88"/>
    <sheet xmlns:r="http://schemas.openxmlformats.org/officeDocument/2006/relationships" name="Commitments - Additional Inform" sheetId="89" state="visible" r:id="rId89"/>
    <sheet xmlns:r="http://schemas.openxmlformats.org/officeDocument/2006/relationships" name="Guarantees - Additional Informa" sheetId="90" state="visible" r:id="rId90"/>
    <sheet xmlns:r="http://schemas.openxmlformats.org/officeDocument/2006/relationships" name="Supplementary Financial Data _3" sheetId="91" state="visible" r:id="rId91"/>
    <sheet xmlns:r="http://schemas.openxmlformats.org/officeDocument/2006/relationships" name="Supplementary Financial Data _4" sheetId="92" state="visible" r:id="rId92"/>
  </sheets>
  <definedNames/>
  <calcPr calcId="124519" fullCalcOnLoad="1"/>
</workbook>
</file>

<file path=xl/sharedStrings.xml><?xml version="1.0" encoding="utf-8"?>
<sst xmlns="http://schemas.openxmlformats.org/spreadsheetml/2006/main" uniqueCount="898">
  <si>
    <t>Document and Entity Information - USD ($)</t>
  </si>
  <si>
    <t>12 Months Ended</t>
  </si>
  <si>
    <t>Sep. 30, 2018</t>
  </si>
  <si>
    <t>Oct. 26,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FICO</t>
  </si>
  <si>
    <t>Entity Registrant Name</t>
  </si>
  <si>
    <t>FAIR ISAAC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Small Business</t>
  </si>
  <si>
    <t>Entity Public Float</t>
  </si>
  <si>
    <t>Entity Emerging Growth Company</t>
  </si>
  <si>
    <t>Entity Shell Company</t>
  </si>
  <si>
    <t>CONSOLIDATED BALANCE SHEETS - USD ($) $ in Thousands</t>
  </si>
  <si>
    <t>Sep. 30, 2017</t>
  </si>
  <si>
    <t>Current assets:</t>
  </si>
  <si>
    <t>Cash and cash equivalents</t>
  </si>
  <si>
    <t>Accounts receivable, net</t>
  </si>
  <si>
    <t>Prepaid expenses and other current assets</t>
  </si>
  <si>
    <t>Total current assets</t>
  </si>
  <si>
    <t>Marketable securities</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29,015 and 30,243 shares outstanding at September 30, 2018 and September 30, 2017, respectively)</t>
  </si>
  <si>
    <t>Paid-in-capital</t>
  </si>
  <si>
    <t>Treasury stock, at cost (59,842 and 58,614 shares at September 30, 2018 and September 30, 2017,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INCOME AND COMPREHENSIVE INCOME - USD ($) shares in Thousands, $ in Thousands</t>
  </si>
  <si>
    <t>Sep. 30, 2016</t>
  </si>
  <si>
    <t>Revenues</t>
  </si>
  <si>
    <t>Operating expenses:</t>
  </si>
  <si>
    <t>Cost of revenues</t>
  </si>
  <si>
    <t>[1]</t>
  </si>
  <si>
    <t>Research and development</t>
  </si>
  <si>
    <t>Selling, general and administrative</t>
  </si>
  <si>
    <t>Amortization of intangible assets</t>
  </si>
  <si>
    <t>Restructuring and acquisition-related</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Basic earnings per share (in dollars per share)</t>
  </si>
  <si>
    <t>Shares used in computing basic earnings per share (in shares)</t>
  </si>
  <si>
    <t>Diluted earnings per share (in dollars per share)</t>
  </si>
  <si>
    <t>Shares used in computing diluted earnings per share (in shares)</t>
  </si>
  <si>
    <t>Transactional and maintenance</t>
  </si>
  <si>
    <t>Professional services</t>
  </si>
  <si>
    <t>License</t>
  </si>
  <si>
    <t>Cost of revenues and selling, general and administrative expenses exclude the amortization of intangible assets. See Note 7.</t>
  </si>
  <si>
    <t>CONSOLIDATED STATEMENTS OF STOCKHOLDERS' EQUITY - USD ($) shares in Thousands, $ in Thousands</t>
  </si>
  <si>
    <t>Total</t>
  </si>
  <si>
    <t>Common Stock</t>
  </si>
  <si>
    <t>Paid-in- Capital</t>
  </si>
  <si>
    <t>Treasury Stock</t>
  </si>
  <si>
    <t>Retained Earnings</t>
  </si>
  <si>
    <t>Accumulated Other Comprehensive Loss</t>
  </si>
  <si>
    <t>Beginning Balance (in shares) at Sep. 30, 2015</t>
  </si>
  <si>
    <t>Beginning Balance at Sep. 30, 2015</t>
  </si>
  <si>
    <t>Increase (Decrease) in Stockholders' Equity [Roll Forward]</t>
  </si>
  <si>
    <t>Share-based compensation</t>
  </si>
  <si>
    <t>Issuance of treasury stock under employee stock plans (in shares)</t>
  </si>
  <si>
    <t>Issuance of treasury stock under employee stock plans</t>
  </si>
  <si>
    <t>Tax effect from share-based payment arrangements</t>
  </si>
  <si>
    <t>Repurchases of common stock (in shares)</t>
  </si>
  <si>
    <t>Repurchases of common stock</t>
  </si>
  <si>
    <t>Dividends paid</t>
  </si>
  <si>
    <t>Ending Balance (in shares) at Sep. 30, 2016</t>
  </si>
  <si>
    <t>Ending Balance at Sep. 30, 2016</t>
  </si>
  <si>
    <t>Ending Balance (in shares) at Sep. 30, 2017</t>
  </si>
  <si>
    <t>Ending Balance at Sep. 30, 2017</t>
  </si>
  <si>
    <t>Ending Balance (in shares) at Sep. 30, 2018</t>
  </si>
  <si>
    <t>Ending Balance at Sep. 30, 2018</t>
  </si>
  <si>
    <t>CONSOLIDATED STATEMENTS OF CASH FLOWS - USD ($) $ in Thousands</t>
  </si>
  <si>
    <t>Statement of Cash Flows [Abstract]</t>
  </si>
  <si>
    <t>Proceeds from Sale and Maturity of Other Investments</t>
  </si>
  <si>
    <t>Cash flows from operating activities:</t>
  </si>
  <si>
    <t>Adjustments to reconcile net income to net cash provided by operating activities:</t>
  </si>
  <si>
    <t>Depreciation and amortization</t>
  </si>
  <si>
    <t>Provision of doubtful accounts</t>
  </si>
  <si>
    <t>Net gain on marketable securities</t>
  </si>
  <si>
    <t>Gain on sale of cost-method investment</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sales of marketable securities</t>
  </si>
  <si>
    <t>Purchases of marketable securities</t>
  </si>
  <si>
    <t>Cash paid for acquisitions, net of cash acquired</t>
  </si>
  <si>
    <t>Distribution from (purchase of) cost-method investment</t>
  </si>
  <si>
    <t>Net cash used in investing activities</t>
  </si>
  <si>
    <t>Cash flows from financing activities:</t>
  </si>
  <si>
    <t>Proceeds from revolving line of credit</t>
  </si>
  <si>
    <t>Payments on revolving line of credit</t>
  </si>
  <si>
    <t>Proceeds from issuance of senior notes</t>
  </si>
  <si>
    <t>Payments on senior notes</t>
  </si>
  <si>
    <t>Payments on debt issuance costs</t>
  </si>
  <si>
    <t>Proceeds from issuance of treasury stock under employee stock plans</t>
  </si>
  <si>
    <t>Taxes paid related to net share settlement of equity award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 of cash flow information:</t>
  </si>
  <si>
    <t>Cash paid for income taxes, net of refunds of $3,079, $3,757 and $11,363 during the years ended September 30, 2018, 2017 and 2016, respectively</t>
  </si>
  <si>
    <t>Cash paid for interest</t>
  </si>
  <si>
    <t>Supplemental disclosures of non-cash investing and financing activities:</t>
  </si>
  <si>
    <t>Unsettled repurchases of common stock</t>
  </si>
  <si>
    <t>Purchase of property and equipment included in accounts payable</t>
  </si>
  <si>
    <t>CONSOLIDATED STATEMENTS OF CASH FLOWS (Parenthetical) - USD ($) $ in Thousands</t>
  </si>
  <si>
    <t>Cash paid for income taxes, refunds</t>
  </si>
  <si>
    <t>Nature of Business and Summary of Significant Accounting Policies</t>
  </si>
  <si>
    <t>Accounting Policies [Abstract]</t>
  </si>
  <si>
    <t>Nature of Business and Summary of Significant Accounting Policie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healthcare organizations and public agencies. In these consolidated financial statements, FICO is referred to as “we,” “us,” “our,” or “the Company.” Principles of Consolidation and Basis of Presentation The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Cash and Cash Equivalents Cash and cash equivalents consist of cash in banks and investments with an original maturity of 90 days or less at time of purchase. 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 The fair values of our cash and cash equivalents and marketable security investments are disclosed in Note 4. The fair value of our derivative instruments is disclosed in Note 5. The fair value of our senior notes is disclosed in Note 10. 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during each of the three years ended September 30, 2018. Investments with remaining maturities over one year are classified as long-term investments. Our investments in equity securities of companies over which we do not have significant influence are accounted for under the cost method. The investment is originally recorded at cost and adjusted for additional contributions or distributions. Management periodically reviews cost-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We currently do not have investments in which we own 20% to 50% and exercise significant influence over operating and financial policies, therefore we do not account for any investment under the equity method. 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 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software 3 to 6 years Office furniture and equipment 3 to 7 years Leasehold improvements Shorter of estimated useful life or lease term The cost and accumulated depreci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22.6 million , $23.0 million and $17.7 million during fiscal 2018, 2017 and 2016 , respectively. 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 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 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fiscal 2018 and 2016,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and did not perform a step one quantitative analysis. For fiscal 2017, we elected to proceed directly to the step one quantitative analysis for all of our reporting units, and determined goodwill was not impaired for any of our reporting units as there was a substantial excess of fair value over carrying value for each of our reporting units. Consequently, we did not recognize any goodwill impairment charges in fiscal 2018, 2017 or 2016. We amortize our finite-lived intangible assets which result from our acquisitions over the following estimated useful lives: Estimated Useful Life Completed technology 4 to 10 years Customer contracts and relationships 5 to 15 years Trade names 3 years 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 We did not recognize any impairment charges on intangible assets that have finite useful lives or other long-lived assets in fiscal 2018, 2017 and 2016 . Revenue Recognition Software Licenses Software license fee revenue is recognized when persuasive evidence of an arrangement exists, software is made available to our customers, the fee is fixed or determinable and collection is probable. The determination of whether fees are fixed or determinable and collection is probable involves the use of judgment. If at the outset of an arrangement we determine that the arrangement fee is not fixed or determinable, revenue is deferred until the arrangement fee becomes fixed or determinable, assuming all other revenue recognition criteria have been met. If at the outset of an arrangement we determine that collectability is not probable, revenue is deferred until the earlier of when collectability becomes probable or the receipt of payment. If there is uncertainty as to the customer’s acceptance of our deliverables, revenue is not recognized until the earlier of receipt of customer acceptance, expiration of the acceptance period, or when we can demonstrate we meet the acceptance criteria. We evaluate contract terms and customer information to ensure that these criteria are met prior to our recognition of license fee revenue. We use the residual method to recognize revenue when a software arrangement includes one or more elements to be delivered at a future date provided the following criteria are met: (i) vendor-specific objective evidence (“VSOE”) of the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ustomer renewal rates for post-contract customer support services. Under the residual method, the fair value of the undelivered elements is deferred and the remaining portion of the arrangement fee is recognized as revenue. If evidence of the fair value of one or more undelivered elements does not exist, the revenue is deferred and recognized when delivery of those elements occurs or when fair value can be established. Changes to the elements in a software arrangement, the ability to identify VSOE for those elements, the fair value of the respective elements, and change to a product’s estimated life cycle could materially impact the amount of earned and unearned revenue. Revenues from post-contract customer support services, such as software maintenance, are recognized on a straight-line basis over the term of the support period. The majority of our software maintenance agreements provide technical support as well as unspecified software product upgrades and releases when and if made available by us during the term of the support period. Transactional-Based Revenues Transactional-based revenue is recognized when persuasive evidence of an arrangement exists, fees are fixed or determinable, and collection is probable. Revenues from our credit scoring, data processing, data management and SaaS subscription services are recognized as these services are performed. Revenues from transactional or unit-based license fees under software license arrangements, credit scoring, data processing, data management and SaaS subscription services agreements are recognized based on minimum contractual amounts or on system usage that exceeds minimum contractual amounts. Certain of our transactional-based revenues are based on transaction or active account volumes as reported by our clients. In instances where volumes are reported to us in arrears, we estimate volumes based on preliminary customer transaction information or average actual reported volumes for an immediate trailing period. Differences between our estimates and actual final volumes reported are recorded in the period in which actual volumes are reported. We have not experienced material variances between our estimates and actual reported volumes in the past and anticipate that we will be able to continue to make reasonable estimates in the future. If for some reason we were unable to reasonably estimate transaction volumes in the future, revenue may be deferred until actual customer data is received, and this could have a material impact on our consolidated results of operations. Consulting Services We provide consulting, training, model development and software integration services under both hourly-based time and materials and fixed-priced contracts. Revenues from these services are generally recognized as the services are performed. For fixed-price service contracts, we use a proportionate performance model with hours as the input method of attribution to determine progress towards completion, with consideration also given to output measures, such as contract milestones, when applicable. In such instances, management is required to estimate the total estimated hours of the project. Adjustments to estimates are made in the period in which the facts requiring such revisions become known and, accordingly, recognized revenues and profits are subject to revisions as the contract progresses to completion. Estimated losses, if any, are recorded in the period in which current estimates of total contract revenue and contract costs indicate a loss. If substantive uncertainty related to customer acceptance of services exists, we defer the associated revenue until the contract is completed. We have not experienced material variances between our estimates and actual hours in the past and anticipate that we will be able to continue to make reasonable estimates in the future. If for some reason we are unable to accurately estimate the input measures, revenue would be deferred until the contract is complete, and this could have a material impact on our consolidated results of operations. Services that are sold in connection with software license arrangements generally qualify for separate accounting from the license element because they do not involve significant production, modification or customization of our products and are not otherwise considered to be essential to the functionality of our software. In arrangements where the professional services do not qualify for separate accounting from the license element, the combined software license and professional services revenue are recognized based on contract accounting using either the percentage-of-completion or completed-contract method. Multiple-Deliverable Arrangements including Non-Software When we enter into a multiple-deliverable arrangement that includes non-software, each deliverable is accounted for as a separate unit of accounting i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consider a deliverable to have standalone value if we sell this item separately or if the item is sold by another vendor or could be resold by the customer ; for example, we conclude professional services offered along with our SaaS subscription services typically have standalone value using this criteria. Further, our revenue arrangements generally do not include a general right of return relative to delivered products. Revenue for multiple element arrangements is allocated to the software and non-software deliverables based on a relative selling price. We use VSOE in our allocation of arrangement consideration when it is available. We define VSOE as a median price of recent standalone transactions that are priced within a narrow range, as defined by us. If a product or service is seldom sold separately, it is unlikely that we can determine VSOE. In circumstances when VSOE does not exist, we then assess whether we can obtain third-party evidence (“TPE”) of the selling price. It may be difficult for us to obtain sufficient information on competitor pricing to substantiate TPE and therefore we may not always be able to use TPE. When we are unable to establish selling price using VSOE or TPE, we use estimated selling price (“ESP”) in our allocation of arrangement consideration. The objective of ESP is to determine the price at which we would transact if the product or service were sold by us on a standalone basis. Our determination of ESP involves weighting several factors based on the specific facts and circumstances of each arrangement. The factors include, but are not limited to, geographies, market conditions, gross margin objectives, pricing practices and controls, customer segment pricing strategies and the product lifecycle. If a deliverable does not have standalone value because the aforementioned criteria are not met, we combine it with the other applicable undelivered item(s) within the arrangement and account for the multiple deliverables as one combined unit of accounting. For example, for hosting arrangements requiring a highly specialized and unique set of initial implementation and setup services prior to the commencement of hosting services, we typically conclude that these implementation or setup services do not have value to the customer on a stand-alone basis; therefore, we combine them with the hosting services as a combined unit of accounting. Revenue is recognized upon commencement of our hosting services over the expected life of the customer relationship. Gross vs. Net Revenue Reporting We apply accounting guidance to determine whether we report revenue for certain transactions based upon the gross amount billed to the customer, or the net amount retained by us. In accordance with the guidance we record revenue on a gross basis for sales in which we have acted as the principal and on a net basis for those sales in which we have in substance acted as an agent or broker in the transaction. 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The Tax Cuts and Jobs Act of 2017 (the “Tax Act”), as signed by the U.S. President on December 22, 2017, significantly revises U.S. tax law. The legislation reduces the U.S. federal corporate tax rate from 35% to 21%, requires companies to pay a one-time transition tax on earnings of certain foreign subsidiaries that were indefinitely reinvested and creates new taxes on certain foreign sourced earnings. The Tax Act adds many new provisions including changes to bonus depreciation, the deduction for executive compensation and interest expense, a tax on global intangible low taxed income (“GILTI”), the base erosion anti-abuse tax, a deduction for foreign derived intangible income, and the repeal of the deduction for domestic production activities. Some of these provisions, such as tax on GILTI, the repeal of the deduction for domestic production activities, and executive compensation, may not apply to the Company with full effect until future years. The Company is assessing the impact of the provisions of the Tax Act that do not apply until later years. The items that impact the Company for fiscal 2018 include, but are not limited to, 1) reduction of the U.S. federal corporate income tax rate; (2) a one-time transition tax on certain un-repatriated earnings of foreign subsidiaries; and (3) repeal of the performance-based compensation exception to the $1 million deduction limitation. The SEC staff issued Staff Accounting Bulletin No. 118 (“SAB 118”) in December 2017, which provides guidance on accounting for the tax effects of the Tax Act. SAB 118 provides a measurement period that should not extend beyond one year from the Tax Act enactment date for companies to complete the accounting under FASB Accounting Standards Codification (“ASC”) 740, “Accounting for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 was effective in the first quarter of fiscal 2018. As of September 30, 2018, we have not completed our accounting for the estimated tax effects for the Transition Tax nor the excessive employee remuneration. During fiscal 2018, we recorded a provisional net charge of $9.6 million related to the Tax Act based on reasonable estimates for those tax effects and $14.0 million for the re-measurement of the deferred tax assets and liabilities, in which accounting is now complete. Due to the timing of the enactment and the complexity in applying the provisions of the Tax Act, the provisional net charge is subject to revisions as we continue to complete our analysis,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estimated tax effects of the Tax Act will be completed during the measurement period, which is not expected to extend beyond one year from the enactment dat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 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 Comprehensive Income Comprehensive income is the change in our equity (net assets) during each period from transactions and other events and circumstances from non-owner sources. It inclu</t>
  </si>
  <si>
    <t>Business Combinations</t>
  </si>
  <si>
    <t>Business Combinations [Abstract]</t>
  </si>
  <si>
    <t>Business Combinations There were no acquisitions incurred during fiscal 2018 and 2017. In fiscal 2016, we acquired 100% of the equity of QuadMetrics, Inc. for $5.7 million in cash. We recorded $2.0 million of intangible assets, which are being amortized using the straight-line method over a weighted average useful life of approximately 4.0 years . We allocated $3.9 million of goodwill to our Applications segment that was not deductible for tax purposes.</t>
  </si>
  <si>
    <t>Cash, Cash Equivalents and Marketable Securities Available for Sale</t>
  </si>
  <si>
    <t>Cash and Cash Equivalents [Abstract]</t>
  </si>
  <si>
    <t>Cash, Cash Equivalents and Marketable Securities The following is a summary of cash, cash equivalents and marketable securities at September 30, 2018 and 2017 : September 30, 2018 September 30, 2017 Amortized Cost Fair Value Amortized Cost Fair Value (In thousands) Cash and Cash Equivalents: Cash $ 71,610 $ 71,610 $ 90,323 $ 90,323 Money market funds 13,813 13,813 6,471 6,471 Bank time deposits 4,600 4,600 8,824 8,824 Total $ 90,023 $ 90,023 $ 105,618 $ 105,618 Long-term Marketable Securities: Marketable securities $ 14,313 $ 18,059 $ 10,788 $ 13,791 The assets included in marketable securities represent long-term marketable equity securities held under a supplemental retirement and savings plan for senior management employees, which are distributed upon termination or retirement of the employees. These investments are treated as trading securities and recorded at fair value.</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equity securities.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September 30, 2018 and 2017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September 30, 2018 and 2017 . The following table represents financial assets that we measured at fair value on a recurring basis at September 30, 2018 and 2017 : September 30, 2018 Active Markets for Identical Instruments (Level 1) Fair Value as of September 30, 2018 (In thousands) Assets: Cash equivalents (1) $ 18,413 $ 18,413 Marketable securities (2) 18,059 18,059 Total $ 36,472 $ 36,472 September 30, 2017 Active Markets for Identical Instruments (Level 1) Fair Value as of September 30, 2017 (In thousands) Assets: Cash equivalents (1) $ 15,295 $ 15,295 Marketable securities (2) 13,791 13,791 Total $ 29,086 $ 29,086 (1) Included in cash and cash equivalents on our balance sheet at September 30, 2018 and 2017 . Not included in this table are cash deposits of $71.6 million and $90.3 million at September 30, 2018 and 2017 ,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8 and 2017 . 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 For the fair value of our derivative instruments and senior notes, see Note 5 and Note 10, respectively.</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September 30, 2018 and 2017 : September 30, 2018 Contract Amount Fair Value Foreign Currency US$ US$ (In thousands) Sell foreign currency: Euro (EUR) EUR 9,000 $ 10,372 — Buy foreign currency: British pound (GBP) GBP 8,598 $ 11,200 — Singapore dollar (SGD) SGD 9,580 $ 7,000 — September 30, 2017 Contract Amount Fair Value Foreign Currency US$ US$ (In thousands) Sell foreign currency: Euro (EUR) EUR 5,050 $ 5,968 — Buy foreign currency: British pound (GBP) GBP 9,341 $ 12,500 — The foreign currency forward contracts were entered into on September 30 of each fiscal year; therefore, their fair value was $0 at September 30, 2018 and 2017 . Gains (losses) on derivative financial instruments are recorded in our consolidated statements of income and comprehensive income as a component of other income (expense), net. These amounts are shown below for the years ended September 30, 2018, 2017 and 2016 : Year Ended September 30, 2018 2017 2016 (In thousands) Gain (loss) on foreign currency forward contracts $ (476 ) $ 210 $ (2,911 )</t>
  </si>
  <si>
    <t>Receivables</t>
  </si>
  <si>
    <t>Receivables [Abstract]</t>
  </si>
  <si>
    <t>Accounts Receivable, Net Accounts receivable, net at September 30, 2018 and 2017 consisted of the following: September 30, 2018 2017 (In thousands) Billed $ 157,333 $ 126,887 Unbilled (1) 54,971 44,640 212,304 171,527 Less: allowance for doubtful accounts (3,439 ) (2,941 ) Accounts receivable, net $ 208,865 $ 168,586 (1) Represents revenue recorded in excess of amounts billable pursuant to contract provisions and generally become billable at contractually specified dates or upon the attainment of milestones. Unbilled amounts are expected to be realized within one year. Activity in the allowance for doubtful accounts was as follows: Year Ended September 30, 2018 2017 (In thousands) Balance, beginning of year $ 2,941 $ 2,192 Add: expense 623 1,640 Less: write-offs (net of recoveries) (125 ) (891 ) Balance, end of year $ 3,439 $ 2,941</t>
  </si>
  <si>
    <t>Goodwill and Intangible Assets</t>
  </si>
  <si>
    <t>Goodwill and Intangible Assets Disclosure [Abstract]</t>
  </si>
  <si>
    <t>Goodwill and Intangible Assets Intangible assets that are subject to amortization consisted of the following at September 30, 2018 and 2017 : September 30, 2018 September 30, 2017 (In thousands, except average life) Gross Carrying Amount Accumulated Amortization Net Average Life Gross Carrying Amount Accumulated Amortization Net Average Life Completed technology $ 82,295 $ (77,400 ) $ 4,895 5 $ 84,955 $ (77,682 ) $ 7,273 5 Customer contracts and relationships 28,692 (19,051 ) 9,641 8 28,947 (15,091 ) 13,856 8 Trade names — — — 0 603 (547 ) 56 3 $ 110,987 $ (96,451 ) $ 14,536 6 $ 114,505 $ (93,320 ) $ 21,185 6 Amortization expense associated with our intangible assets, which has been reflected as a separate operating expense caption within the accompanying consolidated statements of income and comprehensive income, consisted of the following during fiscal 2018, 2017 and 2016 : Year Ended September 30, 2018 2017 2016 (In thousands) Cost of revenues $ 2,380 $ 6,511 $ 7,300 Selling, general and administrative expenses 4,214 6,198 6,682 Total $ 6,594 $ 12,709 $ 13,982 In the table above, cost of revenues reflects our amortization of completed technology, and selling, general and administrative expenses reflect our amortization of other intangible assets. Estimated future intangible asset amortization expense associated with intangible assets existing at September 30, 2018 , was as follows (in thousands): Year Ending September 30, 2019 $ 6,001 2020 3,647 2021 2,408 2022 2,263 2023 217 Thereafter — Total $ 14,536 The following table summarizes changes to goodwill during fiscal 2018 and 2017 , both in total and as allocated to our operating segments. We have not recognized any goodwill impairment losses to date. Applications Scores Decision Management Software Total (In thousands) Balance at September 30, 2016 $ 582,720 $ 146,648 $ 69,047 $ 798,415 Foreign currency translation adjustment 5,568 — 431 5,999 Balance at September 30, 2017 588,288 146,648 69,478 804,414 Foreign currency translation adjustment (3,127 ) — (397 ) (3,524 ) Balance at September 30, 2018 $ 585,161 $ 146,648 $ 69,081 $ 800,890</t>
  </si>
  <si>
    <t>Composition of Certain Financial Statement Captions</t>
  </si>
  <si>
    <t>Organization, Consolidation and Presentation of Financial Statements [Abstract]</t>
  </si>
  <si>
    <t>Composition of Certain Financial Statement Captions The following table presents the composition of property and equipment at September 30, 2018 and 2017 : September 30, 2018 2017 (In thousands) Property and equipment: Data processing equipment and software $ 104,789 $ 88,830 Office furniture and equipment 22,207 20,763 Leasehold improvements 29,158 25,767 Less: accumulated depreciation and amortization (107,317 ) (94,657 ) Total $ 48,837 $ 40,703</t>
  </si>
  <si>
    <t>Revolving Line of Credit</t>
  </si>
  <si>
    <t>Debt Disclosure [Abstract]</t>
  </si>
  <si>
    <t>Revolving Line of Credit On May 8, 2018, we amended our credit agreement with a syndicate of banks, extending the maturity date of the unsecured revolving line of credit from December 30, 2019 to May 8, 2023 , while reducing our borrowing capacity to $400 million with an option to increase it by another $100 million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and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and is determined based on our consolidated leverage ratio. In addition, we must pay credit facility fees. The credit facility contains certain restrictive covenants including maintaining a maximum consolidated leverage ratio of 3.25 , subject to a step up to 3.75 following certain permitted acquisitions; and a minimum fixed charge ratio of 2.50 through the maturity of our 2010 Senior Notes in July 2020, upon which maintaining a minimum interest coverage ratio of 3.00 . The credit agreement also contains other covenants typical of unsecured facilities. The credit agreement also contains other covenants typical of unsecured facilities. As of September 30, 2018 , we had $257.0 million in borrowings outstanding at a weighted average interest rate of 3.555% , of which $50.0 million was classified as a long-term liability and recorded in long-term debt within the accompanying consolidated balance sheets. We were in compliance with all financial covenants under this credit facility as of September 30, 2018 .</t>
  </si>
  <si>
    <t>Senior Notes</t>
  </si>
  <si>
    <t>Senior Notes On May 7, 2008, we issued $275 million of senior notes in a private placement to a group of institutional investors (the “2008 Senior Notes”). The 2008 Senior Notes were issued in four series as follows: Series Amount Interest Rate Maturity Date (In millions) A $ 41.0 6.37 % May 7, 2013 B $ 40.0 6.37 % May 7, 2015 C $ 63.0 6.71 % May 7, 2015 D $ 131.0 7.18 % May 7, 2018 On May 7, 2018, the aggregate principal amount of the fourth series of 2008 Senior Notes was repaid at maturity. At September 30, 2018, the 2008 Senior Notes are no longer outstanding. On July 14, 2010, we issued $245 million of senior notes in a private placement to a group of institutional investors (the “2010 Senior Notes”). The 2010 Senior Notes were issued in four series as follows: Series Amount Interest Rate Maturity Date (In millions) E $ 60.0 4.72 % July 14, 2016 F $ 72.0 5.04 % July 14, 2017 G $ 28.0 5.42 % July 14, 2019 H $ 85.0 5.59 % July 14, 2020 The 2010 Senior Notes require us to pay the entire unpaid principal balances of each note series on its maturity date. The 2010 Senior Notes also require interest payments semi-annually and contain certain restrictive covenants, including the maintenance of a maximum consolidated net debt to consolidated EBITDA ratio of 3.00 and a minimum fixed charge coverage ratio of 2.50 . As of September 30, 2018, we were in compliance with all financial covenants. On May 8, 2018, we issued $400 million of senior notes in a private offering to qualified institutional investors (the “2018 Senior Notes”, and with the 2008 Senior Notes and the 2010 Senior Notes, the “Senior Notes”). We have used the net proceeds to repay all the outstanding aggregate principal amount of the 2008 Senior Notes at maturity, as well as a portion of the outstanding balance on our revolving credit facility. The 2018 Senior Notes require interest payments semi-annually at a rate of 5.25% per annum and will mature on May 15, 2026 . The purchase agreements for the 2008 and 2010 Senior Notes and the indenture for the 2018 Senior Notes contain certain covenants typical of unsecured obligations. The following table presents the carrying amounts and fair values for the Senior Notes at September 30, 2018 and 2017 : September 30, 2018 September 30, 2017 Carrying Fair Value Carrying Fair Value (In thousands) The 2008 Senior Notes $ — $ — $ 131,000 $ 134,250 The 2010 Senior Notes 113,000 114,413 113,000 119,106 The 2018 Senior Notes 400,000 404,000 — — Total $ 513,000 $ 518,413 $ 244,000 $ 253,356 (1) Amounts exclusive of net debt issuance cost of $6.1 million and $0.2 million at September 30, 2018 and 2017 , respectively. We measure the fair value of the Senior Notes based on Level 2 inputs, which include quoted market prices and interest rate spreads of similar securities. Future principal payments for the Senior Notes are as follows (in thousands): Year Ending September 30, 2019 $ 28,000 2020 85,000 2021 — 2022 — 2023 — Thereafter 400,000 Total $ 513,000</t>
  </si>
  <si>
    <t>Employee Benefit Plans</t>
  </si>
  <si>
    <t>Retirement Benefits [Abstract]</t>
  </si>
  <si>
    <t>Employee Benefit Plans Defined Contribution Plans 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acquired-company-sponsored plans that have since merged into the Fair Isaac Corporation 401(k) plan or have been frozen, totaled $8.8 million , $8.4 million and $7.3 million during fiscal 2018, 2017 and 2016 , respectively. Employee Incentive Plans We maintain various employee incentive plans for the benefit of eligible employees, including officers. The awards generally are based on the achievement of certain financial and performance objectives subject to the discretion of management. Total expenses under our employee incentive plans were $48.4 million , $41.6 million and $40.0 million during fiscal 2018, 2017 and 2016 , respectively.</t>
  </si>
  <si>
    <t>Restructuring Expenses</t>
  </si>
  <si>
    <t>Restructuring and Related Activities [Abstract]</t>
  </si>
  <si>
    <t>Restructuring Expenses There was no restructuring expense incurred during fiscal 2018. During fiscal 2017, we incurred net charges totaling $4.5 million consisting of $1.7 million in facilities charges associated with vacating excess leased space in San Rafael, California and $2.8 million in employee separation costs due to the elimination of 79 positions throughout the Company. Cash payments for all the facilities charges will be paid by the end of fiscal 2020. Cash payments for all the employee separation costs were paid before the end of the second quarter of fiscal 2018. There was no restructuring expense incurred during fiscal 2016. The following tables summarize our restructuring accruals associated with the above actions. The current portion and non-current portion was recorded in other accrued liabilities and other liabilities, respectively, within the accompanying consolidated balance sheets. Accrual at September 30, 2016 Expense Additions Cash Payments Accrual at September 30, 2017 (In thousands) Facilities charges $ 9,233 $ 1,729 $ (2,842 ) $ 8,120 Employee separation — 2,742 (2,557 ) 185 9,233 $ 4,471 $ (5,399 ) 8,305 Less: current portion (4,266 ) (3,077 ) Non-current $ 4,967 $ 5,228 Accrual at September 30, 2017 Expense Additions Cash Payments Accrual at September 30, 2018 (In thousands) Facilities charges $ 8,120 $ (2,892 ) $ 5,228 Employee separation 185 (185 ) — 8,305 $ — $ (3,077 ) 5,228 Less: current portion (3,077 ) (3,850 ) Non-current $ 5,228 $ 1,378</t>
  </si>
  <si>
    <t>Income Taxes</t>
  </si>
  <si>
    <t>Income Tax Disclosure [Abstract]</t>
  </si>
  <si>
    <t>Income Taxes Recent Tax Legislation: On December 22, 2017, The Tax Cuts and Jobs Act (the “Tax Act”) was enacted by the U.S. government. The Tax Act makes broad and complex changes to the U.S. tax code that affect our fiscal year ended September 30, 2018, including, but not limited to: (1) reducing the U.S. federal corporate income tax rate; (2) requiring a one-time transition tax on certain un-repatriated earnings of foreign subsidiaries; and (3) repealing the performance-based compensation exception to the $1 million deduction limitation. The Tax Act reduces the federal corporate tax rate from 35% to 21% effective January 1, 2018. In accordance with Section 15 of the Internal Revenue Code, we have utilized a blended rate of 24.5% for our fiscal 2018 tax year by applying a prorated percentage of the number of days prior to and subsequent to the January 1, 2018 effective date. We recorded charges for the re-measurement of the deferred tax assets and liabilities of $14.0 million to our income tax expense for the fiscal year ended September 30, 2018. The Tax Act has expanded the scope of previously enacted rules for certain covered employees that receive remuneration in excess of $1 million. As these new Section 162(m) rules impact the future deductibility of the related performance-based compensation, we recorded a provisional charge of $6.0 million. The Deemed Repatriation Transition Tax (the “Transition Tax”) is a tax on previously untaxed accumulated earnings and profits (“E&amp;P”) of deferred foreign income. To determine the amount of the Transition Tax, we must determine, in addition to other factors, the amount of post-1986 E&amp;P of the relevant subsidiaries, as well as the amount of non-U.S. income taxes paid on such earnings. We are able to make a reasonable estimate and recorded a provisional Transition Tax obligation of $3.6 million. The SEC staff issued Staff Accounting Bulletin No. 118 (“SAB 118”) in December 2017, which provides guidance on accounting for the tax effects of the Tax Act. SAB 118 provides a measurement period that should not extend beyond one year from the Tax Act enactment date for companies to complete the accounting under FASB Accounting Standards Codification (“ASC”) 740, “Accounting for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 was effective in the first quarter of fiscal 2018. As of September 30, 2018, we have not completed our accounting for the estimated tax effects for the Transition Tax nor the excessive employee remuneration. During fiscal 2018, we recorded a provisional net charge of $9.6 million related to the Tax Act based on reasonable estimates for those tax effects and $14.0 million for the re-measurement of the deferred tax assets and liabilities, in which accounting is now complete. Due to the timing of the enactment and the complexity in applying the provisions of the Tax Act, the provisional net charge is subject to revisions as we continue to complete our analysis,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estimated tax effects of the Tax Act will be completed during the measurement period, which is not expected to extend beyond one year from the enactment date. The Tax Act includes a provision to tax global intangible low-taxed income (“GILTI”) of foreign subsidiaries, a foreign derived intangible income (“FDII”), and a base erosion anti-abuse tax (“BEAT”) measure that taxes certain payments between a U.S. corporation and its foreign subsidiaries. The GILTI, FDII, and BEAT provisions of the Tax Act will be effective for us beginning October 1, 2018. The provision for income taxes was as follows during fiscal 2018, 2017 and 2016 : Year ended September 30, 2018 2017 2016 (In thousands) Current: Federal $ 8,071 $ 19,576 $ 50,631 State 2,236 1,055 2,900 Foreign 9,559 8,486 7,597 19,866 29,117 61,128 Deferred: Federal 28,013 (5,027 ) (23,592 ) State 132 (296 ) (225 ) Foreign (2,416 ) (726 ) (2,190 ) 25,729 (6,049 ) (26,007 ) Total provision $ 45,595 $ 23,068 $ 35,121 The foreign provision was based on foreign pre-tax earnings of $13.0 million , $27.8 million and $33.0 million in fiscal 2018, 2017 and 2016 , respectively. Current foreign tax expense related to foreign tax withholdings was $6.0 million , $4.6 million and $6.5 million in fiscal 2018, 2017 and 2016 , respectively. Foreign withholding tax and related foreign tax credits are included in current tax expense above. Deferred tax assets and liabilities at September 30, 2018 and 2017 were as follows: September 30, 2018 2017 (In thousands) Deferred tax assets: Loss and credit carryforwards $ 24,400 $ 34,383 Compensation benefits 30,388 45,823 Property and equipment — 3,476 Other assets 9,674 12,239 64,462 95,921 Less valuation allowance (19,564 ) (17,657 ) Total deferred tax assets 44,898 78,264 Deferred tax liabilities: Intangible assets (15,921 ) (25,346 ) Property and equipment (2,616 ) — Other liabilities (6,229 ) (5,714 ) Total deferred tax liabilities (24,766 ) (31,060 ) Deferred tax assets, net $ 20,132 $ 47,204 Based upon the level of historical taxable income and projections for future taxable income over the periods that the deferred tax assets will reverse, management believes it is more likely than not that we will realize the benefits of the deferred tax assets, net of the existing valuation allowance at September 30, 2018. As of September 30, 2018 , we had available U.S. federal, state and foreign net operating loss (“NOL”) carryforwards of approximately $13.7 million , $0.2 million , and $41.9 million , respectively. The U.S. NOLs were acquired in connection with our acquisitions of Braun in fiscal 2005, Adeptra in fiscal 2012 and Infoglide in fiscal 2013. The U.S. federal NOL carryforward will expire at various dates beginning in fiscal 2020 , if not utilized. The state NOL carryforward will expire at various dates beginning in fiscal 2021 , if not utilized. The $41.9 million of foreign NOL includes $25.1 million related to China. Due to a limited ability to utilize the China NOLs, a full valuation allowance has been recorded on the China NOLs, resulting in no tax benefit. Utilization of the U.S. federal and state NOL are subject to an annual limitation due to the “change in ownership” provisions of the Internal Revenue Code of 1986, as amended, and similar state provisions. In fiscal 2016 and 2017 we generated excess foreign tax credits associated with dividends received from two of our foreign subsidiaries. In fiscal 2018 the excess foreign tax credits generated in prior years were completely utilized. We also have available excess California state research credit of approximately $10.5 million . The California state research credit does not have an expiration date; however, based on enacted law and expected future cash taxes, we have recorded a valuation allowance of $10.5 million . A reconciliation of the provision for income taxes, with the amount computed by applying the U.S. federal statutory income tax rate ( 24.5% in fiscal 2018, and 35% in fiscal 2017 and 2016) to income before provision for income taxes for fiscal 2018, 2017 and 2016 is shown below: Year Ended September 30, 2018 2017 2016 (In thousands) Income tax provision at U.S. federal statutory rate $ 46,119 $ 52,963 $ 50,599 State income taxes, net of U.S. federal benefit 3,429 2,193 2,244 Foreign tax rate differential (42 ) (1,761 ) (4,661 ) Intercompany interest — (477 ) (1,223 ) Research credits (3,486 ) (2,572 ) (4,398 ) Domestic production deduction (3,041 ) (3,075 ) (3,726 ) Amended returns/audit settlements/statute expirations (2,349 ) (1,296 ) (248 ) Foreign 4,040 744 (1,702 ) Valuation allowance 1,907 2,512 1,262 Foreign tax credit 1,320 (1,342 ) (3,286 ) Excess tax benefits relating to stock-based compensation (22,253 ) (24,746 ) — Tax effect of the Tax Act 23,579 — — Other (3,628 ) (75 ) 260 Recorded income tax provision $ 45,595 $ 23,068 $ 35,121 The increase in our income tax provision in fiscal 2018 compared to fiscal 2017 is primarily due to recording the impact related to the enactment of the Tax Act in fiscal 2018. This includes re-measurement to our deferred tax assets and liabilities for the tax rate changes, the one-time Transition Tax, and a provisional charge related to the loss of deductibility of performance-based compensation for certain employees. The decrease in our income tax provision in fiscal 2017 compared to fiscal 2016 was due primarily to the adoption of ASU 2016-09 on October 1, 2016. We no longer record excess tax benefits as an increase to additional paid-in capital, but instead record such excess tax benefits on a prospective basis as a reduction of income tax expense. Prior to the enactment of the Tax Act we had not made a provision for U.S. income or additional foreign withholding taxes on the excess of the amount for financial reporting over the tax basis of investments in foreign subsidiaries as we intended to reinvest the earnings of our non-U.S. subsidiaries in those operations indefinitely, except where we were able to repatriate these earnings to the U.S. without material incremental tax provision. As of September 30, 2018, we have approximately $79.7 million of unremitted earnings of non-U.S. subsidiaries, of which $57.9 million was included in our current year provision for income taxes due to the one-time Transition Tax on the deemed repatriation of deferred foreign income under the Tax Act. The Company generates substantial cash flow in the U.S. and does not have a current need for the cash to be returned to the U.S. from the foreign entities. While the Transition Tax resulted in the reduction of the excess of the amount for financial reporting over the tax basis in our foreign subsidiaries such that a repatriation may not result in additional U.S. income tax, an actual repatriation from our non-US subsidiaries could still be subject to additional foreign withholding taxes and U.S. state taxes. Unrecognized Tax Benefit for Uncertain Tax Positions 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14. We are currently under audit by Illinois for fiscal 2014 and 2015, Minnesota for fiscal 2013, 2014, 2015 and 2016 and California for fiscal 2016 and 2017. We do not anticipate any adjustments related to those audits that will result in a material change to our consolidated financial statements. A reconciliation of the beginning and ending amount of unrecognized tax benefits is as follows: Year Ended September 30, 2018 2017 2016 (In thousands) Gross unrecognized tax benefits at beginning of year $ 6,480 $ 6,799 $ 4,634 Gross increases for tax positions in prior years 404 57 1,004 Gross decreases for tax positions in prior years — (19 ) (117 ) Gross increases based on tax positions related to the current year 1,625 1,291 1,310 Decreases for settlements and payments — (151 ) (32 ) Decreases due to statue expiration (2,396 ) (1,497 ) — Gross unrecognized tax benefits at end of year $ 6,113 $ 6,480 $ 6,799 We had $6.1 million of total unrecognized tax benefits as of September 30, 2018 , including $5.8 million of tax benefits that, if recognized, would impact the effective tax rate. Although the timing and outcome of audit settlements are uncertain, it is unlikely there will be a reduction of the uncertain tax benefits in the next twelve months. We recognize interest expense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18 , we have accrued interest of $0.3 million related to the unrecognized tax benefits.</t>
  </si>
  <si>
    <t>Stock-Based Employee Benefit Plans</t>
  </si>
  <si>
    <t>Disclosure of Compensation Related Costs, Share-based Payments [Abstract]</t>
  </si>
  <si>
    <t>Stock-Based Employee Benefit Plans Description of Stock Option and Share Plans We maintain the 2012 Long-Term Incentive Plan (the “2012 Plan”) under which we are authorized to issue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awards currently outstanding under the 1992 Long-Term Incentive Plan, which was adopted in February 1992 and expired in February 2012. Stock option awards have a maximum term of seven years. In general, stock option awards and restricted stock unit awards not subject to market or performance conditions vest annually over four years. Restricted stock unit awards subject to market or performance conditions vest annually over three years based on the achievement of specified criteria. At September 30, 2018 , there were 4,202,040 shares available for issuance under the 2012 Plan. Description of Employee Stock Purchase Plan Under our 1999 Employee Stock Purchase Plan (the “1999 Purchase Plan”), we are authorized to issue up to 5,062,500 shares of common stock to eligible employees. Employees may have up to 10% of their base salary withheld through payroll deductions to purchase FICO common stock during semi-annual offering periods. The purchase price of the stock is 85% of the fair market value on the exercise date (the last day of each offering period). Offering period means approximately six -month periods commencing (a) on the first trading day on or after January 1 and terminating on the last trading day in the following June, and (b) on the first trading day on or after July 1 and terminating on the last trading day in the following December. The 1999 Purchase Plan was suspended effective January 1, 2009 and employees cannot contribute to the 1999 Purchase Plan until the suspension is repealed. At September 30, 2018 , there were 2,707,966 shares available for issuance under the 1999 Purchase Plan. We satisfy stock option exercises, vesting of restricted stock units and the 1999 Purchase Plan issuances from treasury shares. Share-Based Compensation Expense and Related Income Tax Benefits We recorded share-based compensation expense of $74.8 million , $61.2 million and $55.5 million in fiscal years 2018, 2017 and 2016 , respectively. The total tax benefit related to this share-based compensation expense was $15.7 million , $20.4 million and $18.7 million in fiscal 2018, 2017 and 2016 , respectively. As of September 30, 2018 , there was $105.1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 average period of 2.33 years. In fiscal 2018 we received $11.0 million in cash from stock option exercises, with the tax benefit realized for the tax deductions from these exercises of $10.7 million . Stock-Based Activity Stock Options We estimate the fair value of stock options granted using the Black-Scholes option valuation model and we amortize the fair value on a straight-line basis over the vesting period. We used the following assumptions to estimate the fair value of our stock options during fiscal 2018, 2017 and 2016 : Year Ended September 30, 2018 2017 2016 Stock Options: Average expected term (years) 4.78 5.00 4.83 Expected volatility (range) 33.6 - 35.1 % 35.3 % 35.3 - 36.4 % Weighted average volatility 34.6 % 35.3 % 36.0 % Risk-free interest rate (range) 2.03 - 2.65 % 2.02 % 1.21 - 1.49 % Average expected dividend yield — % 0.07 % 0.09 % Expected dividend yield (range) — % 0.07 % 0.09 - 0.10 % Expected Volatility. We estimate the volatility of our common stock at the date of grant based on a combination of the implied volatility of publicly traded options on our common stock and our historical volatility rate. Expected Term. The expected term represents the period that our stock options are expected to be outstanding. We estimate the expected term based on historical experience of similar awards, giving consideration to the contractual terms of the stock-based awards, vesting schedules and expectations of future employee behavior. Dividends. In fiscal 2017 and 2016 the dividend yield assumption was based on historical dividend payments, which were discontinued in May 2017. Risk-Free Interest Rate. The risk-free interest rate assumption is based on observed interest rates appropriate for the term of our employee options. Forfeitures. We use historical data to estimate pre-vesting option forfeitures and record share-based compensation expense only for those awards that are expected to vest. The following table summarizes option activity during fiscal 2018 : Shares Weighted- average Exercise Price Weighted- average Remaining Contractual Term Aggregate Intrinsic Value (In thousands) (In years) (In thousands) Outstanding at October 1, 2017 1,230 $ 56.54 Granted 29 167.27 Exercised (257 ) 42.85 Forfeited (6 ) 88.17 Outstanding at September 30, 2018 996 $ 63.13 2.51 $ 164,716 Exercisable at September 30, 2018 847 $ 59.10 2.31 $ 143,529 Vested and expected to vest at September 30, 2018 993 $ 62.97 2.50 $ 164,500 The weighted average fair value of options granted were $56.61 , $43.80 and $31.06 during fiscal 2018, 2017 and 2016 , respectively. The aggregate intrinsic value of options outstanding at September 30, 2018 was calculated as the difference between the exercise price of the underlying options and the market price of our common stock for the 1.0 million outstanding shares, which had exercise prices lower than the $228.55 market price of our common stock at September 30, 2018 . The total intrinsic value of options exercised was $41.4 million , $27.0 million and $41.3 million during fiscal 2018, 2017 and 2016 , respectively, determined as of the date of exercise. Restricted Stock Units The fair value of restricted stock units (“RSUs”) granted is the closing market price of our common stock on the date of grant, adjusted for the expected dividend yield, if applicable. We amortize the fair value on a straight-line basis over the vesting period. The following table summarizes the RSUs activity during fiscal 2018 : Shares Weighted-average Grant-date Fair Value (In thousands) Outstanding at October 1, 2017 1,144 $ 97.95 Granted 458 161.85 Released (439 ) 88.21 Forfeited (50 ) 115.57 Outstanding at September 30, 2018 1,113 $ 127.34 The weighted average fair value of the RSUs granted were $161.85 , $122.47 and $94.77 during fiscal 2018, 2017 and 2016 , respectively. The total intrinsic value of the RSUs that vested was $70.7 million , $58.7 million and $49.8 million during fiscal 2018, 2017 and 2016 , respectively, determined as of the date of vesting. Performance Share Units 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granted PSUs, based on the outcome of the performance conditions. We estimate the fair value of the PSUs using the closing market price of our common stock on the date of grant, adjusted for the expected dividend yield if applicable, based on the performance condition that is probable of achievement. We amortize the fair values over the requisite service period for each vesting tranche of the award. We reassess the probability at each reporting period and recognize the cumulative effect of the change in estimate in the period of change. The following table summarizes the PSUs activity during fiscal 2018 : Shares Weighted- average Grant-date Fair Value (In thousands) Outstanding at October 1, 2017 204 $ 105.37 Granted 102 157.17 Released (96 ) 98.15 Outstanding at September 30, 2018 210 $ 133.76 The weighted average fair value of the PSUs granted were $157.17 , $121.30 and $91.74 during fiscal 2018, 2017 and 2016 , respectively. The total intrinsic value of the PSUs that vested was $15.1 million , $16.6 million and $14.0 million during fiscal 2018, 2017 and 2016 , respectively, determined as of the date of vesting. Market Share Units Market share units (“MSUs”) are granted to our senior officers and earned based on our total stockholder return relative to the Russell 3000 Index over performance periods of one , two and three years. We estimate the fair value of MSUs granted using the Monte Carlo valuation model and amortize the fair values over the requisite service period for each vesting tranche of the award. In addition, we do not reverse the compensation cost solely because the market condition is not satisfied, and the award is therefore not earned by the employee, provided the requisite service is rendered. We used the following assumptions to estimate the fair value of our MSUs during fiscal 2018, 2017 and 2016 : Year Ended September 30, 2018 2017 2016 Expected volatility in FICO’s stock price 24.6 % 27.4 % 24.1 % Expected volatility in Russell 3000 Index 12.7 % 13.6 % 12.8 % Correlation between FICO and the Russell 3000 Index 63.1 % 59.8 % 60.2 % Risk-free interest rate 1.92 % 1.40 % 1.25 % Average expected dividend yield — % 0.07 % 0.09 %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The dividend yield was determined using the historical dividend payout and a trailing twelve month closing stock price on the grant date for fiscal 2017 and 2016, and in May 2017 we discontinued dividend payments. The risk-free rate was determined based on U.S. Treasury zero-coupon yields over the three -year performance period. The following table summarizes the MSUs activity during fiscal 2018 : Shares Weighted- average Grant-date Fair Value (In thousands) Outstanding at October 1, 2017 131 $ 123.82 Granted 102 151.78 Released (119 ) 113.70 Outstanding at September 30, 2018 114 $ 159.34 The weighted average fair value of the MSUs granted were $151.78 , $108.09 and $100.63 during fiscal 2018, 2017 and 2016 , respectively. The total intrinsic value of the MSUs that vested was $18.7 million , $20.2 million and $9.2 million during fiscal 2018, 2017 and 2016 , respectively, determined as of the date of vesting.</t>
  </si>
  <si>
    <t>Earnings per Share</t>
  </si>
  <si>
    <t>Earnings Per Share [Abstract]</t>
  </si>
  <si>
    <t>Earnings per Share The following table presents reconciliations for the numerators and denominators of basic and diluted earnings per share (“EPS”) during fiscal 2018, 2017 and 2016 : Year Ended September 30, 2018 2017 2016 (In thousands, except per share data) Numerator for basic and diluted earnings per share — net income $ 142,415 $ 128,256 $ 109,448 Denominator — share: Basic weighted-average shares 29,711 30,862 31,129 Effect of dilutive securities 1,469 1,383 1,179 Diluted weighted-average shares 31,180 32,245 32,308 Earnings per share: Basic $ 4.79 $ 4.16 $ 3.52 Diluted $ 4.57 $ 3.98 $ 3.39 The computation of diluted EPS excludes options to purchase approximately 5,000 , 8,000 , and 9,000 shares of common stock for fiscal 2018, 2017 and 2016 , respectively, because the exercise prices of the options exceeded the average market price of our common stock in these fiscal years and their inclusion would be antidilutive.</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This segment includes pre-configured decision management applications designed for a specific type of business problem or process — such as marketing, account origination, customer management, fraud, collections and insurance claims management — as well as associated professional services. These applications are available to our customers as on-premises software, and many are available as hosted, software-as-a-service applications through the FICO ® Analytic Cloud and/or Amazon Web Services, Inc. (“AWS”), our primary cloud infrastructure provider. • Scores. This segment includes our business-to-business scoring solutions, our myFICO ®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new FICO ® Decision Management Suite, as well as associated professional services. These tools are available to our customers as on-premises software or through the FICO ® Analytic Cloud and/or AWS.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fiscal 2018, 2017 and 2016 : Year Ended September 30, 2018 Applications Scores Decision Management Software Unallocated Corporate Expenses Total (In thousands) Segment revenues: Transactional and maintenance $ 381,109 $ 337,530 $ 47,420 $ — $ 766,059 Professional services 142,908 1,751 32,145 — 176,804 License 61,554 3,367 24,691 — 89,612 Total segment revenues 585,571 342,648 104,256 — 1,032,475 Segment operating expense (420,995 ) (63,477 ) (134,903 ) (125,255 ) (744,630 ) Segment operating income (loss) $ 164,576 $ 279,171 $ (30,647 ) $ (125,255 ) $ 287,845 Unallocated share-based compensation expense (74,814 ) Unallocated amortization expense (6,594 ) Operating income 206,437 Unallocated interest expense, net (31,311 ) Unallocated other income, net 12,884 Income before income taxes $ 188,010 Depreciation expense $ 15,651 $ 555 $ 5,471 $ 956 $ 22,633 Year Ended September 30, 2017 Applications Scores Decision Management Software Unallocated Corporate Expenses Total (In thousands) Segment revenues: Transactional and maintenance $ 348,861 $ 259,780 $ 44,019 $ — $ 652,660 Professional services 141,857 2,849 34,863 — 179,569 License 62,449 3,725 33,766 — 99,940 Total segment revenues 553,167 266,354 112,648 — 932,169 Segment operating expense (393,667 ) (54,436 ) (123,466 ) (104,998 ) (676,567 ) Segment operating income (loss) $ 159,500 $ 211,918 $ (10,818 ) $ (104,998 ) 255,602 Unallocated share-based compensation expense (61,222 ) Unallocated amortization expense (12,709 ) Unallocated restructuring and acquisition-related expenses (4,471 ) Operating income 177,200 Unallocated interest expense, net (25,790 ) Unallocated other expense, net (86 ) Income before income taxes $ 151,324 Depreciation expense $ 15,857 $ 991 $ 4,783 $ 1,349 $ 22,980 Year Ended September 30, 2016 Applications Scores Decision Management Software Unallocated Corporate Expenses Total (In thousands) Segment revenues: Transactional and maintenance $ 328,472 $ 233,655 $ 43,792 $ — $ 605,919 Professional services 138,775 4,185 26,778 — 169,738 License 65,395 3,219 37,085 — 105,699 Total segment revenues 532,642 241,059 107,655 — 881,356 Segment operating expense (364,371 ) (55,975 ) (111,315 ) (110,612 ) (642,273 ) Segment operating income (loss) $ 168,271 $ 185,084 $ (3,660 ) $ (110,612 ) 239,083 Unallocated share-based compensation expense (55,509 ) Unallocated amortization expense (13,982 ) Operating income 169,592 Unallocated interest expense, net (26,633 ) Unallocated other income, net 1,610 Income before income taxes $ 144,569 Depreciation expense $ 11,852 $ 814 $ 3,657 $ 1,328 $ 17,651 Our revenues and percentage of revenues by reportable market segments were as follows for fiscal 2018, 2017 and 2016 , the majority of which were derived from the sale of products and services within the banking (including consumer credit) industry: Year Ended September 30, 2018 2017 2016 (Dollars in thousands) Applications $ 585,571 57 % $ 553,167 59 % $ 532,642 61 % Scores 342,648 33 % 266,354 29 % 241,059 27 % Decision Management Software 104,256 10 % 112,648 12 % 107,655 12 % Total $ 1,032,475 100 % $ 932,169 100 % $ 881,356 100 % Within our Applications segment our fraud solutions accounted for 17% , 19% and 20% of total revenues in each of fiscal 2018, 2017 and 2016 , respectively, our customer communication services accounted for 10% , 10% and 9% of total revenues in each of these periods, respectively; and our customer management solutions accounted for 8% , 8% and 9% of total revenues in each of these periods, respectively. Our revenues and percentage of revenues on a geographical basis are summarized below for fiscal 2018, 2017 and 2016 : Year Ended September 30, 2018 2017 2016 (Dollars in thousands) United States $ 679,425 66 % $ 598,765 64 % $ 567,443 64 % United Kingdom 77,053 7 % 71,989 8 % 86,485 10 % Other countries 275,997 27 % 261,415 28 % 227,428 26 % Total $ 1,032,475 100 % $ 932,169 100 % $ 881,356 100 % Revenue generated from a single customer or a group of customers which represented 10% or greater of total revenue are summarized below for fiscal 2018, 2017 and 2016 : Year Ended September 30, 2018 2017 2016 (Dollars in thousands) Experian $ 109,638 11 % $ 80,347 9 % $ 65,753 8 % TransUnion and Equifax 143,922 14 % 104,475 11 % 97,427 11 % Other customers 778,915 75 % 747,347 80 % 718,176 81 % Total $ 1,032,475 100 % $ 932,169 100 % $ 881,356 100 % At September 30, 2018 and 2017 , no individual customer accounted for 10% or more of total consolidated receivables. Our property and equipment, net, on a geographical basis are summarized below at September 30, 2018 and 2017 : September 30, 2018 2017 (Dollars in thousands) United States $ 39,593 81 % $ 30,773 76 % United Kingdom 4,296 9 % 4,893 12 % Other countries 4,948 10 % 5,037 12 % Total $ 48,837 100 % $ 40,703 100 %</t>
  </si>
  <si>
    <t>Commitments</t>
  </si>
  <si>
    <t>Commitments and Contingencies Disclosure [Abstract]</t>
  </si>
  <si>
    <t>Commitments Minimum future commitments under non-cancelable operating leases and other obligations were as follows at September 30, 2018 : Year Ending September 30, Future Minimum Lease Commitments (In thousands) 2019 $ 24,224 2020 15,694 2021 15,768 2022 14,151 2023 12,866 Thereafter 33,030 Total $ 115,733 Lease Commitments We occupy the majority of our facilities under non-cancelable operating leases with lease terms in excess of one year. Such facility leases generally provide for annual increases based upon the Consumer Price Index or fixed increments. Rent expense under operating leases, including month-to-month leases, totaled $19.8 million , $18.6 million and $17.6 million during fiscal 2018, 2017 and 2016 , respectively. Other Commitments In the ordinary course of business, we enter into contractual purchase obligations and other agreements that are legally binding and specify certain minimum payment terms. We are also a party to a management agreement with 22 of our executives providing for certain payments and other benefits in the event of a qualified change in control of FICO, coupled with a termination of the officer during the following year.</t>
  </si>
  <si>
    <t>Contingencies</t>
  </si>
  <si>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Guarantees</t>
  </si>
  <si>
    <t>Guarantees [Abstract]</t>
  </si>
  <si>
    <t>Guarantees In the ordinary course of business, we are not subject to potential obligations under guarantees ,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is probable that a loss has occurred, and would recognize any such losses under the guarantees and indemnifications when those losses are estimable. Indemnification and warranty provisions contained within our customer license and service agreements and certain supplier agreements are generally consistent with those prevalent in our industry. The duration of our product warranties generally does not exceed 90 days following delivery of our products. We have not incurred significant obligations under customer indemnification or warranty provisions historically and do not expect to incur significant obligations in the future. Accordingly, we do not maintain accruals for potential customer indemnification or warranty-related obligations. The indemnification agreements that we have executed with certain of our officers and directors would require us to indemnify such officers and directors in certain instances. We have not incurred obligations under these indemnification agreements historically and do not expect to incur significant obligations in the future. Accordingly, we do not maintain accruals for potential officer or director indemnification obligations. The maximum potential amount of future payments that we could be required to make under the indemnification provisions in our customer license and service agreements, and officer and director agreements is unlimited.</t>
  </si>
  <si>
    <t>Supplementary Financial Data (Unaudited)</t>
  </si>
  <si>
    <t>Quarterly Financial Information Disclosure [Abstract]</t>
  </si>
  <si>
    <t>Supplementary Financial Data (Unaudited) The following table presents selected unaudited consolidated financial results for each of the eight quarters in the two-year period ended September 30, 2018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279,791 $ 259,505 $ 257,858 $ 235,321 Cost of revenues (1) 79,431 78,390 78,519 74,359 Gross profit 200,360 181,115 179,339 160,962 Net income $ 50,480 $ 32,361 $ 32,275 $ 27,299 Earnings per share (2): Basic $ 1.74 $ 1.09 $ 1.08 $ 0.91 Diluted $ 1.64 $ 1.04 $ 1.03 $ 0.86 Shares used in computing earnings per share: Basic 29,077 29,708 29,985 30,078 Diluted 30,702 31,161 31,300 31,561 Quarter Ended September 30, June 30, March 31, December 31, (In thousands, except per share data) Revenues $ 253,205 $ 230,986 $ 228,378 $ 219,600 Cost of revenues (1) 75,202 69,793 72,131 69,997 Gross profit 178,003 161,193 156,247 149,603 Net income $ 40,044 $ 25,227 $ 25,084 $ 37,901 Earnings per share (2): Basic $ 1.31 $ 0.82 $ 0.81 $ 1.22 Diluted $ 1.25 $ 0.78 $ 0.78 $ 1.16 Shares used in computing earnings per share: Basic 30,534 30,914 31,017 30,989 Diluted 31,963 32,224 32,260 32,536 (1) Cost of revenues excludes amortization expense of $0.5 million , $0.6 million , $0.6 million , $0.7 million , $1.4 million , $1.7 million , $1.7 million and $1.7 million for the quarters ended September 30, 2018 , June 30, 2018 , March 31, 2018 , December 31, 2017 , September 30, 2017 , June 30, 2017 , March 31, 2017 and December 31, 2016 , respectively. (2) Earnings per share is computed independently for each of the quarters presented. Therefore, the sum of the quarterly per share amounts may not equal the totals for the respective years.</t>
  </si>
  <si>
    <t>Nature of Business and Summary of Significant Accounting Policies (Policies)</t>
  </si>
  <si>
    <t>Principles of Consolidation and Basis of Presentation</t>
  </si>
  <si>
    <t>Principles of Consolidation and Basis of Presentation The consolidated financial statements include the accounts of FICO and its subsidiaries. All intercompany accounts and transactions have been eliminated.</t>
  </si>
  <si>
    <t>Use of Estimates</t>
  </si>
  <si>
    <t>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Cash and Cash Equivalents</t>
  </si>
  <si>
    <t>Cash and Cash Equivalents Cash and cash equivalents consist of cash in banks and investments with an original maturity of 90 days or less at time of purchase.</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t>
  </si>
  <si>
    <t>Investments</t>
  </si>
  <si>
    <t>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during each of the three years ended September 30, 2018. Investments with remaining maturities over one year are classified as long-term investments. Our investments in equity securities of companies over which we do not have significant influence are accounted for under the cost method. The investment is originally recorded at cost and adjusted for additional contributions or distributions. Management periodically reviews cost-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We currently do not have investments in which we own 20% to 50% and exercise significant influence over operating and financial policies, therefore we do not account for any investment under the equity method.</t>
  </si>
  <si>
    <t>Concentration of Risk</t>
  </si>
  <si>
    <t>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t>
  </si>
  <si>
    <t>Property and Equipment</t>
  </si>
  <si>
    <t>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software 3 to 6 years Office furniture and equipment 3 to 7 years Leasehold improvements Shorter of estimated useful life or lease term The cost and accumulated depreciation for property and equipment sold, retired or otherwise disposed of are removed from the applicable accounts and resulting gains or losses are recorded in our consolidated statements of income and comprehensive income.</t>
  </si>
  <si>
    <t>Internal-use Software</t>
  </si>
  <si>
    <t>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t>
  </si>
  <si>
    <t>Capitalized Software and Research and Development Costs</t>
  </si>
  <si>
    <t>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t>
  </si>
  <si>
    <t>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fiscal 2018 and 2016,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and did not perform a step one quantitative analysis. For fiscal 2017, we elected to proceed directly to the step one quantitative analysis for all of our reporting units, and determined goodwill was not impaired for any of our reporting units as there was a substantial excess of fair value over carrying value for each of our reporting units. Consequently, we did not recognize any goodwill impairment charges in fiscal 2018, 2017 or 2016. We amortize our finite-lived intangible assets which result from our acquisitions over the following estimated useful lives: Estimated Useful Life Completed technology 4 to 10 years Customer contracts and relationships 5 to 15 years Trade names 3 years</t>
  </si>
  <si>
    <t>Impairment of Long-Lived Assets</t>
  </si>
  <si>
    <t>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t>
  </si>
  <si>
    <t>Revenue Recognition</t>
  </si>
  <si>
    <t>Revenue Recognition Software Licenses Software license fee revenue is recognized when persuasive evidence of an arrangement exists, software is made available to our customers, the fee is fixed or determinable and collection is probable. The determination of whether fees are fixed or determinable and collection is probable involves the use of judgment. If at the outset of an arrangement we determine that the arrangement fee is not fixed or determinable, revenue is deferred until the arrangement fee becomes fixed or determinable, assuming all other revenue recognition criteria have been met. If at the outset of an arrangement we determine that collectability is not probable, revenue is deferred until the earlier of when collectability becomes probable or the receipt of payment. If there is uncertainty as to the customer’s acceptance of our deliverables, revenue is not recognized until the earlier of receipt of customer acceptance, expiration of the acceptance period, or when we can demonstrate we meet the acceptance criteria. We evaluate contract terms and customer information to ensure that these criteria are met prior to our recognition of license fee revenue. We use the residual method to recognize revenue when a software arrangement includes one or more elements to be delivered at a future date provided the following criteria are met: (i) vendor-specific objective evidence (“VSOE”) of the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ustomer renewal rates for post-contract customer support services. Under the residual method, the fair value of the undelivered elements is deferred and the remaining portion of the arrangement fee is recognized as revenue. If evidence of the fair value of one or more undelivered elements does not exist, the revenue is deferred and recognized when delivery of those elements occurs or when fair value can be established. Changes to the elements in a software arrangement, the ability to identify VSOE for those elements, the fair value of the respective elements, and change to a product’s estimated life cycle could materially impact the amount of earned and unearned revenue. Revenues from post-contract customer support services, such as software maintenance, are recognized on a straight-line basis over the term of the support period. The majority of our software maintenance agreements provide technical support as well as unspecified software product upgrades and releases when and if made available by us during the term of the support period. Transactional-Based Revenues Transactional-based revenue is recognized when persuasive evidence of an arrangement exists, fees are fixed or determinable, and collection is probable. Revenues from our credit scoring, data processing, data management and SaaS subscription services are recognized as these services are performed. Revenues from transactional or unit-based license fees under software license arrangements, credit scoring, data processing, data management and SaaS subscription services agreements are recognized based on minimum contractual amounts or on system usage that exceeds minimum contractual amounts. Certain of our transactional-based revenues are based on transaction or active account volumes as reported by our clients. In instances where volumes are reported to us in arrears, we estimate volumes based on preliminary customer transaction information or average actual reported volumes for an immediate trailing period. Differences between our estimates and actual final volumes reported are recorded in the period in which actual volumes are reported. We have not experienced material variances between our estimates and actual reported volumes in the past and anticipate that we will be able to continue to make reasonable estimates in the future. If for some reason we were unable to reasonably estimate transaction volumes in the future, revenue may be deferred until actual customer data is received, and this could have a material impact on our consolidated results of operations. Consulting Services We provide consulting, training, model development and software integration services under both hourly-based time and materials and fixed-priced contracts. Revenues from these services are generally recognized as the services are performed. For fixed-price service contracts, we use a proportionate performance model with hours as the input method of attribution to determine progress towards completion, with consideration also given to output measures, such as contract milestones, when applicable. In such instances, management is required to estimate the total estimated hours of the project. Adjustments to estimates are made in the period in which the facts requiring such revisions become known and, accordingly, recognized revenues and profits are subject to revisions as the contract progresses to completion. Estimated losses, if any, are recorded in the period in which current estimates of total contract revenue and contract costs indicate a loss. If substantive uncertainty related to customer acceptance of services exists, we defer the associated revenue until the contract is completed. We have not experienced material variances between our estimates and actual hours in the past and anticipate that we will be able to continue to make reasonable estimates in the future. If for some reason we are unable to accurately estimate the input measures, revenue would be deferred until the contract is complete, and this could have a material impact on our consolidated results of operations. Services that are sold in connection with software license arrangements generally qualify for separate accounting from the license element because they do not involve significant production, modification or customization of our products and are not otherwise considered to be essential to the functionality of our software. In arrangements where the professional services do not qualify for separate accounting from the license element, the combined software license and professional services revenue are recognized based on contract accounting using either the percentage-of-completion or completed-contract method. Multiple-Deliverable Arrangements including Non-Software When we enter into a multiple-deliverable arrangement that includes non-software, each deliverable is accounted for as a separate unit of accounting i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consider a deliverable to have standalone value if we sell this item separately or if the item is sold by another vendor or could be resold by the customer ; for example, we conclude professional services offered along with our SaaS subscription services typically have standalone value using this criteria. Further, our revenue arrangements generally do not include a general right of return relative to delivered products. Revenue for multiple element arrangements is allocated to the software and non-software deliverables based on a relative selling price. We use VSOE in our allocation of arrangement consideration when it is available. We define VSOE as a median price of recent standalone transactions that are priced within a narrow range, as defined by us. If a product or service is seldom sold separately, it is unlikely that we can determine VSOE. In circumstances when VSOE does not exist, we then assess whether we can obtain third-party evidence (“TPE”) of the selling price. It may be difficult for us to obtain sufficient information on competitor pricing to substantiate TPE and therefore we may not always be able to use TPE. When we are unable to establish selling price using VSOE or TPE, we use estimated selling price (“ESP”) in our allocation of arrangement consideration. The objective of ESP is to determine the price at which we would transact if the product or service were sold by us on a standalone basis. Our determination of ESP involves weighting several factors based on the specific facts and circumstances of each arrangement. The factors include, but are not limited to, geographies, market conditions, gross margin objectives, pricing practices and controls, customer segment pricing strategies and the product lifecycle. If a deliverable does not have standalone value because the aforementioned criteria are not met, we combine it with the other applicable undelivered item(s) within the arrangement and account for the multiple deliverables as one combined unit of accounting. For example, for hosting arrangements requiring a highly specialized and unique set of initial implementation and setup services prior to the commencement of hosting services, we typically conclude that these implementation or setup services do not have value to the customer on a stand-alone basis; therefore, we combine them with the hosting services as a combined unit of accounting. Revenue is recognized upon commencement of our hosting services over the expected life of the customer relationship. Gross vs. Net Revenue Reporting We apply accounting guidance to determine whether we report revenue for certain transactions based upon the gross amount billed to the customer, or the net amount retained by us. In accordance with the guidance we record revenue on a gross basis for sales in which we have acted as the principal and on a net basis for those sales in which we have in substance acted as an agent or broker in the transaction.</t>
  </si>
  <si>
    <t xml:space="preserve">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t>
  </si>
  <si>
    <t>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The Tax Cuts and Jobs Act of 2017 (the “Tax Act”), as signed by the U.S. President on December 22, 2017, significantly revises U.S. tax law. The legislation reduces the U.S. federal corporate tax rate from 35% to 21%, requires companies to pay a one-time transition tax on earnings of certain foreign subsidiaries that were indefinitely reinvested and creates new taxes on certain foreign sourced earnings. The Tax Act adds many new provisions including changes to bonus depreciation, the deduction for executive compensation and interest expense, a tax on global intangible low taxed income (“GILTI”), the base erosion anti-abuse tax, a deduction for foreign derived intangible income, and the repeal of the deduction for domestic production activities. Some of these provisions, such as tax on GILTI, the repeal of the deduction for domestic production activities, and executive compensation, may not apply to the Company with full effect until future years. The Company is assessing the impact of the provisions of the Tax Act that do not apply until later years. The items that impact the Company for fiscal 2018 include, but are not limited to, 1) reduction of the U.S. federal corporate income tax rate; (2) a one-time transition tax on certain un-repatriated earnings of foreign subsidiaries; and (3) repeal of the performance-based compensation exception to the $1 million deduction limitation. The SEC staff issued Staff Accounting Bulletin No. 118 (“SAB 118”) in December 2017, which provides guidance on accounting for the tax effects of the Tax Act. SAB 118 provides a measurement period that should not extend beyond one year from the Tax Act enactment date for companies to complete the accounting under FASB Accounting Standards Codification (“ASC”) 740, “Accounting for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 was effective in the first quarter of fiscal 2018. As of September 30, 2018, we have not completed our accounting for the estimated tax effects for the Transition Tax nor the excessive employee remuneration. During fiscal 2018, we recorded a provisional net charge of $9.6 million related to the Tax Act based on reasonable estimates for those tax effects and $14.0 million for the re-measurement of the deferred tax assets and liabilities, in which accounting is now complete. Due to the timing of the enactment and the complexity in applying the provisions of the Tax Act, the provisional net charge is subject to revisions as we continue to complete our analysis,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estimated tax effects of the Tax Act will be completed during the measurement period, which is not expected to extend beyond one year from the enactment dat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t>
  </si>
  <si>
    <t>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si>
  <si>
    <t>Comprehensive Income</t>
  </si>
  <si>
    <t>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t>
  </si>
  <si>
    <t>Foreign Currency and Derivative Financial Instruments</t>
  </si>
  <si>
    <t xml:space="preserve">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t>
  </si>
  <si>
    <t>Share-Based Compensation</t>
  </si>
  <si>
    <t>Share-Based Compensation We measure stock-based compensation cost at the grant date based on the fair value of the award and recognize it as expense, net of estimated forfeitures, over the vesting or service period, as applicable, of the stock award (generally three to four years).</t>
  </si>
  <si>
    <t>Advertising and Promotion Costs</t>
  </si>
  <si>
    <t>Advertising and Promotion Costs Advertising and promotion costs are expensed as incurred and are included in selling, general and administrative expenses in the accompanying consolidated statements of income and comprehensive income.</t>
  </si>
  <si>
    <t>New Accounting Pronouncements</t>
  </si>
  <si>
    <t>New Accounting Pronouncements Recent Accounting Pronouncements Not Yet Adopted In February 2018, the Financial Accounting Standards Board (“FASB”) issued Accounting Standard Update (“ASU”) No. 2018-02, “ Income Statement — Reporting Comprehensive Income (Topic 220): Reclassification of Certain Tax Effects from Accumulated Other Comprehensive Income ” (“ASU 2018-02”). ASU 2018-02 allows reclassification from accumulated other comprehensive income to retained earnings for stranded tax effects resulting from the Tax Act and requires certain disclosures about stranded tax effects. The guidance is effective for fiscal years and interim periods beginning after December 15, 2018, which means it will be effective for our fiscal year beginning October 1, 2019. ASU 2018-02 should be applied either in the period of adoption or retrospectively to each period (or periods) in which the effect of the change in the U.S. federal corporate income tax rate in the Tax Act is recognized. We do not believe that adoption of ASU 2018-02 will have a significant impact on our consolidated financial statements. In October 2016, the FASB issued ASU No. 2016-16, “ Income Taxes (Topic 740): Intra-Entity Transfers of Assets Other Than Inventory ” (“ASU 2016-16”). ASU 2016-16 requires an entity to recognize the income tax consequences of an intra-entity transfer of an asset, other than inventory, when the transfer occurs. The guidance is effective for fiscal years and interim periods beginning after December 15, 2017, which means it will be effective for our fiscal year beginning October 1, 2018. ASU 2016-16 should be applied on a modified retrospective basis through a cumulative-effect adjustment directly to retained earnings at the beginning of the period of adoption. Early adoption is permitted as of the beginning of an annual reporting period for which financial statements (interim or annual) have not been issued. We do not believe that adoption of ASU 2016-16 will have a significant impact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impact of our pending adoption of Topic 842 on our consolidated financial statements. We expect that most of our operating leases will be recognized as right-of-use assets and corresponding lease liabilities on our consolidated balance sheets, which will increase our total assets and total liabilities upon adoption. In May 2014, the FASB issued ASU No. 2014-09, “ Revenue from Contracts with Customers (Topic 606) ” (“ASU 2014-09”).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the contracts with customers. The guidance permits two methods of adoption: retrospectively to each prior reporting period presented (full retrospective method method), or the retrospectively with the cumulative effect of initially applying the guidance recognized at the date of initial application (modified retrospective method). We have adopted the standard using the full retrospective method. The standard is effective for us beginning October 1, 2018. In preparation for adoption of the new standard, we have implemented internal controls and key system functionality to enable the preparation of financial information and have reached conclusions on key accounting assessments related to the standard, including our assessment of the impact of accounting for costs incurred to obtain a contract. The most significant impact of the standard relates to the timing of revenue recognition for term licenses and transactional revenue on guaranteed minimum fees related to our on-premises software products. Under the new standard, we expect to recognize revenue when control of the license transfers to the customer, rather than at the date payments become due and payable when there are extended payment terms, or ratably over the term of the contract as required under the current standard. In addition, revenue attributable to a software license renewal will be recognized at the beginning of the applicable renewal period, rather than at the signing of the renewal agreement as required under the current standard. Finally, when we enter into noncancellable contracts that provide unconditional rights to payment from our customers for services we have not yet completed, or services we will provide in the near future, we expect to present the unconditional rights as receivables regardless of whether cash has been received from customers. In addition, Accounting Standards Codification Subtopic 340-40, “ Other Assets and Deferred Costs - Contracts with Customers ” (“ASC 340”), requires us to recognize an asset for the incremental costs of obtaining a contract with a customer if our sales incentive programs meet requirements for capitalization. Previously we recorded these incremental costs of obtaining a contract, primarily commission expense, when we booked a sales transaction, whereas under ASC 340, we record an asset for the incremental cost to obtain a contract and recognize the cost over the expected revenue recognition period. We estimate the adoption of the standard will result in a revenue reduction of approximately $32.3 million and an increase of approximately $2.8 million during our fiscal years 2018 and 2017, respectively. This is primarily due to change in timing of recognition of license revenue — when control of license transfers versus when fees became due and payable, and only at the beginning of the renewal period when applicable — from arrangements entered into during fiscal years 2018 and 2017, as well as arrangements entered into prior to fiscal 2017. In addition, while we continue to evaluate other impacts Topic 606 will have on our consolidated financial statements, including those related to our commission costs and receivables accounts as mentioned above, we do not expect the impact will be material to our consolidated financial statements. In future periods, the new standard will require us to disclose additional information in the notes to our consolidated financial statements, including disaggregation of our revenue, remaining performance obligations, and other quantitative and qualitative information about our contracts with customers.</t>
  </si>
  <si>
    <t>Nature of Business and Summary of Significant Accounting Policies (Tables)</t>
  </si>
  <si>
    <t>Estimated Useful Life of Property and Equipment</t>
  </si>
  <si>
    <t>Depreciation and amortization charges are calculated using the straight-line method over the following estimated useful lives: Estimated Useful Life Data processing equipment and software 3 to 6 years Office furniture and equipment 3 to 7 years Leasehold improvements Shorter of estimated useful life or lease term</t>
  </si>
  <si>
    <t>Estimated Useful Life of Definite-Lived Intangible Assets</t>
  </si>
  <si>
    <t>We amortize our finite-lived intangible assets which result from our acquisitions over the following estimated useful lives: Estimated Useful Life Completed technology 4 to 10 years Customer contracts and relationships 5 to 15 years Trade names 3 years</t>
  </si>
  <si>
    <t>Cash, Cash Equivalents and Marketable Securities Available for Sale (Tables)</t>
  </si>
  <si>
    <t>Summary of Cash, Cash Equivalents and Marketable Securities Available for Sale</t>
  </si>
  <si>
    <t>The following is a summary of cash, cash equivalents and marketable securities at September 30, 2018 and 2017 : September 30, 2018 September 30, 2017 Amortized Cost Fair Value Amortized Cost Fair Value (In thousands) Cash and Cash Equivalents: Cash $ 71,610 $ 71,610 $ 90,323 $ 90,323 Money market funds 13,813 13,813 6,471 6,471 Bank time deposits 4,600 4,600 8,824 8,824 Total $ 90,023 $ 90,023 $ 105,618 $ 105,618 Long-term Marketable Securities: Marketable securities $ 14,313 $ 18,059 $ 10,788 $ 13,791</t>
  </si>
  <si>
    <t>Fair Value Measurements (Tables)</t>
  </si>
  <si>
    <t>Fair Value, Assets Measured on Recurring Basis</t>
  </si>
  <si>
    <t>The following table represents financial assets that we measured at fair value on a recurring basis at September 30, 2018 and 2017 : September 30, 2018 Active Markets for Identical Instruments (Level 1) Fair Value as of September 30, 2018 (In thousands) Assets: Cash equivalents (1) $ 18,413 $ 18,413 Marketable securities (2) 18,059 18,059 Total $ 36,472 $ 36,472 September 30, 2017 Active Markets for Identical Instruments (Level 1) Fair Value as of September 30, 2017 (In thousands) Assets: Cash equivalents (1) $ 15,295 $ 15,295 Marketable securities (2) 13,791 13,791 Total $ 29,086 $ 29,086 (1) Included in cash and cash equivalents on our balance sheet at September 30, 2018 and 2017 . Not included in this table are cash deposits of $71.6 million and $90.3 million at September 30, 2018 and 2017 ,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8 and 2017 .</t>
  </si>
  <si>
    <t>Derivative Financial Instruments (Tables)</t>
  </si>
  <si>
    <t>Schedule of Notional Amounts of Outstanding Derivative Positions</t>
  </si>
  <si>
    <t>The following tables summarize our outstanding foreign currency forward contracts, by currency at September 30, 2018 and 2017 : September 30, 2018 Contract Amount Fair Value Foreign Currency US$ US$ (In thousands) Sell foreign currency: Euro (EUR) EUR 9,000 $ 10,372 — Buy foreign currency: British pound (GBP) GBP 8,598 $ 11,200 — Singapore dollar (SGD) SGD 9,580 $ 7,000 — September 30, 2017 Contract Amount Fair Value Foreign Currency US$ US$ (In thousands) Sell foreign currency: Euro (EUR) EUR 5,050 $ 5,968 — Buy foreign currency: British pound (GBP) GBP 9,341 $ 12,500 —</t>
  </si>
  <si>
    <t>Schedule of Derivative Instruments, Gain (Loss) in Statement of Financial Performance</t>
  </si>
  <si>
    <t>These amounts are shown below for the years ended September 30, 2018, 2017 and 2016 : Year Ended September 30, 2018 2017 2016 (In thousands) Gain (loss) on foreign currency forward contracts $ (476 ) $ 210 $ (2,911 )</t>
  </si>
  <si>
    <t>Receivables (Tables)</t>
  </si>
  <si>
    <t>Accounts receivable, net at September 30, 2018 and 2017 consisted of the following: September 30, 2018 2017 (In thousands) Billed $ 157,333 $ 126,887 Unbilled (1) 54,971 44,640 212,304 171,527 Less: allowance for doubtful accounts (3,439 ) (2,941 ) Accounts receivable, net $ 208,865 $ 168,586 (1) Represents revenue recorded in excess of amounts billable pursuant to contract provisions and generally become billable at contractually specified dates or upon the attainment of milestones. Unbilled amounts are expected to be realized within one year.</t>
  </si>
  <si>
    <t>Activity of Allowance for Doubtful Accounts</t>
  </si>
  <si>
    <t>Activity in the allowance for doubtful accounts was as follows: Year Ended September 30, 2018 2017 (In thousands) Balance, beginning of year $ 2,941 $ 2,192 Add: expense 623 1,640 Less: write-offs (net of recoveries) (125 ) (891 ) Balance, end of year $ 3,439 $ 2,941</t>
  </si>
  <si>
    <t>Goodwill and Intangible Assets (Tables)</t>
  </si>
  <si>
    <t>Intangible Assets Subject to Amortization</t>
  </si>
  <si>
    <t>Intangible assets that are subject to amortization consisted of the following at September 30, 2018 and 2017 : September 30, 2018 September 30, 2017 (In thousands, except average life) Gross Carrying Amount Accumulated Amortization Net Average Life Gross Carrying Amount Accumulated Amortization Net Average Life Completed technology $ 82,295 $ (77,400 ) $ 4,895 5 $ 84,955 $ (77,682 ) $ 7,273 5 Customer contracts and relationships 28,692 (19,051 ) 9,641 8 28,947 (15,091 ) 13,856 8 Trade names — — — 0 603 (547 ) 56 3 $ 110,987 $ (96,451 ) $ 14,536 6 $ 114,505 $ (93,320 ) $ 21,185 6</t>
  </si>
  <si>
    <t>Schedule of Amortization Expense</t>
  </si>
  <si>
    <t>Amortization expense associated with our intangible assets, which has been reflected as a separate operating expense caption within the accompanying consolidated statements of income and comprehensive income, consisted of the following during fiscal 2018, 2017 and 2016 : Year Ended September 30, 2018 2017 2016 (In thousands) Cost of revenues $ 2,380 $ 6,511 $ 7,300 Selling, general and administrative expenses 4,214 6,198 6,682 Total $ 6,594 $ 12,709 $ 13,982</t>
  </si>
  <si>
    <t>Schedule of Finite-Lived Intangible Assets, Future Amortization Expense</t>
  </si>
  <si>
    <t>Estimated future intangible asset amortization expense associated with intangible assets existing at September 30, 2018 , was as follows (in thousands): Year Ending September 30, 2019 $ 6,001 2020 3,647 2021 2,408 2022 2,263 2023 217 Thereafter — Total $ 14,536</t>
  </si>
  <si>
    <t>Schedule of Goodwill</t>
  </si>
  <si>
    <t>The following table summarizes changes to goodwill during fiscal 2018 and 2017 , both in total and as allocated to our operating segments. We have not recognized any goodwill impairment losses to date. Applications Scores Decision Management Software Total (In thousands) Balance at September 30, 2016 $ 582,720 $ 146,648 $ 69,047 $ 798,415 Foreign currency translation adjustment 5,568 — 431 5,999 Balance at September 30, 2017 588,288 146,648 69,478 804,414 Foreign currency translation adjustment (3,127 ) — (397 ) (3,524 ) Balance at September 30, 2018 $ 585,161 $ 146,648 $ 69,081 $ 800,890</t>
  </si>
  <si>
    <t>Composition of Certain Financial Statement Captions (Tables)</t>
  </si>
  <si>
    <t>Property, Plant and Equipment</t>
  </si>
  <si>
    <t>The following table presents the composition of property and equipment at September 30, 2018 and 2017 : September 30, 2018 2017 (In thousands) Property and equipment: Data processing equipment and software $ 104,789 $ 88,830 Office furniture and equipment 22,207 20,763 Leasehold improvements 29,158 25,767 Less: accumulated depreciation and amortization (107,317 ) (94,657 ) Total $ 48,837 $ 40,703</t>
  </si>
  <si>
    <t>Senior Notes (Tables)</t>
  </si>
  <si>
    <t>The 2008 Senior Notes were issued in four series as follows: Series Amount Interest Rate Maturity Date (In millions) A $ 41.0 6.37 % May 7, 2013 B $ 40.0 6.37 % May 7, 2015 C $ 63.0 6.71 % May 7, 2015 D $ 131.0 7.18 % May 7, 2018 The 2010 Senior Notes were issued in four series as follows: Series Amount Interest Rate Maturity Date (In millions) E $ 60.0 4.72 % July 14, 2016 F $ 72.0 5.04 % July 14, 2017 G $ 28.0 5.42 % July 14, 2019 H $ 85.0 5.59 % July 14, 2020</t>
  </si>
  <si>
    <t>Principal Amounts Carrying amounts and Fair Values of Senior Notes</t>
  </si>
  <si>
    <t>The following table presents the carrying amounts and fair values for the Senior Notes at September 30, 2018 and 2017 : September 30, 2018 September 30, 2017 Carrying Fair Value Carrying Fair Value (In thousands) The 2008 Senior Notes $ — $ — $ 131,000 $ 134,250 The 2010 Senior Notes 113,000 114,413 113,000 119,106 The 2018 Senior Notes 400,000 404,000 — — Total $ 513,000 $ 518,413 $ 244,000 $ 253,356</t>
  </si>
  <si>
    <t>Future Principal Payments For the Senior Notes</t>
  </si>
  <si>
    <t>Future principal payments for the Senior Notes are as follows (in thousands): Year Ending September 30, 2019 $ 28,000 2020 85,000 2021 — 2022 — 2023 — Thereafter 400,000 Total $ 513,000</t>
  </si>
  <si>
    <t>Restructuring Expenses (Tables)</t>
  </si>
  <si>
    <t>Schedule of Restructuring and Related Costs</t>
  </si>
  <si>
    <t>The following tables summarize our restructuring accruals associated with the above actions. The current portion and non-current portion was recorded in other accrued liabilities and other liabilities, respectively, within the accompanying consolidated balance sheets. Accrual at September 30, 2016 Expense Additions Cash Payments Accrual at September 30, 2017 (In thousands) Facilities charges $ 9,233 $ 1,729 $ (2,842 ) $ 8,120 Employee separation — 2,742 (2,557 ) 185 9,233 $ 4,471 $ (5,399 ) 8,305 Less: current portion (4,266 ) (3,077 ) Non-current $ 4,967 $ 5,228 Accrual at September 30, 2017 Expense Additions Cash Payments Accrual at September 30, 2018 (In thousands) Facilities charges $ 8,120 $ (2,892 ) $ 5,228 Employee separation 185 (185 ) — 8,305 $ — $ (3,077 ) 5,228 Less: current portion (3,077 ) (3,850 ) Non-current $ 5,228 $ 1,378</t>
  </si>
  <si>
    <t>Income Taxes (Tables)</t>
  </si>
  <si>
    <t>Provision for Income Taxes</t>
  </si>
  <si>
    <t>The provision for income taxes was as follows during fiscal 2018, 2017 and 2016 : Year ended September 30, 2018 2017 2016 (In thousands) Current: Federal $ 8,071 $ 19,576 $ 50,631 State 2,236 1,055 2,900 Foreign 9,559 8,486 7,597 19,866 29,117 61,128 Deferred: Federal 28,013 (5,027 ) (23,592 ) State 132 (296 ) (225 ) Foreign (2,416 ) (726 ) (2,190 ) 25,729 (6,049 ) (26,007 ) Total provision $ 45,595 $ 23,068 $ 35,121</t>
  </si>
  <si>
    <t>Deferred Tax Assets and Liabilities</t>
  </si>
  <si>
    <t>Deferred tax assets and liabilities at September 30, 2018 and 2017 were as follows: September 30, 2018 2017 (In thousands) Deferred tax assets: Loss and credit carryforwards $ 24,400 $ 34,383 Compensation benefits 30,388 45,823 Property and equipment — 3,476 Other assets 9,674 12,239 64,462 95,921 Less valuation allowance (19,564 ) (17,657 ) Total deferred tax assets 44,898 78,264 Deferred tax liabilities: Intangible assets (15,921 ) (25,346 ) Property and equipment (2,616 ) — Other liabilities (6,229 ) (5,714 ) Total deferred tax liabilities (24,766 ) (31,060 ) Deferred tax assets, net $ 20,132 $ 47,204</t>
  </si>
  <si>
    <t>Reconciliation Between Federal Statutory Income Tax Rate and Effective Tax Rate</t>
  </si>
  <si>
    <t>A reconciliation of the provision for income taxes, with the amount computed by applying the U.S. federal statutory income tax rate ( 24.5% in fiscal 2018, and 35% in fiscal 2017 and 2016) to income before provision for income taxes for fiscal 2018, 2017 and 2016 is shown below: Year Ended September 30, 2018 2017 2016 (In thousands) Income tax provision at U.S. federal statutory rate $ 46,119 $ 52,963 $ 50,599 State income taxes, net of U.S. federal benefit 3,429 2,193 2,244 Foreign tax rate differential (42 ) (1,761 ) (4,661 ) Intercompany interest — (477 ) (1,223 ) Research credits (3,486 ) (2,572 ) (4,398 ) Domestic production deduction (3,041 ) (3,075 ) (3,726 ) Amended returns/audit settlements/statute expirations (2,349 ) (1,296 ) (248 ) Foreign 4,040 744 (1,702 ) Valuation allowance 1,907 2,512 1,262 Foreign tax credit 1,320 (1,342 ) (3,286 ) Excess tax benefits relating to stock-based compensation (22,253 ) (24,746 ) — Tax effect of the Tax Act 23,579 — — Other (3,628 ) (75 ) 260 Recorded income tax provision $ 45,595 $ 23,068 $ 35,121</t>
  </si>
  <si>
    <t>Reconciliation of Beginning and Ending Amount of Unrecognized Tax Benefits</t>
  </si>
  <si>
    <t>A reconciliation of the beginning and ending amount of unrecognized tax benefits is as follows: Year Ended September 30, 2018 2017 2016 (In thousands) Gross unrecognized tax benefits at beginning of year $ 6,480 $ 6,799 $ 4,634 Gross increases for tax positions in prior years 404 57 1,004 Gross decreases for tax positions in prior years — (19 ) (117 ) Gross increases based on tax positions related to the current year 1,625 1,291 1,310 Decreases for settlements and payments — (151 ) (32 ) Decreases due to statue expiration (2,396 ) (1,497 ) — Gross unrecognized tax benefits at end of year $ 6,113 $ 6,480 $ 6,799</t>
  </si>
  <si>
    <t>Stock-Based Employee Benefit Plans (Tables)</t>
  </si>
  <si>
    <t>Assumptions Used to Estimate Fair Value of Stock Options</t>
  </si>
  <si>
    <t>We used the following assumptions to estimate the fair value of our stock options during fiscal 2018, 2017 and 2016 : Year Ended September 30, 2018 2017 2016 Stock Options: Average expected term (years) 4.78 5.00 4.83 Expected volatility (range) 33.6 - 35.1 % 35.3 % 35.3 - 36.4 % Weighted average volatility 34.6 % 35.3 % 36.0 % Risk-free interest rate (range) 2.03 - 2.65 % 2.02 % 1.21 - 1.49 % Average expected dividend yield — % 0.07 % 0.09 % Expected dividend yield (range) — % 0.07 % 0.09 - 0.10 %</t>
  </si>
  <si>
    <t>Summary of Option Activity</t>
  </si>
  <si>
    <t>The following table summarizes option activity during fiscal 2018 : Shares Weighted- average Exercise Price Weighted- average Remaining Contractual Term Aggregate Intrinsic Value (In thousands) (In years) (In thousands) Outstanding at October 1, 2017 1,230 $ 56.54 Granted 29 167.27 Exercised (257 ) 42.85 Forfeited (6 ) 88.17 Outstanding at September 30, 2018 996 $ 63.13 2.51 $ 164,716 Exercisable at September 30, 2018 847 $ 59.10 2.31 $ 143,529 Vested and expected to vest at September 30, 2018 993 $ 62.97 2.50 $ 164,500</t>
  </si>
  <si>
    <t>Summary of Restricted Stock Unit and Market Stock Unit Activity</t>
  </si>
  <si>
    <t>The following table summarizes the RSUs activity during fiscal 2018 : Shares Weighted-average Grant-date Fair Value (In thousands) Outstanding at October 1, 2017 1,144 $ 97.95 Granted 458 161.85 Released (439 ) 88.21 Forfeited (50 ) 115.57 Outstanding at September 30, 2018 1,113 $ 127.34 The following table summarizes the MSUs activity during fiscal 2018 : Shares Weighted- average Grant-date Fair Value (In thousands) Outstanding at October 1, 2017 131 $ 123.82 Granted 102 151.78 Released (119 ) 113.70 Outstanding at September 30, 2018 114 $ 159.34</t>
  </si>
  <si>
    <t>Summary of Performance Stock Unit Activity</t>
  </si>
  <si>
    <t>The following table summarizes the PSUs activity during fiscal 2018 : Shares Weighted- average Grant-date Fair Value (In thousands) Outstanding at October 1, 2017 204 $ 105.37 Granted 102 157.17 Released (96 ) 98.15 Outstanding at September 30, 2018 210 $ 133.76</t>
  </si>
  <si>
    <t>Assumptions Used to Estimate Fair Value of Market Stock Units</t>
  </si>
  <si>
    <t>We used the following assumptions to estimate the fair value of our MSUs during fiscal 2018, 2017 and 2016 : Year Ended September 30, 2018 2017 2016 Expected volatility in FICO’s stock price 24.6 % 27.4 % 24.1 % Expected volatility in Russell 3000 Index 12.7 % 13.6 % 12.8 % Correlation between FICO and the Russell 3000 Index 63.1 % 59.8 % 60.2 % Risk-free interest rate 1.92 % 1.40 % 1.25 % Average expected dividend yield — % 0.07 % 0.09 %</t>
  </si>
  <si>
    <t>Earnings per Share (Tables)</t>
  </si>
  <si>
    <t>Reconciliation of Numerators and Denominators of Basic and Diluted Earnings Per Share</t>
  </si>
  <si>
    <t>The following table presents reconciliations for the numerators and denominators of basic and diluted earnings per share (“EPS”) during fiscal 2018, 2017 and 2016 : Year Ended September 30, 2018 2017 2016 (In thousands, except per share data) Numerator for basic and diluted earnings per share — net income $ 142,415 $ 128,256 $ 109,448 Denominator — share: Basic weighted-average shares 29,711 30,862 31,129 Effect of dilutive securities 1,469 1,383 1,179 Diluted weighted-average shares 31,180 32,245 32,308 Earnings per share: Basic $ 4.79 $ 4.16 $ 3.52 Diluted $ 4.57 $ 3.98 $ 3.39</t>
  </si>
  <si>
    <t>Segment Information (Tables)</t>
  </si>
  <si>
    <t>Revenue, Major Customer [Line Items]</t>
  </si>
  <si>
    <t>Schedule of Segment Reporting Information, by Segment</t>
  </si>
  <si>
    <t>The following tables summarize segment information for fiscal 2018, 2017 and 2016 : Year Ended September 30, 2018 Applications Scores Decision Management Software Unallocated Corporate Expenses Total (In thousands) Segment revenues: Transactional and maintenance $ 381,109 $ 337,530 $ 47,420 $ — $ 766,059 Professional services 142,908 1,751 32,145 — 176,804 License 61,554 3,367 24,691 — 89,612 Total segment revenues 585,571 342,648 104,256 — 1,032,475 Segment operating expense (420,995 ) (63,477 ) (134,903 ) (125,255 ) (744,630 ) Segment operating income (loss) $ 164,576 $ 279,171 $ (30,647 ) $ (125,255 ) $ 287,845 Unallocated share-based compensation expense (74,814 ) Unallocated amortization expense (6,594 ) Operating income 206,437 Unallocated interest expense, net (31,311 ) Unallocated other income, net 12,884 Income before income taxes $ 188,010 Depreciation expense $ 15,651 $ 555 $ 5,471 $ 956 $ 22,633 Year Ended September 30, 2017 Applications Scores Decision Management Software Unallocated Corporate Expenses Total (In thousands) Segment revenues: Transactional and maintenance $ 348,861 $ 259,780 $ 44,019 $ — $ 652,660 Professional services 141,857 2,849 34,863 — 179,569 License 62,449 3,725 33,766 — 99,940 Total segment revenues 553,167 266,354 112,648 — 932,169 Segment operating expense (393,667 ) (54,436 ) (123,466 ) (104,998 ) (676,567 ) Segment operating income (loss) $ 159,500 $ 211,918 $ (10,818 ) $ (104,998 ) 255,602 Unallocated share-based compensation expense (61,222 ) Unallocated amortization expense (12,709 ) Unallocated restructuring and acquisition-related expenses (4,471 ) Operating income 177,200 Unallocated interest expense, net (25,790 ) Unallocated other expense, net (86 ) Income before income taxes $ 151,324 Depreciation expense $ 15,857 $ 991 $ 4,783 $ 1,349 $ 22,980 Year Ended September 30, 2016 Applications Scores Decision Management Software Unallocated Corporate Expenses Total (In thousands) Segment revenues: Transactional and maintenance $ 328,472 $ 233,655 $ 43,792 $ — $ 605,919 Professional services 138,775 4,185 26,778 — 169,738 License 65,395 3,219 37,085 — 105,699 Total segment revenues 532,642 241,059 107,655 — 881,356 Segment operating expense (364,371 ) (55,975 ) (111,315 ) (110,612 ) (642,273 ) Segment operating income (loss) $ 168,271 $ 185,084 $ (3,660 ) $ (110,612 ) 239,083 Unallocated share-based compensation expense (55,509 ) Unallocated amortization expense (13,982 ) Operating income 169,592 Unallocated interest expense, net (26,633 ) Unallocated other income, net 1,610 Income before income taxes $ 144,569 Depreciation expense $ 11,852 $ 814 $ 3,657 $ 1,328 $ 17,651</t>
  </si>
  <si>
    <t>Revenues and Percentage of Revenue by Reporting Segments</t>
  </si>
  <si>
    <t>Our revenues and percentage of revenues by reportable market segments were as follows for fiscal 2018, 2017 and 2016 , the majority of which were derived from the sale of products and services within the banking (including consumer credit) industry: Year Ended September 30, 2018 2017 2016 (Dollars in thousands) Applications $ 585,571 57 % $ 553,167 59 % $ 532,642 61 % Scores 342,648 33 % 266,354 29 % 241,059 27 % Decision Management Software 104,256 10 % 112,648 12 % 107,655 12 % Total $ 1,032,475 100 % $ 932,169 100 % $ 881,356 100 %</t>
  </si>
  <si>
    <t>Revenues and Percentage of Revenues on Geographical Basis</t>
  </si>
  <si>
    <t>Our revenues and percentage of revenues on a geographical basis are summarized below for fiscal 2018, 2017 and 2016 : Year Ended September 30, 2018 2017 2016 (Dollars in thousands) United States $ 679,425 66 % $ 598,765 64 % $ 567,443 64 % United Kingdom 77,053 7 % 71,989 8 % 86,485 10 % Other countries 275,997 27 % 261,415 28 % 227,428 26 % Total $ 1,032,475 100 % $ 932,169 100 % $ 881,356 100 %</t>
  </si>
  <si>
    <t>Revenues and Percentage of Revenues by Customers</t>
  </si>
  <si>
    <t>Revenue generated from a single customer or a group of customers which represented 10% or greater of total revenue are summarized below for fiscal 2018, 2017 and 2016 : Year Ended September 30, 2018 2017 2016 (Dollars in thousands) Experian $ 109,638 11 % $ 80,347 9 % $ 65,753 8 % TransUnion and Equifax 143,922 14 % 104,475 11 % 97,427 11 % Other customers 778,915 75 % 747,347 80 % 718,176 81 % Total $ 1,032,475 100 % $ 932,169 100 % $ 881,356 100 %</t>
  </si>
  <si>
    <t>Property and Equipment Net on Geographical Basis</t>
  </si>
  <si>
    <t>Our property and equipment, net, on a geographical basis are summarized below at September 30, 2018 and 2017 : September 30, 2018 2017 (Dollars in thousands) United States $ 39,593 81 % $ 30,773 76 % United Kingdom 4,296 9 % 4,893 12 % Other countries 4,948 10 % 5,037 12 % Total $ 48,837 100 % $ 40,703 100 %</t>
  </si>
  <si>
    <t>Commitments (Tables)</t>
  </si>
  <si>
    <t>Minimum Future Commitments Under Non-Cancelable Operating Leases and Other Obligations</t>
  </si>
  <si>
    <t>Minimum future commitments under non-cancelable operating leases and other obligations were as follows at September 30, 2018 : Year Ending September 30, Future Minimum Lease Commitments (In thousands) 2019 $ 24,224 2020 15,694 2021 15,768 2022 14,151 2023 12,866 Thereafter 33,030 Total $ 115,733</t>
  </si>
  <si>
    <t>Supplementary Financial Data (Unaudited) (Tables)</t>
  </si>
  <si>
    <t>Selected Unaudited Consolidated Financial Results</t>
  </si>
  <si>
    <t>The following table presents selected unaudited consolidated financial results for each of the eight quarters in the two-year period ended September 30, 2018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279,791 $ 259,505 $ 257,858 $ 235,321 Cost of revenues (1) 79,431 78,390 78,519 74,359 Gross profit 200,360 181,115 179,339 160,962 Net income $ 50,480 $ 32,361 $ 32,275 $ 27,299 Earnings per share (2): Basic $ 1.74 $ 1.09 $ 1.08 $ 0.91 Diluted $ 1.64 $ 1.04 $ 1.03 $ 0.86 Shares used in computing earnings per share: Basic 29,077 29,708 29,985 30,078 Diluted 30,702 31,161 31,300 31,561 Quarter Ended September 30, June 30, March 31, December 31, (In thousands, except per share data) Revenues $ 253,205 $ 230,986 $ 228,378 $ 219,600 Cost of revenues (1) 75,202 69,793 72,131 69,997 Gross profit 178,003 161,193 156,247 149,603 Net income $ 40,044 $ 25,227 $ 25,084 $ 37,901 Earnings per share (2): Basic $ 1.31 $ 0.82 $ 0.81 $ 1.22 Diluted $ 1.25 $ 0.78 $ 0.78 $ 1.16 Shares used in computing earnings per share: Basic 30,534 30,914 31,017 30,989 Diluted 31,963 32,224 32,260 32,536 (1) Cost of revenues excludes amortization expense of $0.5 million , $0.6 million , $0.6 million , $0.7 million , $1.4 million , $1.7 million , $1.7 million and $1.7 million for the quarters ended September 30, 2018 , June 30, 2018 , March 31, 2018 , December 31, 2017 , September 30, 2017 , June 30, 2017 , March 31, 2017 and December 31, 2016 , respectively. (2) Earnings per share is computed independently for each of the quarters presented. Therefore, the sum of the quarterly per share amounts may not equal the totals for the respective years.</t>
  </si>
  <si>
    <t>Nature of Business and Summary of Significant Accounting Policies - Estimated Useful Life of Property and Equipment (Detail)</t>
  </si>
  <si>
    <t>Data processing equipment and software | Minimum</t>
  </si>
  <si>
    <t>Property, Plant and Equipment [Line Items]</t>
  </si>
  <si>
    <t>Property and equipment, estimated useful life</t>
  </si>
  <si>
    <t>3 years</t>
  </si>
  <si>
    <t>Data processing equipment and software | Maximum</t>
  </si>
  <si>
    <t>6 years</t>
  </si>
  <si>
    <t>Office furniture and equipment | Minimum</t>
  </si>
  <si>
    <t>Office furniture and equipment | Maximum</t>
  </si>
  <si>
    <t>7 years</t>
  </si>
  <si>
    <t>Leasehold improvements</t>
  </si>
  <si>
    <t>Shorter of estimated
useful life or lease term</t>
  </si>
  <si>
    <t>Nature of Business and Summary of Significant Accounting Policies - Additional Information (Detail) - USD ($) $ in Millions</t>
  </si>
  <si>
    <t>Depreciation and amortization, property and equipment</t>
  </si>
  <si>
    <t>Foreign exchange gains (losses)</t>
  </si>
  <si>
    <t>Advertising and promotion costs</t>
  </si>
  <si>
    <t>Minimum</t>
  </si>
  <si>
    <t>Stock option awards vesting period</t>
  </si>
  <si>
    <t>Maximum</t>
  </si>
  <si>
    <t>4 years</t>
  </si>
  <si>
    <t>Internal-use Software | Minimum</t>
  </si>
  <si>
    <t>2 years</t>
  </si>
  <si>
    <t>Internal-use Software | Maximum</t>
  </si>
  <si>
    <t>Nature of Business and Summary of Significant Accounting Policies - Estimated Useful Life of Definite-Lived Intangible Assets (Detail)</t>
  </si>
  <si>
    <t>Acquired Finite-Lived Intangible Assets [Line Items]</t>
  </si>
  <si>
    <t>Estimated useful life</t>
  </si>
  <si>
    <t>Completed technology</t>
  </si>
  <si>
    <t>5 years</t>
  </si>
  <si>
    <t>Completed technology | Minimum</t>
  </si>
  <si>
    <t>Completed technology | Maximum</t>
  </si>
  <si>
    <t>10 years</t>
  </si>
  <si>
    <t>Customer contracts and relationships</t>
  </si>
  <si>
    <t>8 years</t>
  </si>
  <si>
    <t>Customer contracts and relationships | Minimum</t>
  </si>
  <si>
    <t>Customer contracts and relationships | Maximum</t>
  </si>
  <si>
    <t>15 years</t>
  </si>
  <si>
    <t>Trade names</t>
  </si>
  <si>
    <t>0 years</t>
  </si>
  <si>
    <t>Trade names | Maximum</t>
  </si>
  <si>
    <t>Nature of Business and Summary of Significant Accounting Policies - New Accounting Pronouncements (Detail) - USD ($) $ in Millions</t>
  </si>
  <si>
    <t>Restatement Adjustment [Member] | Accounting Standards Update 2014-09 [Member] | Pro Forma [Member]</t>
  </si>
  <si>
    <t>New Accounting Pronouncements or Change in Accounting Principle [Line Items]</t>
  </si>
  <si>
    <t>Revenue from Contract with Customer, Excluding Assessed Tax</t>
  </si>
  <si>
    <t>Business Combinations - Additional Information (Detail) $ in Thousands</t>
  </si>
  <si>
    <t>Sep. 30, 2018USD ($)</t>
  </si>
  <si>
    <t>Sep. 30, 2017USD ($)</t>
  </si>
  <si>
    <t>Sep. 30, 2016USD ($)</t>
  </si>
  <si>
    <t>Business Acquisition [Line Items]</t>
  </si>
  <si>
    <t>Number of businesses acquired</t>
  </si>
  <si>
    <t>QuadMetrics</t>
  </si>
  <si>
    <t>Common stock acquired</t>
  </si>
  <si>
    <t>100.00%</t>
  </si>
  <si>
    <t>Cash consideration</t>
  </si>
  <si>
    <t>Intangible assets acquired</t>
  </si>
  <si>
    <t>Weighted average useful life</t>
  </si>
  <si>
    <t>Cash, Cash Equivalents and Marketable Securities Available for Sale - Summary of Cash, Cash Equivalents and Marketable Securities Available for Sale (Detail) - USD ($) $ in Thousands</t>
  </si>
  <si>
    <t>Cash, cash equivalents and marketable securities [Line Items]</t>
  </si>
  <si>
    <t>Amortized Cost</t>
  </si>
  <si>
    <t>Fair Value</t>
  </si>
  <si>
    <t>Cash and Cash Equivalents | Cash</t>
  </si>
  <si>
    <t>Cash and Cash Equivalents | Money market funds</t>
  </si>
  <si>
    <t>Cash and Cash Equivalents | Bank Time Deposits</t>
  </si>
  <si>
    <t>Long-term Marketable Securities | Marketable securities</t>
  </si>
  <si>
    <t>Trading Securities, Cost</t>
  </si>
  <si>
    <t>Debt Securities, Trading, and Equity Securities, FV-NI</t>
  </si>
  <si>
    <t>Fair Value Measurements - Financial Assets Measured at Fair Value on Recurring Basis (Detail) - Fair Value, Measurements, Recurring - USD ($) $ in Thousands</t>
  </si>
  <si>
    <t>Assets:</t>
  </si>
  <si>
    <t>Cash</t>
  </si>
  <si>
    <t>Cash equivalents</t>
  </si>
  <si>
    <t>[2]</t>
  </si>
  <si>
    <t>Active Markets for Identical Instruments (Level 1)</t>
  </si>
  <si>
    <t>Active Markets for Identical Instruments (Level 1) | Cash</t>
  </si>
  <si>
    <t>Active Markets for Identical Instruments (Level 1) | Marketable securities</t>
  </si>
  <si>
    <t>Included in cash and cash equivalents on our balance sheet at September 30, 2018 and 2017. Not included in this table are cash deposits of $71.6 million and $90.3 million at September 30, 2018 and 2017, respectively.</t>
  </si>
  <si>
    <t>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18 and 2017.</t>
  </si>
  <si>
    <t>Fair Value Measurements - Financial Assets Measured at Fair Value on Recurring Basis - Additional Information (Detail) - USD ($) $ in Millions</t>
  </si>
  <si>
    <t>Fair Value, Assets and Liabilities Measured on Recurring and Nonrecurring Basis [Line Items]</t>
  </si>
  <si>
    <t>Cash deposits</t>
  </si>
  <si>
    <t>Derivative Financial Instruments - Additional Information (Detail) - USD ($)</t>
  </si>
  <si>
    <t>Derivative [Line Items]</t>
  </si>
  <si>
    <t>Short-term forward contracts, average maturities at inception</t>
  </si>
  <si>
    <t>3 months</t>
  </si>
  <si>
    <t>Foreign Currency Forward Contracts</t>
  </si>
  <si>
    <t>Forward foreign currency contracts fair value</t>
  </si>
  <si>
    <t>Derivative Financial Instruments - Summary of Outstanding Forward Foreign Currency Contracts by Currency (Detail) - Foreign Currency Forward Contracts - Not Designated as Hedging Instrument € in Thousands, £ in Thousands, $ in Thousands, $ in Thousands</t>
  </si>
  <si>
    <t>Sep. 30, 2018GBP (£)</t>
  </si>
  <si>
    <t>Sep. 30, 2018SGD ($)</t>
  </si>
  <si>
    <t>Sep. 30, 2018EUR (€)</t>
  </si>
  <si>
    <t>Sep. 30, 2017GBP (£)</t>
  </si>
  <si>
    <t>Sep. 30, 2017EUR (€)</t>
  </si>
  <si>
    <t>Foreign Exchange Contracts To Sell European Euro for US Dollar | Short</t>
  </si>
  <si>
    <t>Contract amount of forward foreign currency contracts</t>
  </si>
  <si>
    <t>Fair value of forward foreign currency contracts to sell and buy foreign currency</t>
  </si>
  <si>
    <t>Foreign Exchange Contracts To Purchase British Pounds With US Dollars | Long</t>
  </si>
  <si>
    <t>Foreign Exchange Contracts To Purchase Singapore Dollars With United States Dollars | Long</t>
  </si>
  <si>
    <t>Derivative Financial Instruments - Gains Losses on Derivative Financial Instruments Recorded in Consolidated Statements of Income (Detail) - USD ($) $ in Thousands</t>
  </si>
  <si>
    <t>Gain (loss) on foreign currency forward contracts</t>
  </si>
  <si>
    <t>Receivables  - Summary of Receivables (Detail) - USD ($) $ in Thousands</t>
  </si>
  <si>
    <t>Billed</t>
  </si>
  <si>
    <t>Unbilled</t>
  </si>
  <si>
    <t>Receivables, Gross, Current, Total</t>
  </si>
  <si>
    <t>Less: allowance for doubtful accounts</t>
  </si>
  <si>
    <t>Represents revenue recorded in excess of amounts billable pursuant to contract provisions and generally become billable at contractually specified dates or upon the attainment of milestones. Unbilled amounts are expected to be realized within one year.</t>
  </si>
  <si>
    <t>Receivables - Activity of Allowance for Doubtful Accounts (Detail) - USD ($) $ in Thousands</t>
  </si>
  <si>
    <t>Allowance for Doubtful Accounts Receivable [Roll Forward]</t>
  </si>
  <si>
    <t>Balance, beginning of year</t>
  </si>
  <si>
    <t>Add: expense</t>
  </si>
  <si>
    <t>Less: write-offs (net of recoveries)</t>
  </si>
  <si>
    <t>Balance, end of year</t>
  </si>
  <si>
    <t>Goodwill and Intangible Assets - Intangible Assets Subject to Amortization (Detail) - USD ($) $ in Thousands</t>
  </si>
  <si>
    <t>Finite-Lived Intangible Assets [Line Items]</t>
  </si>
  <si>
    <t>Gross Carrying Amount</t>
  </si>
  <si>
    <t>Accumulated Amortization</t>
  </si>
  <si>
    <t>Average Life</t>
  </si>
  <si>
    <t>Goodwill and Intangible Assets - Amortization Expense Associated with Intangible Assets (Detail) - USD ($) $ in Thousands</t>
  </si>
  <si>
    <t>3 Months Ended</t>
  </si>
  <si>
    <t>Jun. 30, 2018</t>
  </si>
  <si>
    <t>Dec. 31, 2017</t>
  </si>
  <si>
    <t>Jun. 30, 2017</t>
  </si>
  <si>
    <t>Mar. 31, 2017</t>
  </si>
  <si>
    <t>Dec. 31, 2016</t>
  </si>
  <si>
    <t>Amortization expense of intangible assets</t>
  </si>
  <si>
    <t>Selling, general and administrative expenses</t>
  </si>
  <si>
    <t>Goodwill and Intangible Assets - Estimated Future Intangible Asset Amortization Expense (Detail) - USD ($) $ in Thousands</t>
  </si>
  <si>
    <t>Estimated future intangible asset amortization expense</t>
  </si>
  <si>
    <t>Thereafter</t>
  </si>
  <si>
    <t>Goodwill and Intangible Assets - Summary of Changes to Goodwill (Detail) - USD ($) $ in Thousands</t>
  </si>
  <si>
    <t>Goodwill [Roll Forward]</t>
  </si>
  <si>
    <t>Beginning Balance</t>
  </si>
  <si>
    <t>Foreign currency translation adjustment</t>
  </si>
  <si>
    <t>Ending Balance</t>
  </si>
  <si>
    <t>Applications</t>
  </si>
  <si>
    <t>Scores</t>
  </si>
  <si>
    <t>Decision Management Software</t>
  </si>
  <si>
    <t>Composition of Certain Financial Statement Captions - Property and Equipment (Detail) - USD ($) $ in Thousands</t>
  </si>
  <si>
    <t>Property and equipment:</t>
  </si>
  <si>
    <t>Data processing equipment and software</t>
  </si>
  <si>
    <t>Office furniture and equipment</t>
  </si>
  <si>
    <t>Less: accumulated depreciation and amortization</t>
  </si>
  <si>
    <t>Revolving Line of Credit - Additional Information (Detail)</t>
  </si>
  <si>
    <t>May 08, 2018USD ($)</t>
  </si>
  <si>
    <t>Line of Credit Facility [Line Items]</t>
  </si>
  <si>
    <t>Line of credit, current borrowing capacity</t>
  </si>
  <si>
    <t>Line of credit, option to increase borrowing capacity</t>
  </si>
  <si>
    <t>Revolving credit facility, expiration date</t>
  </si>
  <si>
    <t>May 8,
		2023</t>
  </si>
  <si>
    <t>Credit facility restrictive covenant, minimum fixed charge ratio</t>
  </si>
  <si>
    <t>Interest coverage ratio</t>
  </si>
  <si>
    <t>Credit facility restrictive covenant, maximum consolidated leverage ratio</t>
  </si>
  <si>
    <t>Credit facility restrictive covenant, maximum consolidated leverage ratio step up</t>
  </si>
  <si>
    <t>Borrowings outstanding</t>
  </si>
  <si>
    <t>Interest rate of borrowings outstanding</t>
  </si>
  <si>
    <t>3.555%</t>
  </si>
  <si>
    <t>Federal Fund Rate</t>
  </si>
  <si>
    <t>Debt instrument basis spread on variable rate</t>
  </si>
  <si>
    <t>0.50%</t>
  </si>
  <si>
    <t>LIBOR</t>
  </si>
  <si>
    <t>1.00%</t>
  </si>
  <si>
    <t>LIBOR | Minimum</t>
  </si>
  <si>
    <t>LIBOR | Maximum</t>
  </si>
  <si>
    <t>1.875%</t>
  </si>
  <si>
    <t>Base Rate | Minimum</t>
  </si>
  <si>
    <t>0.00%</t>
  </si>
  <si>
    <t>Base Rate | Maximum</t>
  </si>
  <si>
    <t>0.875%</t>
  </si>
  <si>
    <t>Senior Notes - Additional Information (Detail)</t>
  </si>
  <si>
    <t>Jul. 14, 2010USD ($)Contract</t>
  </si>
  <si>
    <t>May 07, 2008USD ($)Contract</t>
  </si>
  <si>
    <t>Debt Disclosure [Line Items]</t>
  </si>
  <si>
    <t>Debt Issuance Costs, Net</t>
  </si>
  <si>
    <t>May 2008 Senior Notes</t>
  </si>
  <si>
    <t>Senior Notes issued in a private placement to a group of institutional investors</t>
  </si>
  <si>
    <t>Number of series of Senior Notes issued | Contract</t>
  </si>
  <si>
    <t>July 2010 Senior Notes</t>
  </si>
  <si>
    <t>Debt Instrument, Covenant, Leverage Ratio, Maximum</t>
  </si>
  <si>
    <t>Debt Instrument, Covenant, Fixed Charge Coverage Ratio, Minimum</t>
  </si>
  <si>
    <t>May 2018 Senior Notes</t>
  </si>
  <si>
    <t>Senior Notes - Summary of Senior Notes (Detail) - USD ($) $ in Millions</t>
  </si>
  <si>
    <t>May 08, 2018</t>
  </si>
  <si>
    <t>Jul. 14, 2010</t>
  </si>
  <si>
    <t>May 07, 2008</t>
  </si>
  <si>
    <t>Debt Instrument [Line Items]</t>
  </si>
  <si>
    <t>Interest rate</t>
  </si>
  <si>
    <t>5.25%</t>
  </si>
  <si>
    <t>Maturity date</t>
  </si>
  <si>
    <t>May 15,
		2026</t>
  </si>
  <si>
    <t>Series A</t>
  </si>
  <si>
    <t>Amount</t>
  </si>
  <si>
    <t>6.37%</t>
  </si>
  <si>
    <t>May 7,
		2013</t>
  </si>
  <si>
    <t>Series B</t>
  </si>
  <si>
    <t>May 7,
		2015</t>
  </si>
  <si>
    <t>Series C</t>
  </si>
  <si>
    <t>6.71%</t>
  </si>
  <si>
    <t>Series D</t>
  </si>
  <si>
    <t>7.18%</t>
  </si>
  <si>
    <t>May 7,
		2018</t>
  </si>
  <si>
    <t>Series E</t>
  </si>
  <si>
    <t>4.72%</t>
  </si>
  <si>
    <t>Jul. 14,
		2016</t>
  </si>
  <si>
    <t>Series F</t>
  </si>
  <si>
    <t>5.04%</t>
  </si>
  <si>
    <t>Jul. 14,
		2017</t>
  </si>
  <si>
    <t>Series G</t>
  </si>
  <si>
    <t>5.42%</t>
  </si>
  <si>
    <t>Jul. 14,
		2019</t>
  </si>
  <si>
    <t>Series H</t>
  </si>
  <si>
    <t>5.59%</t>
  </si>
  <si>
    <t>Jul. 14,
		2020</t>
  </si>
  <si>
    <t>Senior Notes - Principal Amounts Carrying Amounts and Fair Values of Senior Notes (Detail) - USD ($) $ in Thousands</t>
  </si>
  <si>
    <t>Carrying amounts</t>
  </si>
  <si>
    <t>Fair value</t>
  </si>
  <si>
    <t>Debt issuance costs, net</t>
  </si>
  <si>
    <t>Senior Notes - Future Principal Payments For Senior Notes (Detail) $ in Thousands</t>
  </si>
  <si>
    <t>Employee Benefit Plans - Additional Information (Detail) - USD ($) $ in Millions</t>
  </si>
  <si>
    <t>Eligible employees contribution to 401(k) plan (up to 25%)</t>
  </si>
  <si>
    <t>25.00%</t>
  </si>
  <si>
    <t>Employer contributions into 401(k) plans</t>
  </si>
  <si>
    <t>Employee incentive plans expenses</t>
  </si>
  <si>
    <t>Restructuring Expenses - Additional Information (Detail)</t>
  </si>
  <si>
    <t>Sep. 30, 2017USD ($)position</t>
  </si>
  <si>
    <t>Restructuring Cost and Reserve [Line Items]</t>
  </si>
  <si>
    <t>Restructuring charges</t>
  </si>
  <si>
    <t>Number of positions reduced | position</t>
  </si>
  <si>
    <t>Facilities charges</t>
  </si>
  <si>
    <t>Employee separation</t>
  </si>
  <si>
    <t>Restructuring Expenses - Summary of Restructuring Accruals and Certain Facility Closures (Detail) - USD ($)</t>
  </si>
  <si>
    <t>Restructuring Reserve [Roll Forward]</t>
  </si>
  <si>
    <t>Beginning balance</t>
  </si>
  <si>
    <t>Expense additions</t>
  </si>
  <si>
    <t>Cash payments</t>
  </si>
  <si>
    <t>Ending balance</t>
  </si>
  <si>
    <t>Less: current portion</t>
  </si>
  <si>
    <t>Non-current</t>
  </si>
  <si>
    <t>Income Taxes - Provision for Income Taxes (Detail) - USD ($) $ in Thousands</t>
  </si>
  <si>
    <t>Current:</t>
  </si>
  <si>
    <t>Federal</t>
  </si>
  <si>
    <t>State</t>
  </si>
  <si>
    <t>Foreign</t>
  </si>
  <si>
    <t>Current income tax</t>
  </si>
  <si>
    <t>Deferred:</t>
  </si>
  <si>
    <t>Total provision</t>
  </si>
  <si>
    <t>Income Taxes - Additional Information (Detail) - USD ($) $ in Thousands</t>
  </si>
  <si>
    <t>Dec. 31, 2018</t>
  </si>
  <si>
    <t>Sep. 30, 2015</t>
  </si>
  <si>
    <t>Income Taxes [Line Items]</t>
  </si>
  <si>
    <t>Effective Income Tax Rate Reconciliation, at Federal Statutory Income Tax Rate, Percent</t>
  </si>
  <si>
    <t>24.50%</t>
  </si>
  <si>
    <t>35.00%</t>
  </si>
  <si>
    <t>Foreign pretax earnings</t>
  </si>
  <si>
    <t>Current foreign tax expense related to foreign tax withholdings</t>
  </si>
  <si>
    <t>Unrecognized tax benefits</t>
  </si>
  <si>
    <t>Unrecognized tax benefits that would impact the effective tax rate if recognized</t>
  </si>
  <si>
    <t>Unrecognized tax benefits, accrued interest</t>
  </si>
  <si>
    <t>Unremitted earnings of foreign subsidiaries</t>
  </si>
  <si>
    <t>Deemed Repatriation of Earnings of Foreign Subsidiaries</t>
  </si>
  <si>
    <t>Tax Cuts and Jobs Act of 2017, Income Tax Expense, Non-deductibility of Performance-based Compensation, Provisional Amount</t>
  </si>
  <si>
    <t>Tax Cuts and Jobs Act of 2017, Transition Tax for Accumulated Foreign Earnings, Income Tax Expense (Benefit), Incomplete Accounting, Provisional Amount</t>
  </si>
  <si>
    <t>Tax Cuts and Jobs Act of 2017, Income Tax Expense (Benefit), Incomplete Accounting for Tax Effects, Provisional Amount</t>
  </si>
  <si>
    <t>Tax Cuts and Jobs Act of 2017, Change in Tax Rate, Deferred Tax Asset and Liability, Income Tax (Expense) Benefit</t>
  </si>
  <si>
    <t>California Franchise Tax Board | Research Tax Credit Carryforward</t>
  </si>
  <si>
    <t>Excess state research credit</t>
  </si>
  <si>
    <t>Valuation allowance</t>
  </si>
  <si>
    <t>U.S. Federal</t>
  </si>
  <si>
    <t>Net operating loss carryforwards</t>
  </si>
  <si>
    <t>Net operating loss carryforwards expiration dates</t>
  </si>
  <si>
    <t>Foreign NOL carryforwards</t>
  </si>
  <si>
    <t>Foreign NOL carryforwards | China</t>
  </si>
  <si>
    <t>Scenario, Forecast [Member]</t>
  </si>
  <si>
    <t>21.00%</t>
  </si>
  <si>
    <t>Income Taxes - Deferred Tax Assets and Liabilities (Detail) - USD ($) $ in Thousands</t>
  </si>
  <si>
    <t>Deferred tax assets:</t>
  </si>
  <si>
    <t>Loss and credit carryforwards</t>
  </si>
  <si>
    <t>Compensation benefits</t>
  </si>
  <si>
    <t>Property and equipment</t>
  </si>
  <si>
    <t>Deferred tax assets, gross</t>
  </si>
  <si>
    <t>Less valuation allowance</t>
  </si>
  <si>
    <t>Total deferred tax assets</t>
  </si>
  <si>
    <t>Deferred tax liabilities:</t>
  </si>
  <si>
    <t>Intangible assets</t>
  </si>
  <si>
    <t>Total deferred tax liabilities</t>
  </si>
  <si>
    <t>Deferred tax assets, net</t>
  </si>
  <si>
    <t>Income Taxes - Reconciliation Between Federal Statutory Income Tax Rate and Effective Tax Rate (Detail) - USD ($) $ in Thousands</t>
  </si>
  <si>
    <t>Income tax provision at U.S. federal statutory rate</t>
  </si>
  <si>
    <t>State income taxes, net of U.S. federal benefit</t>
  </si>
  <si>
    <t>Foreign tax rate differential</t>
  </si>
  <si>
    <t>Intercompany interest</t>
  </si>
  <si>
    <t>Research credits</t>
  </si>
  <si>
    <t>Domestic production deduction</t>
  </si>
  <si>
    <t>Amended returns/audit settlements/statute expirations</t>
  </si>
  <si>
    <t>Foreign tax credit</t>
  </si>
  <si>
    <t>Excess tax benefits relating to stock-based compensation</t>
  </si>
  <si>
    <t>Tax effect of the Tax Act</t>
  </si>
  <si>
    <t>Other</t>
  </si>
  <si>
    <t>Income Taxes - Reconciliation of Beginning and Ending Amount of Unrecognized Tax Benefits (Detail) - USD ($) $ in Thousands</t>
  </si>
  <si>
    <t>Reconciliation of Unrecognized Tax Benefits, Excluding Amounts Pertaining to Examined Tax Returns [Roll Forward]</t>
  </si>
  <si>
    <t>Gross unrecognized tax benefits at beginning of year</t>
  </si>
  <si>
    <t>Gross increases for tax positions in prior years</t>
  </si>
  <si>
    <t>Gross decreases for tax positions in prior years</t>
  </si>
  <si>
    <t>Gross increases based on tax positions related to the current year</t>
  </si>
  <si>
    <t>Decreases for settlements and payments</t>
  </si>
  <si>
    <t>Decreases due to statue expiration</t>
  </si>
  <si>
    <t>Gross unrecognized tax benefits at end of year</t>
  </si>
  <si>
    <t>Stock-Based Employee Benefit Plans - Additional Information (Detail) - USD ($) $ / shares in Units, $ in Millions</t>
  </si>
  <si>
    <t>Share-based Compensation Arrangement by Share-based Payment Award [Line Items]</t>
  </si>
  <si>
    <t>Share-based compensation expense</t>
  </si>
  <si>
    <t>Tax benefit related to share-based compensation expense</t>
  </si>
  <si>
    <t>Unrecognized compensation cost related to non-vested share-based compensation arrangements</t>
  </si>
  <si>
    <t>Unrecognized compensation cost, weighted average recognition period</t>
  </si>
  <si>
    <t>2 years 4 months</t>
  </si>
  <si>
    <t>Cash received from stock option exercises</t>
  </si>
  <si>
    <t>Tax benefit from the stock option exercises</t>
  </si>
  <si>
    <t>Weighted average fair value of options granted (in dollars per share)</t>
  </si>
  <si>
    <t>Number of options that had exercise prices lower than the market price of common stock (in shares)</t>
  </si>
  <si>
    <t>Market price of common stock (in dollars per share)</t>
  </si>
  <si>
    <t>Total intrinsic value of options exercised</t>
  </si>
  <si>
    <t>Stock Options</t>
  </si>
  <si>
    <t>Restricted stock units and non-vested shares</t>
  </si>
  <si>
    <t>Weighted average fair value of restricted stock units, performance stock units, and market stock units (in dollars per share)</t>
  </si>
  <si>
    <t>Total intrinsic value of restricted stock units, performance stock units, and market stock units</t>
  </si>
  <si>
    <t>Awards granted in period (in shares)</t>
  </si>
  <si>
    <t>Restricted stock units subject to market conditions</t>
  </si>
  <si>
    <t>Performance stock units (PSUs)</t>
  </si>
  <si>
    <t>Market stock units (MSUs)</t>
  </si>
  <si>
    <t>Market stock units (MSUs) | Performance period year one</t>
  </si>
  <si>
    <t>Performance period</t>
  </si>
  <si>
    <t>1 year</t>
  </si>
  <si>
    <t>Market stock units (MSUs) | Performance period year two</t>
  </si>
  <si>
    <t>Market stock units (MSUs) | Performance period year three</t>
  </si>
  <si>
    <t>Maximum | Stock Options</t>
  </si>
  <si>
    <t>Stock option awards term</t>
  </si>
  <si>
    <t>Maximum | Performance stock units (PSUs)</t>
  </si>
  <si>
    <t>Performance condition payout (percent)</t>
  </si>
  <si>
    <t>200.00%</t>
  </si>
  <si>
    <t>Minimum | Performance stock units (PSUs)</t>
  </si>
  <si>
    <t>2012 Long-Term Incentive Plan</t>
  </si>
  <si>
    <t>Shares available for grants under stock plan (in shares)</t>
  </si>
  <si>
    <t>Employee Stock Purchase Plan</t>
  </si>
  <si>
    <t>Authorized shares of common stock for grant under stock plan (in shares)</t>
  </si>
  <si>
    <t>Employee stock purchase plans, percentage of salary withheld through payroll deductions to purchase FICO common stock (up to 10%)</t>
  </si>
  <si>
    <t>10.00%</t>
  </si>
  <si>
    <t>Employee stock purchase plans, purchase price of the stock as a percentage of fair market value on the exercise date</t>
  </si>
  <si>
    <t>85.00%</t>
  </si>
  <si>
    <t>Employee stock purchase plans, offering period (in months)</t>
  </si>
  <si>
    <t>6 months</t>
  </si>
  <si>
    <t>Stock-Based Employee Benefit Plans - Assumptions Used to Estimate Fair Value of Stock Options (Detail)</t>
  </si>
  <si>
    <t>Average expected term (years)</t>
  </si>
  <si>
    <t>4 years 9 months 10 days</t>
  </si>
  <si>
    <t>4 years 10 months</t>
  </si>
  <si>
    <t>Expected volatility</t>
  </si>
  <si>
    <t>35.30%</t>
  </si>
  <si>
    <t>Expected volatility (range), minimum</t>
  </si>
  <si>
    <t>33.60%</t>
  </si>
  <si>
    <t>Expected volatility (range), maximum</t>
  </si>
  <si>
    <t>35.10%</t>
  </si>
  <si>
    <t>36.40%</t>
  </si>
  <si>
    <t>Weighted average volatility</t>
  </si>
  <si>
    <t>34.60%</t>
  </si>
  <si>
    <t>36.00%</t>
  </si>
  <si>
    <t>Risk free interest rate</t>
  </si>
  <si>
    <t>2.02%</t>
  </si>
  <si>
    <t>Risk free interest rate, minimum</t>
  </si>
  <si>
    <t>2.03%</t>
  </si>
  <si>
    <t>1.21%</t>
  </si>
  <si>
    <t>Risk free interest rate, maximum</t>
  </si>
  <si>
    <t>2.65%</t>
  </si>
  <si>
    <t>1.49%</t>
  </si>
  <si>
    <t>Average expected dividend yield</t>
  </si>
  <si>
    <t>0.07%</t>
  </si>
  <si>
    <t>0.09%</t>
  </si>
  <si>
    <t>Expected dividend yield (range), minimum</t>
  </si>
  <si>
    <t>Expected dividend yield (range), maximum</t>
  </si>
  <si>
    <t>0.10%</t>
  </si>
  <si>
    <t>Stock-Based Employee Benefit Plans - Summary of Option Activity (Detail) $ / shares in Units, shares in Thousands, $ in Thousands</t>
  </si>
  <si>
    <t>Sep. 30, 2018USD ($)$ / sharesshares</t>
  </si>
  <si>
    <t>Shares</t>
  </si>
  <si>
    <t>Outstanding at October 1, 2017 (in shares) | shares</t>
  </si>
  <si>
    <t>Granted (in shares) | shares</t>
  </si>
  <si>
    <t>Exercised (in shares) | shares</t>
  </si>
  <si>
    <t>Forfeited (in shares) | shares</t>
  </si>
  <si>
    <t>Outstanding at September 30, 2018 (in shares) | shares</t>
  </si>
  <si>
    <t>Options exercisable at September 30, 2018 (in shares) | shares</t>
  </si>
  <si>
    <t>Vested and expected to vest at September 30, 2018 (in shares) | shares</t>
  </si>
  <si>
    <t>Weighted- average Exercise Price</t>
  </si>
  <si>
    <t>Outstanding at October 1, 2017 (in dollars per share) | $ / shares</t>
  </si>
  <si>
    <t>Granted (in dollars per share) | $ / shares</t>
  </si>
  <si>
    <t>Exercised (in dollars per share) | $ / shares</t>
  </si>
  <si>
    <t>Forfeited (in dollars per share) | $ / shares</t>
  </si>
  <si>
    <t>Outstanding at September 30, 2018 (in dollars per share) | $ / shares</t>
  </si>
  <si>
    <t>Options exercisable at September 30, 2018 (in dollars per share) | $ / shares</t>
  </si>
  <si>
    <t>Vested and expected to vest at September 30, 2018 (in dollars per share) | $ / shares</t>
  </si>
  <si>
    <t>Weighted- average Remaining Contractual Term</t>
  </si>
  <si>
    <t>Outstanding at September 30, 2018</t>
  </si>
  <si>
    <t>2 years 6 months 2 days</t>
  </si>
  <si>
    <t>Exercisable at September 30, 2018</t>
  </si>
  <si>
    <t>2 years 3 months 23 days</t>
  </si>
  <si>
    <t>Vested and expected to vest at September 30, 2018</t>
  </si>
  <si>
    <t>2 years 6 months</t>
  </si>
  <si>
    <t>Aggregate Intrinsic Value</t>
  </si>
  <si>
    <t>Outstanding at September 30, 2018 | $</t>
  </si>
  <si>
    <t>Exercisable at September 30, 2018 | $</t>
  </si>
  <si>
    <t>Vested and expected to vest at September 30, 2017 | $</t>
  </si>
  <si>
    <t>Stock-Based Employee Benefit Plans - Summary of Restricted Stock Unit and Performance Stock Unit Activity (Detail) - $ / shares shares in Thousands</t>
  </si>
  <si>
    <t>Restricted stock units (RSUs)</t>
  </si>
  <si>
    <t>Outstanding at October 1, 2017 (in shares)</t>
  </si>
  <si>
    <t>Granted (in shares)</t>
  </si>
  <si>
    <t>Released (in shares)</t>
  </si>
  <si>
    <t>Forfeited (in shares)</t>
  </si>
  <si>
    <t>Outstanding at September 30, 2018 (in shares)</t>
  </si>
  <si>
    <t>Weighted-average Grant-date Fair Value</t>
  </si>
  <si>
    <t>Outstanding at October 1, 2017 (in dollars per share)</t>
  </si>
  <si>
    <t>Granted (in dollars per share)</t>
  </si>
  <si>
    <t>Released (in dollars per share)</t>
  </si>
  <si>
    <t>Forfeited (in dollars per share)</t>
  </si>
  <si>
    <t>Outstanding at September 30, 2018 (in dollars per share)</t>
  </si>
  <si>
    <t>Stock-Based Employee Benefit Plans - Assumptions Used to Estimate Fair Value of Market Stock Units (Details)</t>
  </si>
  <si>
    <t>Expected volatility in FICO’s stock price</t>
  </si>
  <si>
    <t>Risk-free interest rate</t>
  </si>
  <si>
    <t>24.60%</t>
  </si>
  <si>
    <t>27.40%</t>
  </si>
  <si>
    <t>24.10%</t>
  </si>
  <si>
    <t>Expected volatility in Russell 3000 Index</t>
  </si>
  <si>
    <t>12.70%</t>
  </si>
  <si>
    <t>13.60%</t>
  </si>
  <si>
    <t>12.80%</t>
  </si>
  <si>
    <t>Correlation between FICO and the Russell 3000 Index</t>
  </si>
  <si>
    <t>63.10%</t>
  </si>
  <si>
    <t>59.80%</t>
  </si>
  <si>
    <t>60.20%</t>
  </si>
  <si>
    <t>1.92%</t>
  </si>
  <si>
    <t>1.40%</t>
  </si>
  <si>
    <t>1.25%</t>
  </si>
  <si>
    <t>Earnings per Share - Reconciliation of Numerators and Denominators of Basic and Diluted Earnings Per Share (Detail) - USD ($) $ / shares in Units, shares in Thousands, $ in Thousands</t>
  </si>
  <si>
    <t>Numerator for basic and diluted earnings per share</t>
  </si>
  <si>
    <t>Denominator — share:</t>
  </si>
  <si>
    <t>Basic weighted-average shares (in shares)</t>
  </si>
  <si>
    <t>Effect of dilutive securities (in shares)</t>
  </si>
  <si>
    <t>Diluted weighted-average shares (in shares)</t>
  </si>
  <si>
    <t>Earnings per share:</t>
  </si>
  <si>
    <t>Basic (in dollars per share)</t>
  </si>
  <si>
    <t>Diluted (in dollars per share)</t>
  </si>
  <si>
    <t>Earnings per share is computed independently for each of the quarters presented. Therefore, the sum of the quarterly per share amounts may not equal the totals for the respective years.</t>
  </si>
  <si>
    <t>Earnings per Share - Additional Information (Detail) - shares shares in Thousands</t>
  </si>
  <si>
    <t>Options to purchase shares of common stock excluded in the computation of diluted earnings per share because their inclusion would be antidilutive (in shares)</t>
  </si>
  <si>
    <t>Segment Information - Summary of Segment Information (Detail) - USD ($) $ in Thousands</t>
  </si>
  <si>
    <t>Segment revenues:</t>
  </si>
  <si>
    <t>Segment operating expense</t>
  </si>
  <si>
    <t>Unallocated share-based compensation expense</t>
  </si>
  <si>
    <t>Unallocated amortization expense</t>
  </si>
  <si>
    <t>Unallocated restructuring and acquisition-related expenses</t>
  </si>
  <si>
    <t>Unallocated interest expense, net</t>
  </si>
  <si>
    <t>Unallocated other income (expense), net</t>
  </si>
  <si>
    <t>Depreciation expense</t>
  </si>
  <si>
    <t>Operating Segments</t>
  </si>
  <si>
    <t>Operating Segments | Applications</t>
  </si>
  <si>
    <t>Operating Segments | Scores</t>
  </si>
  <si>
    <t>Operating Segments | Decision Management Software</t>
  </si>
  <si>
    <t>Unallocated Corporate Expenses</t>
  </si>
  <si>
    <t>Transactional and maintenance | Operating Segments | Applications</t>
  </si>
  <si>
    <t>Transactional and maintenance | Operating Segments | Scores</t>
  </si>
  <si>
    <t>Transactional and maintenance | Operating Segments | Decision Management Software</t>
  </si>
  <si>
    <t>Professional services | Operating Segments | Applications</t>
  </si>
  <si>
    <t>Professional services | Operating Segments | Scores</t>
  </si>
  <si>
    <t>Professional services | Operating Segments | Decision Management Software</t>
  </si>
  <si>
    <t>License | Operating Segments | Applications</t>
  </si>
  <si>
    <t>License | Operating Segments | Scores</t>
  </si>
  <si>
    <t>License | Operating Segments | Decision Management Software</t>
  </si>
  <si>
    <t>Segment Information - Revenues And Percentage Of Revenues By Reportable Market Segments (Detail) - USD ($) $ in Thousands</t>
  </si>
  <si>
    <t>Segment Reporting Information [Line Items]</t>
  </si>
  <si>
    <t>Product Concentration Risk | Sales Revenue</t>
  </si>
  <si>
    <t>Concentration of risk, Percentage</t>
  </si>
  <si>
    <t>Applications | Product Concentration Risk | Sales Revenue</t>
  </si>
  <si>
    <t>57.00%</t>
  </si>
  <si>
    <t>59.00%</t>
  </si>
  <si>
    <t>61.00%</t>
  </si>
  <si>
    <t>Scores | Product Concentration Risk | Sales Revenue</t>
  </si>
  <si>
    <t>33.00%</t>
  </si>
  <si>
    <t>29.00%</t>
  </si>
  <si>
    <t>27.00%</t>
  </si>
  <si>
    <t>Decision Management Software | Product Concentration Risk | Sales Revenue</t>
  </si>
  <si>
    <t>12.00%</t>
  </si>
  <si>
    <t>Segment Information - Additional Information (Detail)</t>
  </si>
  <si>
    <t>Sep. 30, 2018Segmentcustomer</t>
  </si>
  <si>
    <t>Sep. 30, 2017customer</t>
  </si>
  <si>
    <t>Number of reportable segments | Segment</t>
  </si>
  <si>
    <t>Sales Revenue | Product Concentration Risk</t>
  </si>
  <si>
    <t>Sales Revenue | Product Concentration Risk | Applications</t>
  </si>
  <si>
    <t>Sales Revenue | Product Concentration Risk | Applications | Fraud Solutions</t>
  </si>
  <si>
    <t>17.00%</t>
  </si>
  <si>
    <t>19.00%</t>
  </si>
  <si>
    <t>20.00%</t>
  </si>
  <si>
    <t>Sales Revenue | Product Concentration Risk | Applications | Customer Cummunication Services</t>
  </si>
  <si>
    <t>9.00%</t>
  </si>
  <si>
    <t>Sales Revenue | Product Concentration Risk | Applications | Customer Management Solutions</t>
  </si>
  <si>
    <t>8.00%</t>
  </si>
  <si>
    <t>Sales Revenue | Customer Concentration Risk</t>
  </si>
  <si>
    <t>Accounts Receivable | Customer Concentration Risk</t>
  </si>
  <si>
    <t>Concentration risk, number of customers | customer</t>
  </si>
  <si>
    <t>Segment Information - Revenues and Percentage of Revenues on Geographical Basis (Detail) - USD ($) $ in Thousands</t>
  </si>
  <si>
    <t>United States</t>
  </si>
  <si>
    <t>United Kingdom</t>
  </si>
  <si>
    <t>Other countries</t>
  </si>
  <si>
    <t>Geographic Concentration Risk | Sales Revenue</t>
  </si>
  <si>
    <t>Geographic Concentration Risk | United States | Sales Revenue</t>
  </si>
  <si>
    <t>66.00%</t>
  </si>
  <si>
    <t>64.00%</t>
  </si>
  <si>
    <t>Geographic Concentration Risk | United Kingdom | Sales Revenue</t>
  </si>
  <si>
    <t>7.00%</t>
  </si>
  <si>
    <t>Geographic Concentration Risk | Other countries | Sales Revenue</t>
  </si>
  <si>
    <t>28.00%</t>
  </si>
  <si>
    <t>26.00%</t>
  </si>
  <si>
    <t>Segment Information - Property and Equipment Net on Geographical Basis (Detail) - USD ($) $ in Thousands</t>
  </si>
  <si>
    <t>Geographic Concentration Risk | Property Plant and Equipment</t>
  </si>
  <si>
    <t>Geographic Concentration Risk | United States | Property Plant and Equipment</t>
  </si>
  <si>
    <t>81.00%</t>
  </si>
  <si>
    <t>76.00%</t>
  </si>
  <si>
    <t>Geographic Concentration Risk | United Kingdom | Property Plant and Equipment</t>
  </si>
  <si>
    <t>Geographic Concentration Risk | Other countries | Property Plant and Equipment</t>
  </si>
  <si>
    <t>Segment Information - Revenues and Percentage of Revenues on Customers Basis (Details) - USD ($) $ in Thousands</t>
  </si>
  <si>
    <t>Experian</t>
  </si>
  <si>
    <t>TransUnion &amp; Equifax customer</t>
  </si>
  <si>
    <t>Other customers</t>
  </si>
  <si>
    <t>Sales Revenue | Customer Concentration Risk | Experian</t>
  </si>
  <si>
    <t>11.00%</t>
  </si>
  <si>
    <t>Sales Revenue | Customer Concentration Risk | TransUnion &amp; Equifax customer</t>
  </si>
  <si>
    <t>14.00%</t>
  </si>
  <si>
    <t>Sales Revenue | Customer Concentration Risk | Other customers</t>
  </si>
  <si>
    <t>75.00%</t>
  </si>
  <si>
    <t>80.00%</t>
  </si>
  <si>
    <t>Commitments - Minimum Future Commitments Under Non Cancelable Operating Leases and Other Obligations (Detail) $ in Thousands</t>
  </si>
  <si>
    <t>Future Minimum Lease Commitments</t>
  </si>
  <si>
    <t>Commitments - Additional Information (Detail) $ in Millions</t>
  </si>
  <si>
    <t>Sep. 30, 2018USD ($)executive</t>
  </si>
  <si>
    <t>Rent expense under operating leases | $</t>
  </si>
  <si>
    <t>Number of executives in a management agreement providing for certain payments and other benefits in the event of a qualified change | executive</t>
  </si>
  <si>
    <t>Guarantees - Additional Information (Detail)</t>
  </si>
  <si>
    <t>Product Warranty [Line Items]</t>
  </si>
  <si>
    <t>Duration of product warranties</t>
  </si>
  <si>
    <t>90 days</t>
  </si>
  <si>
    <t>Supplementary Financial Data (Unaudited) - Selected Unaudited Consolidated Financial Results (Detail) - USD ($) $ / shares in Units, shares in Thousands, $ in Thousands</t>
  </si>
  <si>
    <t>Gross profit</t>
  </si>
  <si>
    <t>[3]</t>
  </si>
  <si>
    <t>Shares used in computing earnings per share:</t>
  </si>
  <si>
    <t>Diluted (in shares)</t>
  </si>
  <si>
    <t>Cost of revenues excludes amortization expense of $0.5 million, $0.6 million, $0.6 million, $0.7 million, $1.4 million, $1.7 million, $1.7 million and $1.7 million for the quarters ended September 30, 2018, June 30, 2018, March 31, 2018, December 31, 2017, September 30, 2017, June 30, 2017, March 31, 2017 and December 31, 2016, respectively.</t>
  </si>
  <si>
    <t>Supplementary Financial Data (Unaudited) - Selected Unaudited Consolidated Financial Results - Additional Information (Detail) - USD ($) $ in Thousands</t>
  </si>
  <si>
    <t>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45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955028</v>
      </c>
    </row>
    <row r="18" spans="1:4">
      <c r="A18" s="4" t="s">
        <v>30</v>
      </c>
      <c r="B18" s="4" t="s">
        <v>9</v>
      </c>
    </row>
    <row r="19" spans="1:4">
      <c r="A19" s="4" t="s">
        <v>31</v>
      </c>
      <c r="D19" s="6" t="n">
        <v>3548843145</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0023</v>
      </c>
      <c r="C3" s="6" t="n">
        <v>105618</v>
      </c>
    </row>
    <row r="4" spans="1:3">
      <c r="A4" s="4" t="s">
        <v>38</v>
      </c>
      <c r="B4" s="5" t="n">
        <v>208865</v>
      </c>
      <c r="C4" s="5" t="n">
        <v>168586</v>
      </c>
    </row>
    <row r="5" spans="1:3">
      <c r="A5" s="4" t="s">
        <v>39</v>
      </c>
      <c r="B5" s="5" t="n">
        <v>39624</v>
      </c>
      <c r="C5" s="5" t="n">
        <v>36727</v>
      </c>
    </row>
    <row r="6" spans="1:3">
      <c r="A6" s="4" t="s">
        <v>40</v>
      </c>
      <c r="B6" s="5" t="n">
        <v>338512</v>
      </c>
      <c r="C6" s="5" t="n">
        <v>310931</v>
      </c>
    </row>
    <row r="7" spans="1:3">
      <c r="A7" s="4" t="s">
        <v>41</v>
      </c>
      <c r="B7" s="5" t="n">
        <v>18059</v>
      </c>
      <c r="C7" s="5" t="n">
        <v>13791</v>
      </c>
    </row>
    <row r="8" spans="1:3">
      <c r="A8" s="4" t="s">
        <v>42</v>
      </c>
      <c r="B8" s="5" t="n">
        <v>1697</v>
      </c>
      <c r="C8" s="5" t="n">
        <v>11724</v>
      </c>
    </row>
    <row r="9" spans="1:3">
      <c r="A9" s="4" t="s">
        <v>43</v>
      </c>
      <c r="B9" s="5" t="n">
        <v>48837</v>
      </c>
      <c r="C9" s="5" t="n">
        <v>40703</v>
      </c>
    </row>
    <row r="10" spans="1:3">
      <c r="A10" s="4" t="s">
        <v>44</v>
      </c>
      <c r="B10" s="5" t="n">
        <v>800890</v>
      </c>
      <c r="C10" s="5" t="n">
        <v>804414</v>
      </c>
    </row>
    <row r="11" spans="1:3">
      <c r="A11" s="4" t="s">
        <v>45</v>
      </c>
      <c r="B11" s="5" t="n">
        <v>14536</v>
      </c>
      <c r="C11" s="5" t="n">
        <v>21185</v>
      </c>
    </row>
    <row r="12" spans="1:3">
      <c r="A12" s="4" t="s">
        <v>46</v>
      </c>
      <c r="B12" s="5" t="n">
        <v>20117</v>
      </c>
      <c r="C12" s="5" t="n">
        <v>47204</v>
      </c>
    </row>
    <row r="13" spans="1:3">
      <c r="A13" s="4" t="s">
        <v>47</v>
      </c>
      <c r="B13" s="5" t="n">
        <v>12431</v>
      </c>
      <c r="C13" s="5" t="n">
        <v>5668</v>
      </c>
    </row>
    <row r="14" spans="1:3">
      <c r="A14" s="4" t="s">
        <v>48</v>
      </c>
      <c r="B14" s="5" t="n">
        <v>1255079</v>
      </c>
      <c r="C14" s="5" t="n">
        <v>1255620</v>
      </c>
    </row>
    <row r="15" spans="1:3">
      <c r="A15" s="3" t="s">
        <v>49</v>
      </c>
    </row>
    <row r="16" spans="1:3">
      <c r="A16" s="4" t="s">
        <v>50</v>
      </c>
      <c r="B16" s="5" t="n">
        <v>20251</v>
      </c>
      <c r="C16" s="5" t="n">
        <v>19510</v>
      </c>
    </row>
    <row r="17" spans="1:3">
      <c r="A17" s="4" t="s">
        <v>51</v>
      </c>
      <c r="B17" s="5" t="n">
        <v>84292</v>
      </c>
      <c r="C17" s="5" t="n">
        <v>77610</v>
      </c>
    </row>
    <row r="18" spans="1:3">
      <c r="A18" s="4" t="s">
        <v>52</v>
      </c>
      <c r="B18" s="5" t="n">
        <v>30457</v>
      </c>
      <c r="C18" s="5" t="n">
        <v>32104</v>
      </c>
    </row>
    <row r="19" spans="1:3">
      <c r="A19" s="4" t="s">
        <v>53</v>
      </c>
      <c r="B19" s="5" t="n">
        <v>52215</v>
      </c>
      <c r="C19" s="5" t="n">
        <v>55431</v>
      </c>
    </row>
    <row r="20" spans="1:3">
      <c r="A20" s="4" t="s">
        <v>54</v>
      </c>
      <c r="B20" s="5" t="n">
        <v>235000</v>
      </c>
      <c r="C20" s="5" t="n">
        <v>142000</v>
      </c>
    </row>
    <row r="21" spans="1:3">
      <c r="A21" s="4" t="s">
        <v>55</v>
      </c>
      <c r="B21" s="5" t="n">
        <v>422215</v>
      </c>
      <c r="C21" s="5" t="n">
        <v>326655</v>
      </c>
    </row>
    <row r="22" spans="1:3">
      <c r="A22" s="4" t="s">
        <v>56</v>
      </c>
      <c r="B22" s="5" t="n">
        <v>528944</v>
      </c>
      <c r="C22" s="5" t="n">
        <v>462801</v>
      </c>
    </row>
    <row r="23" spans="1:3">
      <c r="A23" s="4" t="s">
        <v>57</v>
      </c>
      <c r="B23" s="5" t="n">
        <v>40183</v>
      </c>
      <c r="C23" s="5" t="n">
        <v>39627</v>
      </c>
    </row>
    <row r="24" spans="1:3">
      <c r="A24" s="4" t="s">
        <v>58</v>
      </c>
      <c r="B24" s="5" t="n">
        <v>991342</v>
      </c>
      <c r="C24" s="5" t="n">
        <v>829083</v>
      </c>
    </row>
    <row r="25" spans="1:3">
      <c r="A25" s="4" t="s">
        <v>59</v>
      </c>
      <c r="B25" s="4" t="s">
        <v>60</v>
      </c>
      <c r="C25" s="4" t="s">
        <v>60</v>
      </c>
    </row>
    <row r="26" spans="1:3">
      <c r="A26" s="3" t="s">
        <v>61</v>
      </c>
    </row>
    <row r="27" spans="1:3">
      <c r="A27" s="4" t="s">
        <v>62</v>
      </c>
      <c r="B27" s="5" t="n">
        <v>0</v>
      </c>
      <c r="C27" s="5" t="n">
        <v>0</v>
      </c>
    </row>
    <row r="28" spans="1:3">
      <c r="A28" s="4" t="s">
        <v>63</v>
      </c>
      <c r="B28" s="5" t="n">
        <v>290</v>
      </c>
      <c r="C28" s="5" t="n">
        <v>302</v>
      </c>
    </row>
    <row r="29" spans="1:3">
      <c r="A29" s="4" t="s">
        <v>64</v>
      </c>
      <c r="B29" s="5" t="n">
        <v>1211051</v>
      </c>
      <c r="C29" s="5" t="n">
        <v>1195431</v>
      </c>
    </row>
    <row r="30" spans="1:3">
      <c r="A30" s="4" t="s">
        <v>65</v>
      </c>
      <c r="B30" s="5" t="n">
        <v>-2612007</v>
      </c>
      <c r="C30" s="5" t="n">
        <v>-2301097</v>
      </c>
    </row>
    <row r="31" spans="1:3">
      <c r="A31" s="4" t="s">
        <v>66</v>
      </c>
      <c r="B31" s="5" t="n">
        <v>1740810</v>
      </c>
      <c r="C31" s="5" t="n">
        <v>1598395</v>
      </c>
    </row>
    <row r="32" spans="1:3">
      <c r="A32" s="4" t="s">
        <v>67</v>
      </c>
      <c r="B32" s="5" t="n">
        <v>-76407</v>
      </c>
      <c r="C32" s="5" t="n">
        <v>-66494</v>
      </c>
    </row>
    <row r="33" spans="1:3">
      <c r="A33" s="4" t="s">
        <v>68</v>
      </c>
      <c r="B33" s="5" t="n">
        <v>263737</v>
      </c>
      <c r="C33" s="5" t="n">
        <v>426537</v>
      </c>
    </row>
    <row r="34" spans="1:3">
      <c r="A34" s="4" t="s">
        <v>69</v>
      </c>
      <c r="B34" s="6" t="n">
        <v>1255079</v>
      </c>
      <c r="C34" s="6" t="n">
        <v>125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92</v>
      </c>
      <c r="B13" s="4" t="s">
        <v>251</v>
      </c>
    </row>
    <row r="14" spans="1:2">
      <c r="A14" s="4" t="s">
        <v>252</v>
      </c>
      <c r="B14" s="4" t="s">
        <v>253</v>
      </c>
    </row>
    <row r="15" spans="1:2">
      <c r="A15" s="4" t="s">
        <v>254</v>
      </c>
      <c r="B15" s="4" t="s">
        <v>255</v>
      </c>
    </row>
    <row r="16" spans="1:2">
      <c r="A16" s="4" t="s">
        <v>177</v>
      </c>
      <c r="B16" s="4" t="s">
        <v>256</v>
      </c>
    </row>
    <row r="17" spans="1:2">
      <c r="A17" s="4" t="s">
        <v>209</v>
      </c>
      <c r="B17" s="4" t="s">
        <v>257</v>
      </c>
    </row>
    <row r="18" spans="1:2">
      <c r="A18" s="4" t="s">
        <v>215</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88857000</v>
      </c>
      <c r="C9" s="5" t="n">
        <v>88857000</v>
      </c>
    </row>
    <row r="10" spans="1:3">
      <c r="A10" s="4" t="s">
        <v>79</v>
      </c>
      <c r="B10" s="5" t="n">
        <v>29015000</v>
      </c>
      <c r="C10" s="5" t="n">
        <v>30243000</v>
      </c>
    </row>
    <row r="11" spans="1:3">
      <c r="A11" s="4" t="s">
        <v>80</v>
      </c>
      <c r="B11" s="5" t="n">
        <v>59842000</v>
      </c>
      <c r="C11" s="5" t="n">
        <v>586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90</v>
      </c>
    </row>
    <row r="4" spans="1:2">
      <c r="A4" s="4" t="s">
        <v>189</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199</v>
      </c>
    </row>
    <row r="4" spans="1:2">
      <c r="A4" s="4" t="s">
        <v>2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5</v>
      </c>
      <c r="E2" s="2" t="s">
        <v>82</v>
      </c>
    </row>
    <row r="3" spans="1:5">
      <c r="A3" s="3" t="s">
        <v>83</v>
      </c>
    </row>
    <row r="4" spans="1:5">
      <c r="A4" s="4" t="s">
        <v>83</v>
      </c>
      <c r="C4" s="6" t="n">
        <v>1032475</v>
      </c>
      <c r="D4" s="6" t="n">
        <v>932169</v>
      </c>
      <c r="E4" s="6" t="n">
        <v>881356</v>
      </c>
    </row>
    <row r="5" spans="1:5">
      <c r="A5" s="3" t="s">
        <v>84</v>
      </c>
    </row>
    <row r="6" spans="1:5">
      <c r="A6" s="4" t="s">
        <v>85</v>
      </c>
      <c r="B6" s="4" t="s">
        <v>86</v>
      </c>
      <c r="C6" s="5" t="n">
        <v>310699</v>
      </c>
      <c r="D6" s="5" t="n">
        <v>287123</v>
      </c>
      <c r="E6" s="5" t="n">
        <v>265173</v>
      </c>
    </row>
    <row r="7" spans="1:5">
      <c r="A7" s="4" t="s">
        <v>87</v>
      </c>
      <c r="C7" s="5" t="n">
        <v>128383</v>
      </c>
      <c r="D7" s="5" t="n">
        <v>110870</v>
      </c>
      <c r="E7" s="5" t="n">
        <v>103669</v>
      </c>
    </row>
    <row r="8" spans="1:5">
      <c r="A8" s="4" t="s">
        <v>88</v>
      </c>
      <c r="B8" s="4" t="s">
        <v>86</v>
      </c>
      <c r="C8" s="5" t="n">
        <v>380362</v>
      </c>
      <c r="D8" s="5" t="n">
        <v>339796</v>
      </c>
      <c r="E8" s="5" t="n">
        <v>328940</v>
      </c>
    </row>
    <row r="9" spans="1:5">
      <c r="A9" s="4" t="s">
        <v>89</v>
      </c>
      <c r="B9" s="4" t="s">
        <v>86</v>
      </c>
      <c r="C9" s="5" t="n">
        <v>6594</v>
      </c>
      <c r="D9" s="5" t="n">
        <v>12709</v>
      </c>
      <c r="E9" s="5" t="n">
        <v>13982</v>
      </c>
    </row>
    <row r="10" spans="1:5">
      <c r="A10" s="4" t="s">
        <v>90</v>
      </c>
      <c r="C10" s="5" t="n">
        <v>0</v>
      </c>
      <c r="D10" s="5" t="n">
        <v>4471</v>
      </c>
      <c r="E10" s="5" t="n">
        <v>0</v>
      </c>
    </row>
    <row r="11" spans="1:5">
      <c r="A11" s="4" t="s">
        <v>91</v>
      </c>
      <c r="C11" s="5" t="n">
        <v>826038</v>
      </c>
      <c r="D11" s="5" t="n">
        <v>754969</v>
      </c>
      <c r="E11" s="5" t="n">
        <v>711764</v>
      </c>
    </row>
    <row r="12" spans="1:5">
      <c r="A12" s="4" t="s">
        <v>92</v>
      </c>
      <c r="C12" s="5" t="n">
        <v>206437</v>
      </c>
      <c r="D12" s="5" t="n">
        <v>177200</v>
      </c>
      <c r="E12" s="5" t="n">
        <v>169592</v>
      </c>
    </row>
    <row r="13" spans="1:5">
      <c r="A13" s="4" t="s">
        <v>93</v>
      </c>
      <c r="C13" s="5" t="n">
        <v>-31311</v>
      </c>
      <c r="D13" s="5" t="n">
        <v>-25790</v>
      </c>
      <c r="E13" s="5" t="n">
        <v>-26633</v>
      </c>
    </row>
    <row r="14" spans="1:5">
      <c r="A14" s="4" t="s">
        <v>94</v>
      </c>
      <c r="C14" s="5" t="n">
        <v>12884</v>
      </c>
      <c r="D14" s="5" t="n">
        <v>-86</v>
      </c>
      <c r="E14" s="5" t="n">
        <v>1610</v>
      </c>
    </row>
    <row r="15" spans="1:5">
      <c r="A15" s="4" t="s">
        <v>95</v>
      </c>
      <c r="C15" s="5" t="n">
        <v>188010</v>
      </c>
      <c r="D15" s="5" t="n">
        <v>151324</v>
      </c>
      <c r="E15" s="5" t="n">
        <v>144569</v>
      </c>
    </row>
    <row r="16" spans="1:5">
      <c r="A16" s="4" t="s">
        <v>96</v>
      </c>
      <c r="C16" s="5" t="n">
        <v>45595</v>
      </c>
      <c r="D16" s="5" t="n">
        <v>23068</v>
      </c>
      <c r="E16" s="5" t="n">
        <v>35121</v>
      </c>
    </row>
    <row r="17" spans="1:5">
      <c r="A17" s="4" t="s">
        <v>97</v>
      </c>
      <c r="C17" s="5" t="n">
        <v>142415</v>
      </c>
      <c r="D17" s="5" t="n">
        <v>128256</v>
      </c>
      <c r="E17" s="5" t="n">
        <v>109448</v>
      </c>
    </row>
    <row r="18" spans="1:5">
      <c r="A18" s="3" t="s">
        <v>98</v>
      </c>
    </row>
    <row r="19" spans="1:5">
      <c r="A19" s="4" t="s">
        <v>99</v>
      </c>
      <c r="C19" s="5" t="n">
        <v>-9913</v>
      </c>
      <c r="D19" s="5" t="n">
        <v>10517</v>
      </c>
      <c r="E19" s="5" t="n">
        <v>-26296</v>
      </c>
    </row>
    <row r="20" spans="1:5">
      <c r="A20" s="4" t="s">
        <v>100</v>
      </c>
      <c r="C20" s="6" t="n">
        <v>132502</v>
      </c>
      <c r="D20" s="6" t="n">
        <v>138773</v>
      </c>
      <c r="E20" s="6" t="n">
        <v>83152</v>
      </c>
    </row>
    <row r="21" spans="1:5">
      <c r="A21" s="4" t="s">
        <v>101</v>
      </c>
      <c r="C21" s="7" t="n">
        <v>4.79</v>
      </c>
      <c r="D21" s="7" t="n">
        <v>4.16</v>
      </c>
      <c r="E21" s="7" t="n">
        <v>3.52</v>
      </c>
    </row>
    <row r="22" spans="1:5">
      <c r="A22" s="4" t="s">
        <v>102</v>
      </c>
      <c r="C22" s="5" t="n">
        <v>29711</v>
      </c>
      <c r="D22" s="5" t="n">
        <v>30862</v>
      </c>
      <c r="E22" s="5" t="n">
        <v>31129</v>
      </c>
    </row>
    <row r="23" spans="1:5">
      <c r="A23" s="4" t="s">
        <v>103</v>
      </c>
      <c r="C23" s="7" t="n">
        <v>4.57</v>
      </c>
      <c r="D23" s="7" t="n">
        <v>3.98</v>
      </c>
      <c r="E23" s="7" t="n">
        <v>3.39</v>
      </c>
    </row>
    <row r="24" spans="1:5">
      <c r="A24" s="4" t="s">
        <v>104</v>
      </c>
      <c r="C24" s="5" t="n">
        <v>31180</v>
      </c>
      <c r="D24" s="5" t="n">
        <v>32245</v>
      </c>
      <c r="E24" s="5" t="n">
        <v>32308</v>
      </c>
    </row>
    <row r="25" spans="1:5">
      <c r="A25" s="4" t="s">
        <v>105</v>
      </c>
    </row>
    <row r="26" spans="1:5">
      <c r="A26" s="3" t="s">
        <v>83</v>
      </c>
    </row>
    <row r="27" spans="1:5">
      <c r="A27" s="4" t="s">
        <v>83</v>
      </c>
      <c r="C27" s="6" t="n">
        <v>766059</v>
      </c>
      <c r="D27" s="6" t="n">
        <v>652660</v>
      </c>
      <c r="E27" s="6" t="n">
        <v>605919</v>
      </c>
    </row>
    <row r="28" spans="1:5">
      <c r="A28" s="4" t="s">
        <v>106</v>
      </c>
    </row>
    <row r="29" spans="1:5">
      <c r="A29" s="3" t="s">
        <v>83</v>
      </c>
    </row>
    <row r="30" spans="1:5">
      <c r="A30" s="4" t="s">
        <v>83</v>
      </c>
      <c r="C30" s="5" t="n">
        <v>176804</v>
      </c>
      <c r="D30" s="5" t="n">
        <v>179569</v>
      </c>
      <c r="E30" s="5" t="n">
        <v>169738</v>
      </c>
    </row>
    <row r="31" spans="1:5">
      <c r="A31" s="4" t="s">
        <v>107</v>
      </c>
    </row>
    <row r="32" spans="1:5">
      <c r="A32" s="3" t="s">
        <v>83</v>
      </c>
    </row>
    <row r="33" spans="1:5">
      <c r="A33" s="4" t="s">
        <v>83</v>
      </c>
      <c r="C33" s="6" t="n">
        <v>89612</v>
      </c>
      <c r="D33" s="6" t="n">
        <v>99940</v>
      </c>
      <c r="E33" s="6" t="n">
        <v>105699</v>
      </c>
    </row>
    <row r="34" spans="1:5"/>
    <row r="35" spans="1:5">
      <c r="A35" s="4" t="s">
        <v>86</v>
      </c>
      <c r="B35" s="4" t="s">
        <v>108</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5</v>
      </c>
    </row>
    <row r="12" spans="1:2">
      <c r="A12" s="4" t="s">
        <v>359</v>
      </c>
    </row>
    <row r="13" spans="1:2">
      <c r="A13" s="3" t="s">
        <v>353</v>
      </c>
    </row>
    <row r="14" spans="1:2">
      <c r="A14" s="4" t="s">
        <v>354</v>
      </c>
      <c r="B14" s="4" t="s">
        <v>360</v>
      </c>
    </row>
    <row r="15" spans="1:2">
      <c r="A15" s="4" t="s">
        <v>361</v>
      </c>
    </row>
    <row r="16" spans="1:2">
      <c r="A16" s="3" t="s">
        <v>353</v>
      </c>
    </row>
    <row r="17" spans="1:2">
      <c r="A17" s="4" t="s">
        <v>354</v>
      </c>
      <c r="B17"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5</v>
      </c>
      <c r="D2" s="2" t="s">
        <v>82</v>
      </c>
    </row>
    <row r="3" spans="1:4">
      <c r="A3" s="3" t="s">
        <v>353</v>
      </c>
    </row>
    <row r="4" spans="1:4">
      <c r="A4" s="4" t="s">
        <v>364</v>
      </c>
      <c r="B4" s="8" t="n">
        <v>22.6</v>
      </c>
      <c r="C4" s="6" t="n">
        <v>23</v>
      </c>
      <c r="D4" s="8" t="n">
        <v>17.7</v>
      </c>
    </row>
    <row r="5" spans="1:4">
      <c r="A5" s="4" t="s">
        <v>365</v>
      </c>
      <c r="B5" s="9" t="n">
        <v>0.4</v>
      </c>
      <c r="C5" s="9" t="n">
        <v>-1.1</v>
      </c>
      <c r="D5" s="9" t="n">
        <v>0.2</v>
      </c>
    </row>
    <row r="6" spans="1:4">
      <c r="A6" s="4" t="s">
        <v>366</v>
      </c>
      <c r="B6" s="8" t="n">
        <v>4.1</v>
      </c>
      <c r="C6" s="8" t="n">
        <v>3.1</v>
      </c>
      <c r="D6" s="8" t="n">
        <v>3.6</v>
      </c>
    </row>
    <row r="7" spans="1:4">
      <c r="A7" s="4" t="s">
        <v>367</v>
      </c>
    </row>
    <row r="8" spans="1:4">
      <c r="A8" s="3" t="s">
        <v>353</v>
      </c>
    </row>
    <row r="9" spans="1:4">
      <c r="A9" s="4" t="s">
        <v>368</v>
      </c>
      <c r="B9" s="4" t="s">
        <v>355</v>
      </c>
    </row>
    <row r="10" spans="1:4">
      <c r="A10" s="4" t="s">
        <v>369</v>
      </c>
    </row>
    <row r="11" spans="1:4">
      <c r="A11" s="3" t="s">
        <v>353</v>
      </c>
    </row>
    <row r="12" spans="1:4">
      <c r="A12" s="4" t="s">
        <v>368</v>
      </c>
      <c r="B12" s="4" t="s">
        <v>370</v>
      </c>
    </row>
    <row r="13" spans="1:4">
      <c r="A13" s="4" t="s">
        <v>371</v>
      </c>
    </row>
    <row r="14" spans="1:4">
      <c r="A14" s="3" t="s">
        <v>353</v>
      </c>
    </row>
    <row r="15" spans="1:4">
      <c r="A15" s="4" t="s">
        <v>354</v>
      </c>
      <c r="B15" s="4" t="s">
        <v>372</v>
      </c>
    </row>
    <row r="16" spans="1:4">
      <c r="A16" s="4" t="s">
        <v>373</v>
      </c>
    </row>
    <row r="17" spans="1:4">
      <c r="A17" s="3" t="s">
        <v>353</v>
      </c>
    </row>
    <row r="18" spans="1:4">
      <c r="A18" s="4" t="s">
        <v>354</v>
      </c>
      <c r="B18" s="4" t="s">
        <v>3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5</v>
      </c>
    </row>
    <row r="3" spans="1:3">
      <c r="A3" s="3" t="s">
        <v>375</v>
      </c>
    </row>
    <row r="4" spans="1:3">
      <c r="A4" s="4" t="s">
        <v>376</v>
      </c>
      <c r="B4" s="4" t="s">
        <v>357</v>
      </c>
      <c r="C4" s="4" t="s">
        <v>357</v>
      </c>
    </row>
    <row r="5" spans="1:3">
      <c r="A5" s="4" t="s">
        <v>377</v>
      </c>
    </row>
    <row r="6" spans="1:3">
      <c r="A6" s="3" t="s">
        <v>375</v>
      </c>
    </row>
    <row r="7" spans="1:3">
      <c r="A7" s="4" t="s">
        <v>376</v>
      </c>
      <c r="B7" s="4" t="s">
        <v>378</v>
      </c>
      <c r="C7" s="4" t="s">
        <v>378</v>
      </c>
    </row>
    <row r="8" spans="1:3">
      <c r="A8" s="4" t="s">
        <v>379</v>
      </c>
    </row>
    <row r="9" spans="1:3">
      <c r="A9" s="3" t="s">
        <v>375</v>
      </c>
    </row>
    <row r="10" spans="1:3">
      <c r="A10" s="4" t="s">
        <v>376</v>
      </c>
      <c r="B10" s="4" t="s">
        <v>370</v>
      </c>
    </row>
    <row r="11" spans="1:3">
      <c r="A11" s="4" t="s">
        <v>380</v>
      </c>
    </row>
    <row r="12" spans="1:3">
      <c r="A12" s="3" t="s">
        <v>375</v>
      </c>
    </row>
    <row r="13" spans="1:3">
      <c r="A13" s="4" t="s">
        <v>376</v>
      </c>
      <c r="B13" s="4" t="s">
        <v>381</v>
      </c>
    </row>
    <row r="14" spans="1:3">
      <c r="A14" s="4" t="s">
        <v>382</v>
      </c>
    </row>
    <row r="15" spans="1:3">
      <c r="A15" s="3" t="s">
        <v>375</v>
      </c>
    </row>
    <row r="16" spans="1:3">
      <c r="A16" s="4" t="s">
        <v>376</v>
      </c>
      <c r="B16" s="4" t="s">
        <v>383</v>
      </c>
      <c r="C16" s="4" t="s">
        <v>383</v>
      </c>
    </row>
    <row r="17" spans="1:3">
      <c r="A17" s="4" t="s">
        <v>384</v>
      </c>
    </row>
    <row r="18" spans="1:3">
      <c r="A18" s="3" t="s">
        <v>375</v>
      </c>
    </row>
    <row r="19" spans="1:3">
      <c r="A19" s="4" t="s">
        <v>376</v>
      </c>
      <c r="B19" s="4" t="s">
        <v>378</v>
      </c>
    </row>
    <row r="20" spans="1:3">
      <c r="A20" s="4" t="s">
        <v>385</v>
      </c>
    </row>
    <row r="21" spans="1:3">
      <c r="A21" s="3" t="s">
        <v>375</v>
      </c>
    </row>
    <row r="22" spans="1:3">
      <c r="A22" s="4" t="s">
        <v>376</v>
      </c>
      <c r="B22" s="4" t="s">
        <v>386</v>
      </c>
    </row>
    <row r="23" spans="1:3">
      <c r="A23" s="4" t="s">
        <v>387</v>
      </c>
    </row>
    <row r="24" spans="1:3">
      <c r="A24" s="3" t="s">
        <v>375</v>
      </c>
    </row>
    <row r="25" spans="1:3">
      <c r="A25" s="4" t="s">
        <v>376</v>
      </c>
      <c r="B25" s="4" t="s">
        <v>388</v>
      </c>
      <c r="C25" s="4" t="s">
        <v>355</v>
      </c>
    </row>
    <row r="26" spans="1:3">
      <c r="A26" s="4" t="s">
        <v>389</v>
      </c>
    </row>
    <row r="27" spans="1:3">
      <c r="A27" s="3" t="s">
        <v>375</v>
      </c>
    </row>
    <row r="28" spans="1:3">
      <c r="A28" s="4" t="s">
        <v>376</v>
      </c>
      <c r="B28" s="4" t="s">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5</v>
      </c>
    </row>
    <row r="3" spans="1:3">
      <c r="A3" s="4" t="s">
        <v>391</v>
      </c>
    </row>
    <row r="4" spans="1:3">
      <c r="A4" s="3" t="s">
        <v>392</v>
      </c>
    </row>
    <row r="5" spans="1:3">
      <c r="A5" s="4" t="s">
        <v>393</v>
      </c>
      <c r="B5" s="8" t="n">
        <v>-32.3</v>
      </c>
      <c r="C5" s="8"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5" t="n">
        <v>0</v>
      </c>
      <c r="C4" s="5" t="n">
        <v>0</v>
      </c>
    </row>
    <row r="5" spans="1:4">
      <c r="A5" s="4" t="s">
        <v>44</v>
      </c>
      <c r="B5" s="6" t="n">
        <v>800890</v>
      </c>
      <c r="C5" s="6" t="n">
        <v>804414</v>
      </c>
      <c r="D5" s="6" t="n">
        <v>798415</v>
      </c>
    </row>
    <row r="6" spans="1:4">
      <c r="A6" s="4" t="s">
        <v>400</v>
      </c>
    </row>
    <row r="7" spans="1:4">
      <c r="A7" s="3" t="s">
        <v>398</v>
      </c>
    </row>
    <row r="8" spans="1:4">
      <c r="A8" s="4" t="s">
        <v>401</v>
      </c>
      <c r="D8" s="4" t="s">
        <v>402</v>
      </c>
    </row>
    <row r="9" spans="1:4">
      <c r="A9" s="4" t="s">
        <v>403</v>
      </c>
      <c r="D9" s="6" t="n">
        <v>5700</v>
      </c>
    </row>
    <row r="10" spans="1:4">
      <c r="A10" s="4" t="s">
        <v>404</v>
      </c>
      <c r="D10" s="6" t="n">
        <v>2000</v>
      </c>
    </row>
    <row r="11" spans="1:4">
      <c r="A11" s="4" t="s">
        <v>405</v>
      </c>
      <c r="D11" s="4" t="s">
        <v>370</v>
      </c>
    </row>
    <row r="12" spans="1:4">
      <c r="A12" s="4" t="s">
        <v>44</v>
      </c>
      <c r="D12" s="6" t="n">
        <v>3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4" t="s">
        <v>237</v>
      </c>
    </row>
    <row r="3" spans="1:3">
      <c r="A3" s="3" t="s">
        <v>407</v>
      </c>
    </row>
    <row r="4" spans="1:3">
      <c r="A4" s="4" t="s">
        <v>408</v>
      </c>
      <c r="B4" s="6" t="n">
        <v>90023</v>
      </c>
      <c r="C4" s="6" t="n">
        <v>105618</v>
      </c>
    </row>
    <row r="5" spans="1:3">
      <c r="A5" s="4" t="s">
        <v>409</v>
      </c>
      <c r="B5" s="5" t="n">
        <v>90023</v>
      </c>
      <c r="C5" s="5" t="n">
        <v>105618</v>
      </c>
    </row>
    <row r="6" spans="1:3">
      <c r="A6" s="4" t="s">
        <v>410</v>
      </c>
    </row>
    <row r="7" spans="1:3">
      <c r="A7" s="3" t="s">
        <v>407</v>
      </c>
    </row>
    <row r="8" spans="1:3">
      <c r="A8" s="4" t="s">
        <v>408</v>
      </c>
      <c r="B8" s="5" t="n">
        <v>71610</v>
      </c>
      <c r="C8" s="5" t="n">
        <v>90323</v>
      </c>
    </row>
    <row r="9" spans="1:3">
      <c r="A9" s="4" t="s">
        <v>409</v>
      </c>
      <c r="B9" s="5" t="n">
        <v>71610</v>
      </c>
      <c r="C9" s="5" t="n">
        <v>90323</v>
      </c>
    </row>
    <row r="10" spans="1:3">
      <c r="A10" s="4" t="s">
        <v>411</v>
      </c>
    </row>
    <row r="11" spans="1:3">
      <c r="A11" s="3" t="s">
        <v>407</v>
      </c>
    </row>
    <row r="12" spans="1:3">
      <c r="A12" s="4" t="s">
        <v>408</v>
      </c>
      <c r="B12" s="5" t="n">
        <v>13813</v>
      </c>
      <c r="C12" s="5" t="n">
        <v>6471</v>
      </c>
    </row>
    <row r="13" spans="1:3">
      <c r="A13" s="4" t="s">
        <v>409</v>
      </c>
      <c r="B13" s="5" t="n">
        <v>13813</v>
      </c>
      <c r="C13" s="5" t="n">
        <v>6471</v>
      </c>
    </row>
    <row r="14" spans="1:3">
      <c r="A14" s="4" t="s">
        <v>412</v>
      </c>
    </row>
    <row r="15" spans="1:3">
      <c r="A15" s="3" t="s">
        <v>407</v>
      </c>
    </row>
    <row r="16" spans="1:3">
      <c r="A16" s="4" t="s">
        <v>408</v>
      </c>
      <c r="B16" s="5" t="n">
        <v>4600</v>
      </c>
      <c r="C16" s="5" t="n">
        <v>8824</v>
      </c>
    </row>
    <row r="17" spans="1:3">
      <c r="A17" s="4" t="s">
        <v>409</v>
      </c>
      <c r="B17" s="5" t="n">
        <v>4600</v>
      </c>
      <c r="C17" s="5" t="n">
        <v>8824</v>
      </c>
    </row>
    <row r="18" spans="1:3">
      <c r="A18" s="4" t="s">
        <v>413</v>
      </c>
    </row>
    <row r="19" spans="1:3">
      <c r="A19" s="3" t="s">
        <v>407</v>
      </c>
    </row>
    <row r="20" spans="1:3">
      <c r="A20" s="4" t="s">
        <v>414</v>
      </c>
      <c r="B20" s="5" t="n">
        <v>14313</v>
      </c>
      <c r="C20" s="5" t="n">
        <v>10788</v>
      </c>
    </row>
    <row r="21" spans="1:3">
      <c r="A21" s="4" t="s">
        <v>415</v>
      </c>
      <c r="B21" s="6" t="n">
        <v>18059</v>
      </c>
      <c r="C21" s="6" t="n">
        <v>13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5"/>
    <col customWidth="1" max="6" min="6" width="18"/>
    <col customWidth="1" max="7" min="7" width="37"/>
  </cols>
  <sheetData>
    <row r="1" spans="1:7">
      <c r="A1" s="1" t="s">
        <v>109</v>
      </c>
      <c r="B1" s="2" t="s">
        <v>110</v>
      </c>
      <c r="C1" s="2" t="s">
        <v>111</v>
      </c>
      <c r="D1" s="2" t="s">
        <v>112</v>
      </c>
      <c r="E1" s="2" t="s">
        <v>113</v>
      </c>
      <c r="F1" s="2" t="s">
        <v>114</v>
      </c>
      <c r="G1" s="2" t="s">
        <v>115</v>
      </c>
    </row>
    <row r="2" spans="1:7">
      <c r="A2" s="4" t="s">
        <v>116</v>
      </c>
      <c r="C2" s="5" t="n">
        <v>31290</v>
      </c>
    </row>
    <row r="3" spans="1:7">
      <c r="A3" s="4" t="s">
        <v>117</v>
      </c>
      <c r="B3" s="6" t="n">
        <v>436998</v>
      </c>
      <c r="C3" s="6" t="n">
        <v>313</v>
      </c>
      <c r="D3" s="6" t="n">
        <v>1156626</v>
      </c>
      <c r="E3" s="6" t="n">
        <v>-2033644</v>
      </c>
      <c r="F3" s="6" t="n">
        <v>1364418</v>
      </c>
      <c r="G3" s="6" t="n">
        <v>-50715</v>
      </c>
    </row>
    <row r="4" spans="1:7">
      <c r="A4" s="3" t="s">
        <v>118</v>
      </c>
    </row>
    <row r="5" spans="1:7">
      <c r="A5" s="4" t="s">
        <v>119</v>
      </c>
      <c r="B5" s="5" t="n">
        <v>55509</v>
      </c>
      <c r="D5" s="5" t="n">
        <v>55509</v>
      </c>
    </row>
    <row r="6" spans="1:7">
      <c r="A6" s="4" t="s">
        <v>120</v>
      </c>
      <c r="C6" s="5" t="n">
        <v>980</v>
      </c>
    </row>
    <row r="7" spans="1:7">
      <c r="A7" s="4" t="s">
        <v>121</v>
      </c>
      <c r="B7" s="5" t="n">
        <v>-12127</v>
      </c>
      <c r="C7" s="6" t="n">
        <v>10</v>
      </c>
      <c r="D7" s="5" t="n">
        <v>-47406</v>
      </c>
      <c r="E7" s="5" t="n">
        <v>35269</v>
      </c>
    </row>
    <row r="8" spans="1:7">
      <c r="A8" s="4" t="s">
        <v>122</v>
      </c>
      <c r="B8" s="5" t="n">
        <v>24184</v>
      </c>
      <c r="D8" s="5" t="n">
        <v>24184</v>
      </c>
    </row>
    <row r="9" spans="1:7">
      <c r="A9" s="4" t="s">
        <v>123</v>
      </c>
      <c r="C9" s="5" t="n">
        <v>-1335</v>
      </c>
    </row>
    <row r="10" spans="1:7">
      <c r="A10" s="4" t="s">
        <v>124</v>
      </c>
      <c r="B10" s="5" t="n">
        <v>-138399</v>
      </c>
      <c r="C10" s="6" t="n">
        <v>-14</v>
      </c>
      <c r="E10" s="5" t="n">
        <v>-138385</v>
      </c>
    </row>
    <row r="11" spans="1:7">
      <c r="A11" s="4" t="s">
        <v>125</v>
      </c>
      <c r="B11" s="5" t="n">
        <v>-2489</v>
      </c>
      <c r="F11" s="5" t="n">
        <v>-2489</v>
      </c>
    </row>
    <row r="12" spans="1:7">
      <c r="A12" s="4" t="s">
        <v>97</v>
      </c>
      <c r="B12" s="5" t="n">
        <v>109448</v>
      </c>
      <c r="F12" s="5" t="n">
        <v>109448</v>
      </c>
    </row>
    <row r="13" spans="1:7">
      <c r="A13" s="4" t="s">
        <v>99</v>
      </c>
      <c r="B13" s="5" t="n">
        <v>-26296</v>
      </c>
      <c r="G13" s="5" t="n">
        <v>-26296</v>
      </c>
    </row>
    <row r="14" spans="1:7">
      <c r="A14" s="4" t="s">
        <v>126</v>
      </c>
      <c r="C14" s="5" t="n">
        <v>30935</v>
      </c>
    </row>
    <row r="15" spans="1:7">
      <c r="A15" s="4" t="s">
        <v>127</v>
      </c>
      <c r="B15" s="5" t="n">
        <v>446828</v>
      </c>
      <c r="C15" s="6" t="n">
        <v>309</v>
      </c>
      <c r="D15" s="5" t="n">
        <v>1188913</v>
      </c>
      <c r="E15" s="5" t="n">
        <v>-2136760</v>
      </c>
      <c r="F15" s="5" t="n">
        <v>1471377</v>
      </c>
      <c r="G15" s="5" t="n">
        <v>-77011</v>
      </c>
    </row>
    <row r="16" spans="1:7">
      <c r="A16" s="3" t="s">
        <v>118</v>
      </c>
    </row>
    <row r="17" spans="1:7">
      <c r="A17" s="4" t="s">
        <v>119</v>
      </c>
      <c r="B17" s="5" t="n">
        <v>61222</v>
      </c>
      <c r="D17" s="5" t="n">
        <v>61222</v>
      </c>
    </row>
    <row r="18" spans="1:7">
      <c r="A18" s="4" t="s">
        <v>120</v>
      </c>
      <c r="C18" s="5" t="n">
        <v>774</v>
      </c>
    </row>
    <row r="19" spans="1:7">
      <c r="A19" s="4" t="s">
        <v>121</v>
      </c>
      <c r="B19" s="5" t="n">
        <v>-25758</v>
      </c>
      <c r="C19" s="6" t="n">
        <v>8</v>
      </c>
      <c r="D19" s="5" t="n">
        <v>-54704</v>
      </c>
      <c r="E19" s="5" t="n">
        <v>28938</v>
      </c>
    </row>
    <row r="20" spans="1:7">
      <c r="A20" s="4" t="s">
        <v>123</v>
      </c>
      <c r="C20" s="5" t="n">
        <v>-1466</v>
      </c>
    </row>
    <row r="21" spans="1:7">
      <c r="A21" s="4" t="s">
        <v>124</v>
      </c>
      <c r="B21" s="5" t="n">
        <v>-193290</v>
      </c>
      <c r="C21" s="6" t="n">
        <v>-15</v>
      </c>
      <c r="E21" s="5" t="n">
        <v>-193275</v>
      </c>
    </row>
    <row r="22" spans="1:7">
      <c r="A22" s="4" t="s">
        <v>125</v>
      </c>
      <c r="B22" s="5" t="n">
        <v>-1238</v>
      </c>
      <c r="F22" s="5" t="n">
        <v>-1238</v>
      </c>
    </row>
    <row r="23" spans="1:7">
      <c r="A23" s="4" t="s">
        <v>97</v>
      </c>
      <c r="B23" s="5" t="n">
        <v>128256</v>
      </c>
      <c r="F23" s="5" t="n">
        <v>128256</v>
      </c>
    </row>
    <row r="24" spans="1:7">
      <c r="A24" s="4" t="s">
        <v>99</v>
      </c>
      <c r="B24" s="5" t="n">
        <v>10517</v>
      </c>
      <c r="G24" s="5" t="n">
        <v>10517</v>
      </c>
    </row>
    <row r="25" spans="1:7">
      <c r="A25" s="4" t="s">
        <v>128</v>
      </c>
      <c r="C25" s="5" t="n">
        <v>30243</v>
      </c>
    </row>
    <row r="26" spans="1:7">
      <c r="A26" s="4" t="s">
        <v>129</v>
      </c>
      <c r="B26" s="5" t="n">
        <v>426537</v>
      </c>
      <c r="C26" s="6" t="n">
        <v>302</v>
      </c>
      <c r="D26" s="5" t="n">
        <v>1195431</v>
      </c>
      <c r="E26" s="5" t="n">
        <v>-2301097</v>
      </c>
      <c r="F26" s="5" t="n">
        <v>1598395</v>
      </c>
      <c r="G26" s="5" t="n">
        <v>-66494</v>
      </c>
    </row>
    <row r="27" spans="1:7">
      <c r="A27" s="3" t="s">
        <v>118</v>
      </c>
    </row>
    <row r="28" spans="1:7">
      <c r="A28" s="4" t="s">
        <v>119</v>
      </c>
      <c r="B28" s="5" t="n">
        <v>74814</v>
      </c>
      <c r="D28" s="5" t="n">
        <v>74814</v>
      </c>
    </row>
    <row r="29" spans="1:7">
      <c r="A29" s="4" t="s">
        <v>120</v>
      </c>
      <c r="C29" s="5" t="n">
        <v>633</v>
      </c>
    </row>
    <row r="30" spans="1:7">
      <c r="A30" s="4" t="s">
        <v>121</v>
      </c>
      <c r="B30" s="5" t="n">
        <v>-33181</v>
      </c>
      <c r="C30" s="6" t="n">
        <v>7</v>
      </c>
      <c r="D30" s="5" t="n">
        <v>-59194</v>
      </c>
      <c r="E30" s="5" t="n">
        <v>26006</v>
      </c>
    </row>
    <row r="31" spans="1:7">
      <c r="A31" s="4" t="s">
        <v>123</v>
      </c>
      <c r="C31" s="5" t="n">
        <v>-1861</v>
      </c>
    </row>
    <row r="32" spans="1:7">
      <c r="A32" s="4" t="s">
        <v>124</v>
      </c>
      <c r="B32" s="5" t="n">
        <v>-336935</v>
      </c>
      <c r="C32" s="6" t="n">
        <v>-19</v>
      </c>
      <c r="E32" s="5" t="n">
        <v>-336916</v>
      </c>
    </row>
    <row r="33" spans="1:7">
      <c r="A33" s="4" t="s">
        <v>97</v>
      </c>
      <c r="B33" s="5" t="n">
        <v>142415</v>
      </c>
      <c r="F33" s="5" t="n">
        <v>142415</v>
      </c>
    </row>
    <row r="34" spans="1:7">
      <c r="A34" s="4" t="s">
        <v>99</v>
      </c>
      <c r="B34" s="5" t="n">
        <v>-9913</v>
      </c>
      <c r="G34" s="5" t="n">
        <v>-9913</v>
      </c>
    </row>
    <row r="35" spans="1:7">
      <c r="A35" s="4" t="s">
        <v>130</v>
      </c>
      <c r="C35" s="5" t="n">
        <v>29015</v>
      </c>
    </row>
    <row r="36" spans="1:7">
      <c r="A36" s="4" t="s">
        <v>131</v>
      </c>
      <c r="B36" s="6" t="n">
        <v>263737</v>
      </c>
      <c r="C36" s="6" t="n">
        <v>290</v>
      </c>
      <c r="D36" s="6" t="n">
        <v>1211051</v>
      </c>
      <c r="E36" s="6" t="n">
        <v>-2612007</v>
      </c>
      <c r="F36" s="6" t="n">
        <v>1740810</v>
      </c>
      <c r="G36" s="6" t="n">
        <v>-76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5</v>
      </c>
    </row>
    <row r="2" spans="1:4">
      <c r="A2" s="3" t="s">
        <v>417</v>
      </c>
    </row>
    <row r="3" spans="1:4">
      <c r="A3" s="4" t="s">
        <v>110</v>
      </c>
      <c r="C3" s="6" t="n">
        <v>36472</v>
      </c>
      <c r="D3" s="6" t="n">
        <v>29086</v>
      </c>
    </row>
    <row r="4" spans="1:4">
      <c r="A4" s="4" t="s">
        <v>418</v>
      </c>
    </row>
    <row r="5" spans="1:4">
      <c r="A5" s="3" t="s">
        <v>417</v>
      </c>
    </row>
    <row r="6" spans="1:4">
      <c r="A6" s="4" t="s">
        <v>419</v>
      </c>
      <c r="B6" s="4" t="s">
        <v>86</v>
      </c>
      <c r="C6" s="5" t="n">
        <v>18413</v>
      </c>
      <c r="D6" s="5" t="n">
        <v>15295</v>
      </c>
    </row>
    <row r="7" spans="1:4">
      <c r="A7" s="4" t="s">
        <v>41</v>
      </c>
    </row>
    <row r="8" spans="1:4">
      <c r="A8" s="3" t="s">
        <v>417</v>
      </c>
    </row>
    <row r="9" spans="1:4">
      <c r="A9" s="4" t="s">
        <v>415</v>
      </c>
      <c r="B9" s="4" t="s">
        <v>420</v>
      </c>
      <c r="C9" s="5" t="n">
        <v>18059</v>
      </c>
      <c r="D9" s="5" t="n">
        <v>13791</v>
      </c>
    </row>
    <row r="10" spans="1:4">
      <c r="A10" s="4" t="s">
        <v>421</v>
      </c>
    </row>
    <row r="11" spans="1:4">
      <c r="A11" s="3" t="s">
        <v>417</v>
      </c>
    </row>
    <row r="12" spans="1:4">
      <c r="A12" s="4" t="s">
        <v>110</v>
      </c>
      <c r="C12" s="5" t="n">
        <v>36472</v>
      </c>
      <c r="D12" s="5" t="n">
        <v>29086</v>
      </c>
    </row>
    <row r="13" spans="1:4">
      <c r="A13" s="4" t="s">
        <v>422</v>
      </c>
    </row>
    <row r="14" spans="1:4">
      <c r="A14" s="3" t="s">
        <v>417</v>
      </c>
    </row>
    <row r="15" spans="1:4">
      <c r="A15" s="4" t="s">
        <v>419</v>
      </c>
      <c r="B15" s="4" t="s">
        <v>86</v>
      </c>
      <c r="C15" s="5" t="n">
        <v>18413</v>
      </c>
      <c r="D15" s="5" t="n">
        <v>15295</v>
      </c>
    </row>
    <row r="16" spans="1:4">
      <c r="A16" s="4" t="s">
        <v>423</v>
      </c>
    </row>
    <row r="17" spans="1:4">
      <c r="A17" s="3" t="s">
        <v>417</v>
      </c>
    </row>
    <row r="18" spans="1:4">
      <c r="A18" s="4" t="s">
        <v>415</v>
      </c>
      <c r="B18" s="4" t="s">
        <v>420</v>
      </c>
      <c r="C18" s="6" t="n">
        <v>18059</v>
      </c>
      <c r="D18" s="6" t="n">
        <v>13791</v>
      </c>
    </row>
    <row r="19" spans="1:4"/>
    <row r="20" spans="1:4">
      <c r="A20" s="4" t="s">
        <v>86</v>
      </c>
      <c r="B20" s="4" t="s">
        <v>424</v>
      </c>
    </row>
    <row r="21" spans="1:4">
      <c r="A21" s="4" t="s">
        <v>420</v>
      </c>
      <c r="B21" s="4" t="s">
        <v>425</v>
      </c>
    </row>
  </sheetData>
  <mergeCells count="4">
    <mergeCell ref="A1:B1"/>
    <mergeCell ref="A19:C19"/>
    <mergeCell ref="B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4" t="s">
        <v>418</v>
      </c>
    </row>
    <row r="3" spans="1:3">
      <c r="A3" s="3" t="s">
        <v>427</v>
      </c>
    </row>
    <row r="4" spans="1:3">
      <c r="A4" s="4" t="s">
        <v>428</v>
      </c>
      <c r="B4" s="8" t="n">
        <v>71.59999999999999</v>
      </c>
      <c r="C4" s="8" t="n">
        <v>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9</v>
      </c>
      <c r="B1" s="2" t="s">
        <v>1</v>
      </c>
    </row>
    <row r="2" spans="1:3">
      <c r="B2" s="2" t="s">
        <v>2</v>
      </c>
      <c r="C2" s="2" t="s">
        <v>35</v>
      </c>
    </row>
    <row r="3" spans="1:3">
      <c r="A3" s="3" t="s">
        <v>430</v>
      </c>
    </row>
    <row r="4" spans="1:3">
      <c r="A4" s="4" t="s">
        <v>431</v>
      </c>
      <c r="B4" s="4" t="s">
        <v>432</v>
      </c>
    </row>
    <row r="5" spans="1:3">
      <c r="A5" s="4" t="s">
        <v>433</v>
      </c>
    </row>
    <row r="6" spans="1:3">
      <c r="A6" s="3" t="s">
        <v>430</v>
      </c>
    </row>
    <row r="7" spans="1:3">
      <c r="A7" s="4" t="s">
        <v>434</v>
      </c>
      <c r="B7" s="6" t="n">
        <v>0</v>
      </c>
      <c r="C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5</v>
      </c>
      <c r="B1" s="2" t="s">
        <v>436</v>
      </c>
      <c r="C1" s="2" t="s">
        <v>437</v>
      </c>
      <c r="D1" s="2" t="s">
        <v>438</v>
      </c>
      <c r="E1" s="2" t="s">
        <v>395</v>
      </c>
      <c r="F1" s="2" t="s">
        <v>439</v>
      </c>
      <c r="G1" s="2" t="s">
        <v>440</v>
      </c>
      <c r="H1" s="2" t="s">
        <v>396</v>
      </c>
    </row>
    <row r="2" spans="1:8">
      <c r="A2" s="4" t="s">
        <v>441</v>
      </c>
    </row>
    <row r="3" spans="1:8">
      <c r="A3" s="3" t="s">
        <v>430</v>
      </c>
    </row>
    <row r="4" spans="1:8">
      <c r="A4" s="4" t="s">
        <v>442</v>
      </c>
      <c r="D4" s="10" t="n">
        <v>9000</v>
      </c>
      <c r="E4" s="6" t="n">
        <v>10372</v>
      </c>
      <c r="G4" s="10" t="n">
        <v>5050</v>
      </c>
      <c r="H4" s="6" t="n">
        <v>5968</v>
      </c>
    </row>
    <row r="5" spans="1:8">
      <c r="A5" s="4" t="s">
        <v>443</v>
      </c>
      <c r="E5" s="5" t="n">
        <v>0</v>
      </c>
      <c r="H5" s="5" t="n">
        <v>0</v>
      </c>
    </row>
    <row r="6" spans="1:8">
      <c r="A6" s="4" t="s">
        <v>444</v>
      </c>
    </row>
    <row r="7" spans="1:8">
      <c r="A7" s="3" t="s">
        <v>430</v>
      </c>
    </row>
    <row r="8" spans="1:8">
      <c r="A8" s="4" t="s">
        <v>442</v>
      </c>
      <c r="B8" s="11" t="n">
        <v>8598</v>
      </c>
      <c r="E8" s="5" t="n">
        <v>11200</v>
      </c>
      <c r="F8" s="11" t="n">
        <v>9341</v>
      </c>
      <c r="H8" s="5" t="n">
        <v>12500</v>
      </c>
    </row>
    <row r="9" spans="1:8">
      <c r="A9" s="4" t="s">
        <v>443</v>
      </c>
      <c r="E9" s="5" t="n">
        <v>0</v>
      </c>
      <c r="H9" s="6" t="n">
        <v>0</v>
      </c>
    </row>
    <row r="10" spans="1:8">
      <c r="A10" s="4" t="s">
        <v>445</v>
      </c>
    </row>
    <row r="11" spans="1:8">
      <c r="A11" s="3" t="s">
        <v>430</v>
      </c>
    </row>
    <row r="12" spans="1:8">
      <c r="A12" s="4" t="s">
        <v>442</v>
      </c>
      <c r="C12" s="6" t="n">
        <v>9580</v>
      </c>
      <c r="E12" s="5" t="n">
        <v>7000</v>
      </c>
    </row>
    <row r="13" spans="1:8">
      <c r="A13" s="4" t="s">
        <v>443</v>
      </c>
      <c r="E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2</v>
      </c>
    </row>
    <row r="3" spans="1:4">
      <c r="A3" s="4" t="s">
        <v>433</v>
      </c>
    </row>
    <row r="4" spans="1:4">
      <c r="A4" s="3" t="s">
        <v>430</v>
      </c>
    </row>
    <row r="5" spans="1:4">
      <c r="A5" s="4" t="s">
        <v>447</v>
      </c>
      <c r="B5" s="6" t="n">
        <v>-476</v>
      </c>
      <c r="C5" s="6" t="n">
        <v>210</v>
      </c>
      <c r="D5" s="6" t="n">
        <v>-29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48</v>
      </c>
      <c r="C1" s="2" t="s">
        <v>2</v>
      </c>
      <c r="D1" s="2" t="s">
        <v>35</v>
      </c>
      <c r="E1" s="2" t="s">
        <v>82</v>
      </c>
    </row>
    <row r="2" spans="1:5">
      <c r="A2" s="3" t="s">
        <v>190</v>
      </c>
    </row>
    <row r="3" spans="1:5">
      <c r="A3" s="4" t="s">
        <v>449</v>
      </c>
      <c r="C3" s="6" t="n">
        <v>157333</v>
      </c>
      <c r="D3" s="6" t="n">
        <v>126887</v>
      </c>
    </row>
    <row r="4" spans="1:5">
      <c r="A4" s="4" t="s">
        <v>450</v>
      </c>
      <c r="B4" s="4" t="s">
        <v>86</v>
      </c>
      <c r="C4" s="5" t="n">
        <v>54971</v>
      </c>
      <c r="D4" s="5" t="n">
        <v>44640</v>
      </c>
    </row>
    <row r="5" spans="1:5">
      <c r="A5" s="4" t="s">
        <v>451</v>
      </c>
      <c r="C5" s="5" t="n">
        <v>212304</v>
      </c>
      <c r="D5" s="5" t="n">
        <v>171527</v>
      </c>
    </row>
    <row r="6" spans="1:5">
      <c r="A6" s="4" t="s">
        <v>452</v>
      </c>
      <c r="C6" s="5" t="n">
        <v>-3439</v>
      </c>
      <c r="D6" s="5" t="n">
        <v>-2941</v>
      </c>
      <c r="E6" s="6" t="n">
        <v>-2192</v>
      </c>
    </row>
    <row r="7" spans="1:5">
      <c r="A7" s="4" t="s">
        <v>38</v>
      </c>
      <c r="C7" s="6" t="n">
        <v>208865</v>
      </c>
      <c r="D7" s="6" t="n">
        <v>168586</v>
      </c>
    </row>
    <row r="8" spans="1:5"/>
    <row r="9" spans="1:5">
      <c r="A9" s="4" t="s">
        <v>86</v>
      </c>
      <c r="B9" s="4" t="s">
        <v>453</v>
      </c>
    </row>
  </sheetData>
  <mergeCells count="3">
    <mergeCell ref="A1:B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2</v>
      </c>
    </row>
    <row r="3" spans="1:4">
      <c r="A3" s="3" t="s">
        <v>455</v>
      </c>
    </row>
    <row r="4" spans="1:4">
      <c r="A4" s="4" t="s">
        <v>456</v>
      </c>
      <c r="B4" s="6" t="n">
        <v>2941</v>
      </c>
      <c r="C4" s="6" t="n">
        <v>2192</v>
      </c>
    </row>
    <row r="5" spans="1:4">
      <c r="A5" s="4" t="s">
        <v>457</v>
      </c>
      <c r="B5" s="5" t="n">
        <v>623</v>
      </c>
      <c r="C5" s="5" t="n">
        <v>1640</v>
      </c>
      <c r="D5" s="6" t="n">
        <v>2011</v>
      </c>
    </row>
    <row r="6" spans="1:4">
      <c r="A6" s="4" t="s">
        <v>458</v>
      </c>
      <c r="B6" s="5" t="n">
        <v>-125</v>
      </c>
      <c r="C6" s="5" t="n">
        <v>-891</v>
      </c>
    </row>
    <row r="7" spans="1:4">
      <c r="A7" s="4" t="s">
        <v>459</v>
      </c>
      <c r="B7" s="6" t="n">
        <v>3439</v>
      </c>
      <c r="C7" s="6" t="n">
        <v>2941</v>
      </c>
      <c r="D7" s="6" t="n">
        <v>21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461</v>
      </c>
    </row>
    <row r="4" spans="1:3">
      <c r="A4" s="4" t="s">
        <v>462</v>
      </c>
      <c r="B4" s="6" t="n">
        <v>110987</v>
      </c>
      <c r="C4" s="6" t="n">
        <v>114505</v>
      </c>
    </row>
    <row r="5" spans="1:3">
      <c r="A5" s="4" t="s">
        <v>463</v>
      </c>
      <c r="B5" s="5" t="n">
        <v>-96451</v>
      </c>
      <c r="C5" s="5" t="n">
        <v>-93320</v>
      </c>
    </row>
    <row r="6" spans="1:3">
      <c r="A6" s="4" t="s">
        <v>110</v>
      </c>
      <c r="B6" s="6" t="n">
        <v>14536</v>
      </c>
      <c r="C6" s="6" t="n">
        <v>21185</v>
      </c>
    </row>
    <row r="7" spans="1:3">
      <c r="A7" s="4" t="s">
        <v>464</v>
      </c>
      <c r="B7" s="4" t="s">
        <v>357</v>
      </c>
      <c r="C7" s="4" t="s">
        <v>357</v>
      </c>
    </row>
    <row r="8" spans="1:3">
      <c r="A8" s="4" t="s">
        <v>377</v>
      </c>
    </row>
    <row r="9" spans="1:3">
      <c r="A9" s="3" t="s">
        <v>461</v>
      </c>
    </row>
    <row r="10" spans="1:3">
      <c r="A10" s="4" t="s">
        <v>462</v>
      </c>
      <c r="B10" s="6" t="n">
        <v>82295</v>
      </c>
      <c r="C10" s="6" t="n">
        <v>84955</v>
      </c>
    </row>
    <row r="11" spans="1:3">
      <c r="A11" s="4" t="s">
        <v>463</v>
      </c>
      <c r="B11" s="5" t="n">
        <v>-77400</v>
      </c>
      <c r="C11" s="5" t="n">
        <v>-77682</v>
      </c>
    </row>
    <row r="12" spans="1:3">
      <c r="A12" s="4" t="s">
        <v>110</v>
      </c>
      <c r="B12" s="6" t="n">
        <v>4895</v>
      </c>
      <c r="C12" s="6" t="n">
        <v>7273</v>
      </c>
    </row>
    <row r="13" spans="1:3">
      <c r="A13" s="4" t="s">
        <v>464</v>
      </c>
      <c r="B13" s="4" t="s">
        <v>378</v>
      </c>
      <c r="C13" s="4" t="s">
        <v>378</v>
      </c>
    </row>
    <row r="14" spans="1:3">
      <c r="A14" s="4" t="s">
        <v>382</v>
      </c>
    </row>
    <row r="15" spans="1:3">
      <c r="A15" s="3" t="s">
        <v>461</v>
      </c>
    </row>
    <row r="16" spans="1:3">
      <c r="A16" s="4" t="s">
        <v>462</v>
      </c>
      <c r="B16" s="6" t="n">
        <v>28692</v>
      </c>
      <c r="C16" s="6" t="n">
        <v>28947</v>
      </c>
    </row>
    <row r="17" spans="1:3">
      <c r="A17" s="4" t="s">
        <v>463</v>
      </c>
      <c r="B17" s="5" t="n">
        <v>-19051</v>
      </c>
      <c r="C17" s="5" t="n">
        <v>-15091</v>
      </c>
    </row>
    <row r="18" spans="1:3">
      <c r="A18" s="4" t="s">
        <v>110</v>
      </c>
      <c r="B18" s="6" t="n">
        <v>9641</v>
      </c>
      <c r="C18" s="6" t="n">
        <v>13856</v>
      </c>
    </row>
    <row r="19" spans="1:3">
      <c r="A19" s="4" t="s">
        <v>464</v>
      </c>
      <c r="B19" s="4" t="s">
        <v>383</v>
      </c>
      <c r="C19" s="4" t="s">
        <v>383</v>
      </c>
    </row>
    <row r="20" spans="1:3">
      <c r="A20" s="4" t="s">
        <v>387</v>
      </c>
    </row>
    <row r="21" spans="1:3">
      <c r="A21" s="3" t="s">
        <v>461</v>
      </c>
    </row>
    <row r="22" spans="1:3">
      <c r="A22" s="4" t="s">
        <v>462</v>
      </c>
      <c r="B22" s="6" t="n">
        <v>0</v>
      </c>
      <c r="C22" s="6" t="n">
        <v>603</v>
      </c>
    </row>
    <row r="23" spans="1:3">
      <c r="A23" s="4" t="s">
        <v>463</v>
      </c>
      <c r="B23" s="5" t="n">
        <v>0</v>
      </c>
      <c r="C23" s="5" t="n">
        <v>-547</v>
      </c>
    </row>
    <row r="24" spans="1:3">
      <c r="A24" s="4" t="s">
        <v>110</v>
      </c>
      <c r="B24" s="6" t="n">
        <v>0</v>
      </c>
      <c r="C24" s="6" t="n">
        <v>56</v>
      </c>
    </row>
    <row r="25" spans="1:3">
      <c r="A25" s="4" t="s">
        <v>464</v>
      </c>
      <c r="B25" s="4" t="s">
        <v>388</v>
      </c>
      <c r="C25" s="4" t="s">
        <v>3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65</v>
      </c>
      <c r="B1" s="2" t="s">
        <v>466</v>
      </c>
      <c r="J1" s="2" t="s">
        <v>1</v>
      </c>
    </row>
    <row r="2" spans="1:15">
      <c r="B2" s="2" t="s">
        <v>2</v>
      </c>
      <c r="C2" s="2" t="s">
        <v>467</v>
      </c>
      <c r="D2" s="2" t="s">
        <v>4</v>
      </c>
      <c r="E2" s="2" t="s">
        <v>468</v>
      </c>
      <c r="F2" s="2" t="s">
        <v>35</v>
      </c>
      <c r="G2" s="2" t="s">
        <v>469</v>
      </c>
      <c r="H2" s="2" t="s">
        <v>470</v>
      </c>
      <c r="I2" s="2" t="s">
        <v>471</v>
      </c>
      <c r="J2" s="2" t="s">
        <v>2</v>
      </c>
      <c r="L2" s="2" t="s">
        <v>35</v>
      </c>
      <c r="N2" s="2" t="s">
        <v>82</v>
      </c>
    </row>
    <row r="3" spans="1:15">
      <c r="A3" s="3" t="s">
        <v>461</v>
      </c>
    </row>
    <row r="4" spans="1:15">
      <c r="A4" s="4" t="s">
        <v>472</v>
      </c>
      <c r="B4" s="6" t="n">
        <v>500</v>
      </c>
      <c r="C4" s="6" t="n">
        <v>600</v>
      </c>
      <c r="D4" s="6" t="n">
        <v>600</v>
      </c>
      <c r="E4" s="6" t="n">
        <v>700</v>
      </c>
      <c r="F4" s="6" t="n">
        <v>1400</v>
      </c>
      <c r="G4" s="6" t="n">
        <v>1700</v>
      </c>
      <c r="H4" s="6" t="n">
        <v>1700</v>
      </c>
      <c r="I4" s="6" t="n">
        <v>1700</v>
      </c>
      <c r="J4" s="6" t="n">
        <v>6594</v>
      </c>
      <c r="K4" s="4" t="s">
        <v>86</v>
      </c>
      <c r="L4" s="6" t="n">
        <v>12709</v>
      </c>
      <c r="M4" s="4" t="s">
        <v>86</v>
      </c>
      <c r="N4" s="6" t="n">
        <v>13982</v>
      </c>
      <c r="O4" s="4" t="s">
        <v>86</v>
      </c>
    </row>
    <row r="5" spans="1:15">
      <c r="A5" s="4" t="s">
        <v>85</v>
      </c>
    </row>
    <row r="6" spans="1:15">
      <c r="A6" s="3" t="s">
        <v>461</v>
      </c>
    </row>
    <row r="7" spans="1:15">
      <c r="A7" s="4" t="s">
        <v>472</v>
      </c>
      <c r="J7" s="5" t="n">
        <v>2380</v>
      </c>
      <c r="L7" s="5" t="n">
        <v>6511</v>
      </c>
      <c r="N7" s="5" t="n">
        <v>7300</v>
      </c>
    </row>
    <row r="8" spans="1:15">
      <c r="A8" s="4" t="s">
        <v>473</v>
      </c>
    </row>
    <row r="9" spans="1:15">
      <c r="A9" s="3" t="s">
        <v>461</v>
      </c>
    </row>
    <row r="10" spans="1:15">
      <c r="A10" s="4" t="s">
        <v>472</v>
      </c>
      <c r="J10" s="6" t="n">
        <v>4214</v>
      </c>
      <c r="L10" s="6" t="n">
        <v>6198</v>
      </c>
      <c r="N10" s="6" t="n">
        <v>6682</v>
      </c>
    </row>
    <row r="11" spans="1:15"/>
    <row r="12" spans="1:15">
      <c r="A12" s="4" t="s">
        <v>86</v>
      </c>
      <c r="B12" s="4" t="s">
        <v>108</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5" t="n">
        <v>2018</v>
      </c>
      <c r="B3" s="6" t="n">
        <v>6001</v>
      </c>
    </row>
    <row r="4" spans="1:3">
      <c r="A4" s="5" t="n">
        <v>2019</v>
      </c>
      <c r="B4" s="5" t="n">
        <v>3647</v>
      </c>
    </row>
    <row r="5" spans="1:3">
      <c r="A5" s="5" t="n">
        <v>2020</v>
      </c>
      <c r="B5" s="5" t="n">
        <v>2408</v>
      </c>
    </row>
    <row r="6" spans="1:3">
      <c r="A6" s="5" t="n">
        <v>2021</v>
      </c>
      <c r="B6" s="5" t="n">
        <v>2263</v>
      </c>
    </row>
    <row r="7" spans="1:3">
      <c r="A7" s="5" t="n">
        <v>2022</v>
      </c>
      <c r="B7" s="5" t="n">
        <v>217</v>
      </c>
    </row>
    <row r="8" spans="1:3">
      <c r="A8" s="4" t="s">
        <v>476</v>
      </c>
      <c r="B8" s="5" t="n">
        <v>0</v>
      </c>
    </row>
    <row r="9" spans="1:3">
      <c r="A9" s="4" t="s">
        <v>110</v>
      </c>
      <c r="B9" s="6" t="n">
        <v>14536</v>
      </c>
      <c r="C9" s="6" t="n">
        <v>21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2</v>
      </c>
    </row>
    <row r="3" spans="1:4">
      <c r="A3" s="3" t="s">
        <v>133</v>
      </c>
    </row>
    <row r="4" spans="1:4">
      <c r="A4" s="4" t="s">
        <v>134</v>
      </c>
      <c r="B4" s="6" t="n">
        <v>20000</v>
      </c>
      <c r="C4" s="6" t="n">
        <v>0</v>
      </c>
      <c r="D4" s="6" t="n">
        <v>0</v>
      </c>
    </row>
    <row r="5" spans="1:4">
      <c r="A5" s="3" t="s">
        <v>135</v>
      </c>
    </row>
    <row r="6" spans="1:4">
      <c r="A6" s="4" t="s">
        <v>97</v>
      </c>
      <c r="B6" s="5" t="n">
        <v>142415</v>
      </c>
      <c r="C6" s="5" t="n">
        <v>128256</v>
      </c>
      <c r="D6" s="5" t="n">
        <v>109448</v>
      </c>
    </row>
    <row r="7" spans="1:4">
      <c r="A7" s="3" t="s">
        <v>136</v>
      </c>
    </row>
    <row r="8" spans="1:4">
      <c r="A8" s="4" t="s">
        <v>137</v>
      </c>
      <c r="B8" s="5" t="n">
        <v>30182</v>
      </c>
      <c r="C8" s="5" t="n">
        <v>36214</v>
      </c>
      <c r="D8" s="5" t="n">
        <v>31633</v>
      </c>
    </row>
    <row r="9" spans="1:4">
      <c r="A9" s="4" t="s">
        <v>119</v>
      </c>
      <c r="B9" s="5" t="n">
        <v>74814</v>
      </c>
      <c r="C9" s="5" t="n">
        <v>61222</v>
      </c>
      <c r="D9" s="5" t="n">
        <v>55509</v>
      </c>
    </row>
    <row r="10" spans="1:4">
      <c r="A10" s="4" t="s">
        <v>46</v>
      </c>
      <c r="B10" s="5" t="n">
        <v>25729</v>
      </c>
      <c r="C10" s="5" t="n">
        <v>-6049</v>
      </c>
      <c r="D10" s="5" t="n">
        <v>-26007</v>
      </c>
    </row>
    <row r="11" spans="1:4">
      <c r="A11" s="4" t="s">
        <v>122</v>
      </c>
      <c r="B11" s="5" t="n">
        <v>0</v>
      </c>
      <c r="C11" s="5" t="n">
        <v>0</v>
      </c>
      <c r="D11" s="5" t="n">
        <v>24184</v>
      </c>
    </row>
    <row r="12" spans="1:4">
      <c r="A12" s="4" t="s">
        <v>138</v>
      </c>
      <c r="B12" s="5" t="n">
        <v>623</v>
      </c>
      <c r="C12" s="5" t="n">
        <v>1640</v>
      </c>
      <c r="D12" s="5" t="n">
        <v>2011</v>
      </c>
    </row>
    <row r="13" spans="1:4">
      <c r="A13" s="4" t="s">
        <v>139</v>
      </c>
      <c r="B13" s="5" t="n">
        <v>-1449</v>
      </c>
      <c r="C13" s="5" t="n">
        <v>0</v>
      </c>
      <c r="D13" s="5" t="n">
        <v>0</v>
      </c>
    </row>
    <row r="14" spans="1:4">
      <c r="A14" s="4" t="s">
        <v>140</v>
      </c>
      <c r="B14" s="5" t="n">
        <v>-10000</v>
      </c>
      <c r="C14" s="5" t="n">
        <v>0</v>
      </c>
      <c r="D14" s="5" t="n">
        <v>0</v>
      </c>
    </row>
    <row r="15" spans="1:4">
      <c r="A15" s="4" t="s">
        <v>141</v>
      </c>
      <c r="B15" s="5" t="n">
        <v>231</v>
      </c>
      <c r="C15" s="5" t="n">
        <v>14</v>
      </c>
      <c r="D15" s="5" t="n">
        <v>6</v>
      </c>
    </row>
    <row r="16" spans="1:4">
      <c r="A16" s="3" t="s">
        <v>142</v>
      </c>
    </row>
    <row r="17" spans="1:4">
      <c r="A17" s="4" t="s">
        <v>143</v>
      </c>
      <c r="B17" s="5" t="n">
        <v>-42403</v>
      </c>
      <c r="C17" s="5" t="n">
        <v>-1265</v>
      </c>
      <c r="D17" s="5" t="n">
        <v>-18225</v>
      </c>
    </row>
    <row r="18" spans="1:4">
      <c r="A18" s="4" t="s">
        <v>144</v>
      </c>
      <c r="B18" s="5" t="n">
        <v>-8504</v>
      </c>
      <c r="C18" s="5" t="n">
        <v>-7115</v>
      </c>
      <c r="D18" s="5" t="n">
        <v>12848</v>
      </c>
    </row>
    <row r="19" spans="1:4">
      <c r="A19" s="4" t="s">
        <v>50</v>
      </c>
      <c r="B19" s="5" t="n">
        <v>843</v>
      </c>
      <c r="C19" s="5" t="n">
        <v>-2027</v>
      </c>
      <c r="D19" s="5" t="n">
        <v>564</v>
      </c>
    </row>
    <row r="20" spans="1:4">
      <c r="A20" s="4" t="s">
        <v>51</v>
      </c>
      <c r="B20" s="5" t="n">
        <v>7352</v>
      </c>
      <c r="C20" s="5" t="n">
        <v>6464</v>
      </c>
      <c r="D20" s="5" t="n">
        <v>17079</v>
      </c>
    </row>
    <row r="21" spans="1:4">
      <c r="A21" s="4" t="s">
        <v>57</v>
      </c>
      <c r="B21" s="5" t="n">
        <v>6416</v>
      </c>
      <c r="C21" s="5" t="n">
        <v>-683</v>
      </c>
      <c r="D21" s="5" t="n">
        <v>-4282</v>
      </c>
    </row>
    <row r="22" spans="1:4">
      <c r="A22" s="4" t="s">
        <v>53</v>
      </c>
      <c r="B22" s="5" t="n">
        <v>-3197</v>
      </c>
      <c r="C22" s="5" t="n">
        <v>8973</v>
      </c>
      <c r="D22" s="5" t="n">
        <v>5500</v>
      </c>
    </row>
    <row r="23" spans="1:4">
      <c r="A23" s="4" t="s">
        <v>145</v>
      </c>
      <c r="B23" s="5" t="n">
        <v>223052</v>
      </c>
      <c r="C23" s="5" t="n">
        <v>225644</v>
      </c>
      <c r="D23" s="5" t="n">
        <v>210268</v>
      </c>
    </row>
    <row r="24" spans="1:4">
      <c r="A24" s="3" t="s">
        <v>146</v>
      </c>
    </row>
    <row r="25" spans="1:4">
      <c r="A25" s="4" t="s">
        <v>147</v>
      </c>
      <c r="B25" s="5" t="n">
        <v>-31299</v>
      </c>
      <c r="C25" s="5" t="n">
        <v>-19828</v>
      </c>
      <c r="D25" s="5" t="n">
        <v>-21969</v>
      </c>
    </row>
    <row r="26" spans="1:4">
      <c r="A26" s="4" t="s">
        <v>148</v>
      </c>
      <c r="B26" s="5" t="n">
        <v>3230</v>
      </c>
      <c r="C26" s="5" t="n">
        <v>0</v>
      </c>
      <c r="D26" s="5" t="n">
        <v>0</v>
      </c>
    </row>
    <row r="27" spans="1:4">
      <c r="A27" s="4" t="s">
        <v>149</v>
      </c>
      <c r="B27" s="5" t="n">
        <v>-6050</v>
      </c>
      <c r="C27" s="5" t="n">
        <v>0</v>
      </c>
      <c r="D27" s="5" t="n">
        <v>0</v>
      </c>
    </row>
    <row r="28" spans="1:4">
      <c r="A28" s="4" t="s">
        <v>150</v>
      </c>
      <c r="B28" s="5" t="n">
        <v>0</v>
      </c>
      <c r="C28" s="5" t="n">
        <v>0</v>
      </c>
      <c r="D28" s="5" t="n">
        <v>-5683</v>
      </c>
    </row>
    <row r="29" spans="1:4">
      <c r="A29" s="4" t="s">
        <v>151</v>
      </c>
      <c r="B29" s="5" t="n">
        <v>0</v>
      </c>
      <c r="C29" s="5" t="n">
        <v>-777</v>
      </c>
      <c r="D29" s="5" t="n">
        <v>37</v>
      </c>
    </row>
    <row r="30" spans="1:4">
      <c r="A30" s="4" t="s">
        <v>152</v>
      </c>
      <c r="B30" s="5" t="n">
        <v>-14119</v>
      </c>
      <c r="C30" s="5" t="n">
        <v>-20605</v>
      </c>
      <c r="D30" s="5" t="n">
        <v>-27615</v>
      </c>
    </row>
    <row r="31" spans="1:4">
      <c r="A31" s="3" t="s">
        <v>153</v>
      </c>
    </row>
    <row r="32" spans="1:4">
      <c r="A32" s="4" t="s">
        <v>154</v>
      </c>
      <c r="B32" s="5" t="n">
        <v>427000</v>
      </c>
      <c r="C32" s="5" t="n">
        <v>190000</v>
      </c>
      <c r="D32" s="5" t="n">
        <v>122000</v>
      </c>
    </row>
    <row r="33" spans="1:4">
      <c r="A33" s="4" t="s">
        <v>155</v>
      </c>
      <c r="B33" s="5" t="n">
        <v>-531000</v>
      </c>
      <c r="C33" s="5" t="n">
        <v>-84000</v>
      </c>
      <c r="D33" s="5" t="n">
        <v>-99000</v>
      </c>
    </row>
    <row r="34" spans="1:4">
      <c r="A34" s="4" t="s">
        <v>156</v>
      </c>
      <c r="B34" s="5" t="n">
        <v>400000</v>
      </c>
      <c r="C34" s="5" t="n">
        <v>0</v>
      </c>
      <c r="D34" s="5" t="n">
        <v>0</v>
      </c>
    </row>
    <row r="35" spans="1:4">
      <c r="A35" s="4" t="s">
        <v>157</v>
      </c>
      <c r="B35" s="5" t="n">
        <v>-131000</v>
      </c>
      <c r="C35" s="5" t="n">
        <v>-72000</v>
      </c>
      <c r="D35" s="5" t="n">
        <v>-60000</v>
      </c>
    </row>
    <row r="36" spans="1:4">
      <c r="A36" s="4" t="s">
        <v>158</v>
      </c>
      <c r="B36" s="5" t="n">
        <v>-7849</v>
      </c>
      <c r="C36" s="5" t="n">
        <v>0</v>
      </c>
      <c r="D36" s="5" t="n">
        <v>0</v>
      </c>
    </row>
    <row r="37" spans="1:4">
      <c r="A37" s="4" t="s">
        <v>159</v>
      </c>
      <c r="B37" s="5" t="n">
        <v>11023</v>
      </c>
      <c r="C37" s="5" t="n">
        <v>14474</v>
      </c>
      <c r="D37" s="5" t="n">
        <v>17828</v>
      </c>
    </row>
    <row r="38" spans="1:4">
      <c r="A38" s="4" t="s">
        <v>160</v>
      </c>
      <c r="B38" s="5" t="n">
        <v>-44205</v>
      </c>
      <c r="C38" s="5" t="n">
        <v>-40232</v>
      </c>
      <c r="D38" s="5" t="n">
        <v>-29955</v>
      </c>
    </row>
    <row r="39" spans="1:4">
      <c r="A39" s="4" t="s">
        <v>125</v>
      </c>
      <c r="B39" s="5" t="n">
        <v>0</v>
      </c>
      <c r="C39" s="5" t="n">
        <v>-1238</v>
      </c>
      <c r="D39" s="5" t="n">
        <v>-2489</v>
      </c>
    </row>
    <row r="40" spans="1:4">
      <c r="A40" s="4" t="s">
        <v>124</v>
      </c>
      <c r="B40" s="5" t="n">
        <v>-342596</v>
      </c>
      <c r="C40" s="5" t="n">
        <v>-187629</v>
      </c>
      <c r="D40" s="5" t="n">
        <v>-138399</v>
      </c>
    </row>
    <row r="41" spans="1:4">
      <c r="A41" s="4" t="s">
        <v>161</v>
      </c>
      <c r="B41" s="5" t="n">
        <v>-218627</v>
      </c>
      <c r="C41" s="5" t="n">
        <v>-180625</v>
      </c>
      <c r="D41" s="5" t="n">
        <v>-190015</v>
      </c>
    </row>
    <row r="42" spans="1:4">
      <c r="A42" s="4" t="s">
        <v>162</v>
      </c>
      <c r="B42" s="5" t="n">
        <v>-5901</v>
      </c>
      <c r="C42" s="5" t="n">
        <v>5278</v>
      </c>
      <c r="D42" s="5" t="n">
        <v>-2832</v>
      </c>
    </row>
    <row r="43" spans="1:4">
      <c r="A43" s="4" t="s">
        <v>163</v>
      </c>
      <c r="B43" s="5" t="n">
        <v>-15595</v>
      </c>
      <c r="C43" s="5" t="n">
        <v>29692</v>
      </c>
      <c r="D43" s="5" t="n">
        <v>-10194</v>
      </c>
    </row>
    <row r="44" spans="1:4">
      <c r="A44" s="4" t="s">
        <v>164</v>
      </c>
      <c r="B44" s="5" t="n">
        <v>105618</v>
      </c>
      <c r="C44" s="5" t="n">
        <v>75926</v>
      </c>
      <c r="D44" s="5" t="n">
        <v>86120</v>
      </c>
    </row>
    <row r="45" spans="1:4">
      <c r="A45" s="4" t="s">
        <v>165</v>
      </c>
      <c r="B45" s="5" t="n">
        <v>90023</v>
      </c>
      <c r="C45" s="5" t="n">
        <v>105618</v>
      </c>
      <c r="D45" s="5" t="n">
        <v>75926</v>
      </c>
    </row>
    <row r="46" spans="1:4">
      <c r="A46" s="3" t="s">
        <v>166</v>
      </c>
    </row>
    <row r="47" spans="1:4">
      <c r="A47" s="4" t="s">
        <v>167</v>
      </c>
      <c r="B47" s="5" t="n">
        <v>13398</v>
      </c>
      <c r="C47" s="5" t="n">
        <v>31315</v>
      </c>
      <c r="D47" s="5" t="n">
        <v>10855</v>
      </c>
    </row>
    <row r="48" spans="1:4">
      <c r="A48" s="4" t="s">
        <v>168</v>
      </c>
      <c r="B48" s="5" t="n">
        <v>26106</v>
      </c>
      <c r="C48" s="5" t="n">
        <v>26083</v>
      </c>
      <c r="D48" s="5" t="n">
        <v>26884</v>
      </c>
    </row>
    <row r="49" spans="1:4">
      <c r="A49" s="3" t="s">
        <v>169</v>
      </c>
    </row>
    <row r="50" spans="1:4">
      <c r="A50" s="4" t="s">
        <v>170</v>
      </c>
      <c r="B50" s="5" t="n">
        <v>0</v>
      </c>
      <c r="C50" s="5" t="n">
        <v>5661</v>
      </c>
      <c r="D50" s="5" t="n">
        <v>0</v>
      </c>
    </row>
    <row r="51" spans="1:4">
      <c r="A51" s="4" t="s">
        <v>171</v>
      </c>
      <c r="B51" s="6" t="n">
        <v>1913</v>
      </c>
      <c r="C51" s="6" t="n">
        <v>1751</v>
      </c>
      <c r="D51" s="6" t="n">
        <v>3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5</v>
      </c>
    </row>
    <row r="3" spans="1:3">
      <c r="A3" s="3" t="s">
        <v>478</v>
      </c>
    </row>
    <row r="4" spans="1:3">
      <c r="A4" s="4" t="s">
        <v>479</v>
      </c>
      <c r="B4" s="6" t="n">
        <v>804414</v>
      </c>
      <c r="C4" s="6" t="n">
        <v>798415</v>
      </c>
    </row>
    <row r="5" spans="1:3">
      <c r="A5" s="4" t="s">
        <v>480</v>
      </c>
      <c r="B5" s="5" t="n">
        <v>-3524</v>
      </c>
      <c r="C5" s="5" t="n">
        <v>5999</v>
      </c>
    </row>
    <row r="6" spans="1:3">
      <c r="A6" s="4" t="s">
        <v>481</v>
      </c>
      <c r="B6" s="5" t="n">
        <v>800890</v>
      </c>
      <c r="C6" s="5" t="n">
        <v>804414</v>
      </c>
    </row>
    <row r="7" spans="1:3">
      <c r="A7" s="4" t="s">
        <v>482</v>
      </c>
    </row>
    <row r="8" spans="1:3">
      <c r="A8" s="3" t="s">
        <v>478</v>
      </c>
    </row>
    <row r="9" spans="1:3">
      <c r="A9" s="4" t="s">
        <v>479</v>
      </c>
      <c r="B9" s="5" t="n">
        <v>588288</v>
      </c>
      <c r="C9" s="5" t="n">
        <v>582720</v>
      </c>
    </row>
    <row r="10" spans="1:3">
      <c r="A10" s="4" t="s">
        <v>480</v>
      </c>
      <c r="B10" s="5" t="n">
        <v>-3127</v>
      </c>
      <c r="C10" s="5" t="n">
        <v>5568</v>
      </c>
    </row>
    <row r="11" spans="1:3">
      <c r="A11" s="4" t="s">
        <v>481</v>
      </c>
      <c r="B11" s="5" t="n">
        <v>585161</v>
      </c>
      <c r="C11" s="5" t="n">
        <v>588288</v>
      </c>
    </row>
    <row r="12" spans="1:3">
      <c r="A12" s="4" t="s">
        <v>483</v>
      </c>
    </row>
    <row r="13" spans="1:3">
      <c r="A13" s="3" t="s">
        <v>478</v>
      </c>
    </row>
    <row r="14" spans="1:3">
      <c r="A14" s="4" t="s">
        <v>479</v>
      </c>
      <c r="B14" s="5" t="n">
        <v>146648</v>
      </c>
      <c r="C14" s="5" t="n">
        <v>146648</v>
      </c>
    </row>
    <row r="15" spans="1:3">
      <c r="A15" s="4" t="s">
        <v>480</v>
      </c>
      <c r="B15" s="5" t="n">
        <v>0</v>
      </c>
      <c r="C15" s="5" t="n">
        <v>0</v>
      </c>
    </row>
    <row r="16" spans="1:3">
      <c r="A16" s="4" t="s">
        <v>481</v>
      </c>
      <c r="B16" s="5" t="n">
        <v>146648</v>
      </c>
      <c r="C16" s="5" t="n">
        <v>146648</v>
      </c>
    </row>
    <row r="17" spans="1:3">
      <c r="A17" s="4" t="s">
        <v>484</v>
      </c>
    </row>
    <row r="18" spans="1:3">
      <c r="A18" s="3" t="s">
        <v>478</v>
      </c>
    </row>
    <row r="19" spans="1:3">
      <c r="A19" s="4" t="s">
        <v>479</v>
      </c>
      <c r="B19" s="5" t="n">
        <v>69478</v>
      </c>
      <c r="C19" s="5" t="n">
        <v>69047</v>
      </c>
    </row>
    <row r="20" spans="1:3">
      <c r="A20" s="4" t="s">
        <v>480</v>
      </c>
      <c r="B20" s="5" t="n">
        <v>-397</v>
      </c>
      <c r="C20" s="5" t="n">
        <v>431</v>
      </c>
    </row>
    <row r="21" spans="1:3">
      <c r="A21" s="4" t="s">
        <v>481</v>
      </c>
      <c r="B21" s="6" t="n">
        <v>69081</v>
      </c>
      <c r="C21" s="6" t="n">
        <v>694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104789</v>
      </c>
      <c r="C3" s="6" t="n">
        <v>88830</v>
      </c>
    </row>
    <row r="4" spans="1:3">
      <c r="A4" s="4" t="s">
        <v>488</v>
      </c>
      <c r="B4" s="5" t="n">
        <v>22207</v>
      </c>
      <c r="C4" s="5" t="n">
        <v>20763</v>
      </c>
    </row>
    <row r="5" spans="1:3">
      <c r="A5" s="4" t="s">
        <v>361</v>
      </c>
      <c r="B5" s="5" t="n">
        <v>29158</v>
      </c>
      <c r="C5" s="5" t="n">
        <v>25767</v>
      </c>
    </row>
    <row r="6" spans="1:3">
      <c r="A6" s="4" t="s">
        <v>489</v>
      </c>
      <c r="B6" s="5" t="n">
        <v>-107317</v>
      </c>
      <c r="C6" s="5" t="n">
        <v>-94657</v>
      </c>
    </row>
    <row r="7" spans="1:3">
      <c r="A7" s="4" t="s">
        <v>110</v>
      </c>
      <c r="B7" s="6" t="n">
        <v>48837</v>
      </c>
      <c r="C7" s="6" t="n">
        <v>407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90</v>
      </c>
      <c r="B1" s="2" t="s">
        <v>491</v>
      </c>
      <c r="C1" s="2" t="s">
        <v>395</v>
      </c>
    </row>
    <row r="2" spans="1:3">
      <c r="A2" s="3" t="s">
        <v>492</v>
      </c>
    </row>
    <row r="3" spans="1:3">
      <c r="A3" s="4" t="s">
        <v>493</v>
      </c>
      <c r="B3" s="6" t="n">
        <v>400000000</v>
      </c>
    </row>
    <row r="4" spans="1:3">
      <c r="A4" s="4" t="s">
        <v>494</v>
      </c>
      <c r="B4" s="6" t="n">
        <v>100000000</v>
      </c>
    </row>
    <row r="5" spans="1:3">
      <c r="A5" s="4" t="s">
        <v>495</v>
      </c>
      <c r="B5" s="4" t="s">
        <v>496</v>
      </c>
    </row>
    <row r="6" spans="1:3">
      <c r="A6" s="4" t="s">
        <v>497</v>
      </c>
      <c r="B6" s="12" t="n">
        <v>2.5</v>
      </c>
    </row>
    <row r="7" spans="1:3">
      <c r="A7" s="4" t="s">
        <v>498</v>
      </c>
      <c r="B7" s="5" t="n">
        <v>3</v>
      </c>
    </row>
    <row r="8" spans="1:3">
      <c r="A8" s="4" t="s">
        <v>499</v>
      </c>
      <c r="B8" s="12" t="n">
        <v>3.25</v>
      </c>
    </row>
    <row r="9" spans="1:3">
      <c r="A9" s="4" t="s">
        <v>500</v>
      </c>
      <c r="B9" s="12" t="n">
        <v>3.75</v>
      </c>
    </row>
    <row r="10" spans="1:3">
      <c r="A10" s="4" t="s">
        <v>501</v>
      </c>
      <c r="C10" s="6" t="n">
        <v>257000000</v>
      </c>
    </row>
    <row r="11" spans="1:3">
      <c r="A11" s="4" t="s">
        <v>502</v>
      </c>
      <c r="C11" s="4" t="s">
        <v>503</v>
      </c>
    </row>
    <row r="12" spans="1:3">
      <c r="A12" s="4" t="s">
        <v>56</v>
      </c>
    </row>
    <row r="13" spans="1:3">
      <c r="A13" s="3" t="s">
        <v>492</v>
      </c>
    </row>
    <row r="14" spans="1:3">
      <c r="A14" s="4" t="s">
        <v>501</v>
      </c>
      <c r="C14" s="6" t="n">
        <v>50000000</v>
      </c>
    </row>
    <row r="15" spans="1:3">
      <c r="A15" s="4" t="s">
        <v>504</v>
      </c>
    </row>
    <row r="16" spans="1:3">
      <c r="A16" s="3" t="s">
        <v>492</v>
      </c>
    </row>
    <row r="17" spans="1:3">
      <c r="A17" s="4" t="s">
        <v>505</v>
      </c>
      <c r="B17" s="4" t="s">
        <v>506</v>
      </c>
    </row>
    <row r="18" spans="1:3">
      <c r="A18" s="4" t="s">
        <v>507</v>
      </c>
    </row>
    <row r="19" spans="1:3">
      <c r="A19" s="3" t="s">
        <v>492</v>
      </c>
    </row>
    <row r="20" spans="1:3">
      <c r="A20" s="4" t="s">
        <v>505</v>
      </c>
      <c r="B20" s="4" t="s">
        <v>508</v>
      </c>
    </row>
    <row r="21" spans="1:3">
      <c r="A21" s="4" t="s">
        <v>509</v>
      </c>
    </row>
    <row r="22" spans="1:3">
      <c r="A22" s="3" t="s">
        <v>492</v>
      </c>
    </row>
    <row r="23" spans="1:3">
      <c r="A23" s="4" t="s">
        <v>505</v>
      </c>
      <c r="B23" s="4" t="s">
        <v>508</v>
      </c>
    </row>
    <row r="24" spans="1:3">
      <c r="A24" s="4" t="s">
        <v>510</v>
      </c>
    </row>
    <row r="25" spans="1:3">
      <c r="A25" s="3" t="s">
        <v>492</v>
      </c>
    </row>
    <row r="26" spans="1:3">
      <c r="A26" s="4" t="s">
        <v>505</v>
      </c>
      <c r="B26" s="4" t="s">
        <v>511</v>
      </c>
    </row>
    <row r="27" spans="1:3">
      <c r="A27" s="4" t="s">
        <v>512</v>
      </c>
    </row>
    <row r="28" spans="1:3">
      <c r="A28" s="3" t="s">
        <v>492</v>
      </c>
    </row>
    <row r="29" spans="1:3">
      <c r="A29" s="4" t="s">
        <v>505</v>
      </c>
      <c r="B29" s="4" t="s">
        <v>513</v>
      </c>
    </row>
    <row r="30" spans="1:3">
      <c r="A30" s="4" t="s">
        <v>514</v>
      </c>
    </row>
    <row r="31" spans="1:3">
      <c r="A31" s="3" t="s">
        <v>492</v>
      </c>
    </row>
    <row r="32" spans="1:3">
      <c r="A32" s="4" t="s">
        <v>505</v>
      </c>
      <c r="B32" s="4" t="s">
        <v>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28"/>
  </cols>
  <sheetData>
    <row r="1" spans="1:6">
      <c r="A1" s="1" t="s">
        <v>516</v>
      </c>
      <c r="B1" s="2" t="s">
        <v>517</v>
      </c>
      <c r="C1" s="2" t="s">
        <v>395</v>
      </c>
      <c r="D1" s="2" t="s">
        <v>491</v>
      </c>
      <c r="E1" s="2" t="s">
        <v>396</v>
      </c>
      <c r="F1" s="2" t="s">
        <v>518</v>
      </c>
    </row>
    <row r="2" spans="1:6">
      <c r="A2" s="3" t="s">
        <v>519</v>
      </c>
    </row>
    <row r="3" spans="1:6">
      <c r="A3" s="4" t="s">
        <v>520</v>
      </c>
      <c r="C3" s="6" t="n">
        <v>6100000</v>
      </c>
      <c r="E3" s="6" t="n">
        <v>200000</v>
      </c>
    </row>
    <row r="4" spans="1:6">
      <c r="A4" s="4" t="s">
        <v>521</v>
      </c>
    </row>
    <row r="5" spans="1:6">
      <c r="A5" s="3" t="s">
        <v>519</v>
      </c>
    </row>
    <row r="6" spans="1:6">
      <c r="A6" s="4" t="s">
        <v>522</v>
      </c>
      <c r="F6" s="6" t="n">
        <v>275000000</v>
      </c>
    </row>
    <row r="7" spans="1:6">
      <c r="A7" s="4" t="s">
        <v>523</v>
      </c>
      <c r="F7" s="5" t="n">
        <v>4</v>
      </c>
    </row>
    <row r="8" spans="1:6">
      <c r="A8" s="4" t="s">
        <v>524</v>
      </c>
    </row>
    <row r="9" spans="1:6">
      <c r="A9" s="3" t="s">
        <v>519</v>
      </c>
    </row>
    <row r="10" spans="1:6">
      <c r="A10" s="4" t="s">
        <v>522</v>
      </c>
      <c r="B10" s="6" t="n">
        <v>245000000</v>
      </c>
    </row>
    <row r="11" spans="1:6">
      <c r="A11" s="4" t="s">
        <v>523</v>
      </c>
      <c r="B11" s="5" t="n">
        <v>4</v>
      </c>
    </row>
    <row r="12" spans="1:6">
      <c r="A12" s="4" t="s">
        <v>525</v>
      </c>
      <c r="B12" s="5" t="n">
        <v>3</v>
      </c>
    </row>
    <row r="13" spans="1:6">
      <c r="A13" s="4" t="s">
        <v>526</v>
      </c>
      <c r="B13" s="12" t="n">
        <v>2.5</v>
      </c>
    </row>
    <row r="14" spans="1:6">
      <c r="A14" s="4" t="s">
        <v>527</v>
      </c>
    </row>
    <row r="15" spans="1:6">
      <c r="A15" s="3" t="s">
        <v>519</v>
      </c>
    </row>
    <row r="16" spans="1:6">
      <c r="A16" s="4" t="s">
        <v>522</v>
      </c>
      <c r="D16" s="6" t="n">
        <v>4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28</v>
      </c>
      <c r="B1" s="2" t="s">
        <v>529</v>
      </c>
      <c r="C1" s="2" t="s">
        <v>530</v>
      </c>
      <c r="D1" s="2" t="s">
        <v>531</v>
      </c>
    </row>
    <row r="2" spans="1:4">
      <c r="A2" s="4" t="s">
        <v>527</v>
      </c>
    </row>
    <row r="3" spans="1:4">
      <c r="A3" s="3" t="s">
        <v>532</v>
      </c>
    </row>
    <row r="4" spans="1:4">
      <c r="A4" s="4" t="s">
        <v>533</v>
      </c>
      <c r="B4" s="4" t="s">
        <v>534</v>
      </c>
    </row>
    <row r="5" spans="1:4">
      <c r="A5" s="4" t="s">
        <v>535</v>
      </c>
      <c r="B5" s="4" t="s">
        <v>536</v>
      </c>
    </row>
    <row r="6" spans="1:4">
      <c r="A6" s="4" t="s">
        <v>537</v>
      </c>
    </row>
    <row r="7" spans="1:4">
      <c r="A7" s="3" t="s">
        <v>532</v>
      </c>
    </row>
    <row r="8" spans="1:4">
      <c r="A8" s="4" t="s">
        <v>538</v>
      </c>
      <c r="D8" s="6" t="n">
        <v>41</v>
      </c>
    </row>
    <row r="9" spans="1:4">
      <c r="A9" s="4" t="s">
        <v>533</v>
      </c>
      <c r="D9" s="4" t="s">
        <v>539</v>
      </c>
    </row>
    <row r="10" spans="1:4">
      <c r="A10" s="4" t="s">
        <v>535</v>
      </c>
      <c r="D10" s="4" t="s">
        <v>540</v>
      </c>
    </row>
    <row r="11" spans="1:4">
      <c r="A11" s="4" t="s">
        <v>541</v>
      </c>
    </row>
    <row r="12" spans="1:4">
      <c r="A12" s="3" t="s">
        <v>532</v>
      </c>
    </row>
    <row r="13" spans="1:4">
      <c r="A13" s="4" t="s">
        <v>538</v>
      </c>
      <c r="D13" s="6" t="n">
        <v>40</v>
      </c>
    </row>
    <row r="14" spans="1:4">
      <c r="A14" s="4" t="s">
        <v>533</v>
      </c>
      <c r="D14" s="4" t="s">
        <v>539</v>
      </c>
    </row>
    <row r="15" spans="1:4">
      <c r="A15" s="4" t="s">
        <v>535</v>
      </c>
      <c r="D15" s="4" t="s">
        <v>542</v>
      </c>
    </row>
    <row r="16" spans="1:4">
      <c r="A16" s="4" t="s">
        <v>543</v>
      </c>
    </row>
    <row r="17" spans="1:4">
      <c r="A17" s="3" t="s">
        <v>532</v>
      </c>
    </row>
    <row r="18" spans="1:4">
      <c r="A18" s="4" t="s">
        <v>538</v>
      </c>
      <c r="D18" s="6" t="n">
        <v>63</v>
      </c>
    </row>
    <row r="19" spans="1:4">
      <c r="A19" s="4" t="s">
        <v>533</v>
      </c>
      <c r="D19" s="4" t="s">
        <v>544</v>
      </c>
    </row>
    <row r="20" spans="1:4">
      <c r="A20" s="4" t="s">
        <v>535</v>
      </c>
      <c r="D20" s="4" t="s">
        <v>542</v>
      </c>
    </row>
    <row r="21" spans="1:4">
      <c r="A21" s="4" t="s">
        <v>545</v>
      </c>
    </row>
    <row r="22" spans="1:4">
      <c r="A22" s="3" t="s">
        <v>532</v>
      </c>
    </row>
    <row r="23" spans="1:4">
      <c r="A23" s="4" t="s">
        <v>538</v>
      </c>
      <c r="D23" s="6" t="n">
        <v>131</v>
      </c>
    </row>
    <row r="24" spans="1:4">
      <c r="A24" s="4" t="s">
        <v>533</v>
      </c>
      <c r="D24" s="4" t="s">
        <v>546</v>
      </c>
    </row>
    <row r="25" spans="1:4">
      <c r="A25" s="4" t="s">
        <v>535</v>
      </c>
      <c r="D25" s="4" t="s">
        <v>547</v>
      </c>
    </row>
    <row r="26" spans="1:4">
      <c r="A26" s="4" t="s">
        <v>548</v>
      </c>
    </row>
    <row r="27" spans="1:4">
      <c r="A27" s="3" t="s">
        <v>532</v>
      </c>
    </row>
    <row r="28" spans="1:4">
      <c r="A28" s="4" t="s">
        <v>538</v>
      </c>
      <c r="C28" s="6" t="n">
        <v>60</v>
      </c>
    </row>
    <row r="29" spans="1:4">
      <c r="A29" s="4" t="s">
        <v>533</v>
      </c>
      <c r="C29" s="4" t="s">
        <v>549</v>
      </c>
    </row>
    <row r="30" spans="1:4">
      <c r="A30" s="4" t="s">
        <v>535</v>
      </c>
      <c r="C30" s="4" t="s">
        <v>550</v>
      </c>
    </row>
    <row r="31" spans="1:4">
      <c r="A31" s="4" t="s">
        <v>551</v>
      </c>
    </row>
    <row r="32" spans="1:4">
      <c r="A32" s="3" t="s">
        <v>532</v>
      </c>
    </row>
    <row r="33" spans="1:4">
      <c r="A33" s="4" t="s">
        <v>538</v>
      </c>
      <c r="C33" s="6" t="n">
        <v>72</v>
      </c>
    </row>
    <row r="34" spans="1:4">
      <c r="A34" s="4" t="s">
        <v>533</v>
      </c>
      <c r="C34" s="4" t="s">
        <v>552</v>
      </c>
    </row>
    <row r="35" spans="1:4">
      <c r="A35" s="4" t="s">
        <v>535</v>
      </c>
      <c r="C35" s="4" t="s">
        <v>553</v>
      </c>
    </row>
    <row r="36" spans="1:4">
      <c r="A36" s="4" t="s">
        <v>554</v>
      </c>
    </row>
    <row r="37" spans="1:4">
      <c r="A37" s="3" t="s">
        <v>532</v>
      </c>
    </row>
    <row r="38" spans="1:4">
      <c r="A38" s="4" t="s">
        <v>538</v>
      </c>
      <c r="C38" s="6" t="n">
        <v>28</v>
      </c>
    </row>
    <row r="39" spans="1:4">
      <c r="A39" s="4" t="s">
        <v>533</v>
      </c>
      <c r="C39" s="4" t="s">
        <v>555</v>
      </c>
    </row>
    <row r="40" spans="1:4">
      <c r="A40" s="4" t="s">
        <v>535</v>
      </c>
      <c r="C40" s="4" t="s">
        <v>556</v>
      </c>
    </row>
    <row r="41" spans="1:4">
      <c r="A41" s="4" t="s">
        <v>557</v>
      </c>
    </row>
    <row r="42" spans="1:4">
      <c r="A42" s="3" t="s">
        <v>532</v>
      </c>
    </row>
    <row r="43" spans="1:4">
      <c r="A43" s="4" t="s">
        <v>538</v>
      </c>
      <c r="C43" s="6" t="n">
        <v>85</v>
      </c>
    </row>
    <row r="44" spans="1:4">
      <c r="A44" s="4" t="s">
        <v>533</v>
      </c>
      <c r="C44" s="4" t="s">
        <v>558</v>
      </c>
    </row>
    <row r="45" spans="1:4">
      <c r="A45" s="4" t="s">
        <v>535</v>
      </c>
      <c r="C45" s="4" t="s">
        <v>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32</v>
      </c>
    </row>
    <row r="3" spans="1:3">
      <c r="A3" s="4" t="s">
        <v>561</v>
      </c>
      <c r="B3" s="6" t="n">
        <v>513000</v>
      </c>
      <c r="C3" s="6" t="n">
        <v>244000</v>
      </c>
    </row>
    <row r="4" spans="1:3">
      <c r="A4" s="4" t="s">
        <v>562</v>
      </c>
      <c r="B4" s="5" t="n">
        <v>518413</v>
      </c>
      <c r="C4" s="5" t="n">
        <v>253356</v>
      </c>
    </row>
    <row r="5" spans="1:3">
      <c r="A5" s="4" t="s">
        <v>563</v>
      </c>
      <c r="B5" s="5" t="n">
        <v>-6100</v>
      </c>
      <c r="C5" s="5" t="n">
        <v>-200</v>
      </c>
    </row>
    <row r="6" spans="1:3">
      <c r="A6" s="4" t="s">
        <v>521</v>
      </c>
    </row>
    <row r="7" spans="1:3">
      <c r="A7" s="3" t="s">
        <v>532</v>
      </c>
    </row>
    <row r="8" spans="1:3">
      <c r="A8" s="4" t="s">
        <v>561</v>
      </c>
      <c r="B8" s="5" t="n">
        <v>0</v>
      </c>
      <c r="C8" s="5" t="n">
        <v>131000</v>
      </c>
    </row>
    <row r="9" spans="1:3">
      <c r="A9" s="4" t="s">
        <v>562</v>
      </c>
      <c r="B9" s="5" t="n">
        <v>0</v>
      </c>
      <c r="C9" s="5" t="n">
        <v>134250</v>
      </c>
    </row>
    <row r="10" spans="1:3">
      <c r="A10" s="4" t="s">
        <v>524</v>
      </c>
    </row>
    <row r="11" spans="1:3">
      <c r="A11" s="3" t="s">
        <v>532</v>
      </c>
    </row>
    <row r="12" spans="1:3">
      <c r="A12" s="4" t="s">
        <v>561</v>
      </c>
      <c r="B12" s="5" t="n">
        <v>113000</v>
      </c>
      <c r="C12" s="5" t="n">
        <v>113000</v>
      </c>
    </row>
    <row r="13" spans="1:3">
      <c r="A13" s="4" t="s">
        <v>562</v>
      </c>
      <c r="B13" s="5" t="n">
        <v>114413</v>
      </c>
      <c r="C13" s="5" t="n">
        <v>119106</v>
      </c>
    </row>
    <row r="14" spans="1:3">
      <c r="A14" s="4" t="s">
        <v>527</v>
      </c>
    </row>
    <row r="15" spans="1:3">
      <c r="A15" s="3" t="s">
        <v>532</v>
      </c>
    </row>
    <row r="16" spans="1:3">
      <c r="A16" s="4" t="s">
        <v>561</v>
      </c>
      <c r="B16" s="5" t="n">
        <v>400000</v>
      </c>
      <c r="C16" s="5" t="n">
        <v>0</v>
      </c>
    </row>
    <row r="17" spans="1:3">
      <c r="A17" s="4" t="s">
        <v>562</v>
      </c>
      <c r="B17" s="6" t="n">
        <v>404000</v>
      </c>
      <c r="C1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95</v>
      </c>
    </row>
    <row r="2" spans="1:2">
      <c r="A2" s="3" t="s">
        <v>199</v>
      </c>
    </row>
    <row r="3" spans="1:2">
      <c r="A3" s="5" t="n">
        <v>2019</v>
      </c>
      <c r="B3" s="6" t="n">
        <v>28000</v>
      </c>
    </row>
    <row r="4" spans="1:2">
      <c r="A4" s="5" t="n">
        <v>2020</v>
      </c>
      <c r="B4" s="5" t="n">
        <v>85000</v>
      </c>
    </row>
    <row r="5" spans="1:2">
      <c r="A5" s="5" t="n">
        <v>2021</v>
      </c>
      <c r="B5" s="5" t="n">
        <v>0</v>
      </c>
    </row>
    <row r="6" spans="1:2">
      <c r="A6" s="5" t="n">
        <v>2022</v>
      </c>
      <c r="B6" s="5" t="n">
        <v>0</v>
      </c>
    </row>
    <row r="7" spans="1:2">
      <c r="A7" s="5" t="n">
        <v>2023</v>
      </c>
      <c r="B7" s="5" t="n">
        <v>0</v>
      </c>
    </row>
    <row r="8" spans="1:2">
      <c r="A8" s="4" t="s">
        <v>476</v>
      </c>
      <c r="B8" s="5" t="n">
        <v>400000</v>
      </c>
    </row>
    <row r="9" spans="1:2">
      <c r="A9" s="4" t="s">
        <v>110</v>
      </c>
      <c r="B9" s="6" t="n">
        <v>51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82</v>
      </c>
    </row>
    <row r="3" spans="1:4">
      <c r="A3" s="3" t="s">
        <v>204</v>
      </c>
    </row>
    <row r="4" spans="1:4">
      <c r="A4" s="4" t="s">
        <v>566</v>
      </c>
      <c r="B4" s="4" t="s">
        <v>567</v>
      </c>
    </row>
    <row r="5" spans="1:4">
      <c r="A5" s="4" t="s">
        <v>568</v>
      </c>
      <c r="B5" s="8" t="n">
        <v>8.800000000000001</v>
      </c>
      <c r="C5" s="8" t="n">
        <v>8.4</v>
      </c>
      <c r="D5" s="8" t="n">
        <v>7.3</v>
      </c>
    </row>
    <row r="6" spans="1:4">
      <c r="A6" s="4" t="s">
        <v>569</v>
      </c>
      <c r="B6" s="8" t="n">
        <v>48.4</v>
      </c>
      <c r="C6" s="8" t="n">
        <v>41.6</v>
      </c>
      <c r="D6" s="6" t="n">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s>
  <sheetData>
    <row r="1" spans="1:4">
      <c r="A1" s="1" t="s">
        <v>570</v>
      </c>
      <c r="B1" s="2" t="s">
        <v>1</v>
      </c>
    </row>
    <row r="2" spans="1:4">
      <c r="B2" s="2" t="s">
        <v>395</v>
      </c>
      <c r="C2" s="2" t="s">
        <v>571</v>
      </c>
      <c r="D2" s="2" t="s">
        <v>397</v>
      </c>
    </row>
    <row r="3" spans="1:4">
      <c r="A3" s="3" t="s">
        <v>572</v>
      </c>
    </row>
    <row r="4" spans="1:4">
      <c r="A4" s="4" t="s">
        <v>573</v>
      </c>
      <c r="B4" s="6" t="n">
        <v>0</v>
      </c>
      <c r="C4" s="6" t="n">
        <v>4471000</v>
      </c>
      <c r="D4" s="6" t="n">
        <v>0</v>
      </c>
    </row>
    <row r="5" spans="1:4">
      <c r="A5" s="4" t="s">
        <v>574</v>
      </c>
      <c r="C5" s="5" t="n">
        <v>79</v>
      </c>
    </row>
    <row r="6" spans="1:4">
      <c r="A6" s="4" t="s">
        <v>575</v>
      </c>
    </row>
    <row r="7" spans="1:4">
      <c r="A7" s="3" t="s">
        <v>572</v>
      </c>
    </row>
    <row r="8" spans="1:4">
      <c r="A8" s="4" t="s">
        <v>573</v>
      </c>
      <c r="B8" s="4" t="s">
        <v>60</v>
      </c>
      <c r="C8" s="6" t="n">
        <v>1729000</v>
      </c>
    </row>
    <row r="9" spans="1:4">
      <c r="A9" s="4" t="s">
        <v>576</v>
      </c>
    </row>
    <row r="10" spans="1:4">
      <c r="A10" s="3" t="s">
        <v>572</v>
      </c>
    </row>
    <row r="11" spans="1:4">
      <c r="A11" s="4" t="s">
        <v>573</v>
      </c>
      <c r="B11" s="4" t="s">
        <v>60</v>
      </c>
      <c r="C11" s="6" t="n">
        <v>274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2</v>
      </c>
    </row>
    <row r="3" spans="1:4">
      <c r="A3" s="3" t="s">
        <v>578</v>
      </c>
    </row>
    <row r="4" spans="1:4">
      <c r="A4" s="4" t="s">
        <v>579</v>
      </c>
      <c r="B4" s="6" t="n">
        <v>8305000</v>
      </c>
      <c r="C4" s="6" t="n">
        <v>9233000</v>
      </c>
    </row>
    <row r="5" spans="1:4">
      <c r="A5" s="4" t="s">
        <v>580</v>
      </c>
      <c r="B5" s="5" t="n">
        <v>0</v>
      </c>
      <c r="C5" s="5" t="n">
        <v>4471000</v>
      </c>
      <c r="D5" s="6" t="n">
        <v>0</v>
      </c>
    </row>
    <row r="6" spans="1:4">
      <c r="A6" s="4" t="s">
        <v>581</v>
      </c>
      <c r="B6" s="5" t="n">
        <v>-3077000</v>
      </c>
      <c r="C6" s="5" t="n">
        <v>-5399000</v>
      </c>
    </row>
    <row r="7" spans="1:4">
      <c r="A7" s="4" t="s">
        <v>582</v>
      </c>
      <c r="B7" s="5" t="n">
        <v>5228000</v>
      </c>
      <c r="C7" s="5" t="n">
        <v>8305000</v>
      </c>
      <c r="D7" s="5" t="n">
        <v>9233000</v>
      </c>
    </row>
    <row r="8" spans="1:4">
      <c r="A8" s="4" t="s">
        <v>583</v>
      </c>
      <c r="B8" s="5" t="n">
        <v>-3850000</v>
      </c>
      <c r="C8" s="5" t="n">
        <v>-3077000</v>
      </c>
      <c r="D8" s="5" t="n">
        <v>-4266000</v>
      </c>
    </row>
    <row r="9" spans="1:4">
      <c r="A9" s="4" t="s">
        <v>584</v>
      </c>
      <c r="B9" s="5" t="n">
        <v>1378000</v>
      </c>
      <c r="C9" s="5" t="n">
        <v>5228000</v>
      </c>
      <c r="D9" s="5" t="n">
        <v>4967000</v>
      </c>
    </row>
    <row r="10" spans="1:4">
      <c r="A10" s="4" t="s">
        <v>575</v>
      </c>
    </row>
    <row r="11" spans="1:4">
      <c r="A11" s="3" t="s">
        <v>578</v>
      </c>
    </row>
    <row r="12" spans="1:4">
      <c r="A12" s="4" t="s">
        <v>579</v>
      </c>
      <c r="B12" s="5" t="n">
        <v>8120000</v>
      </c>
      <c r="C12" s="5" t="n">
        <v>9233000</v>
      </c>
    </row>
    <row r="13" spans="1:4">
      <c r="A13" s="4" t="s">
        <v>580</v>
      </c>
      <c r="B13" s="4" t="s">
        <v>60</v>
      </c>
      <c r="C13" s="5" t="n">
        <v>1729000</v>
      </c>
    </row>
    <row r="14" spans="1:4">
      <c r="A14" s="4" t="s">
        <v>581</v>
      </c>
      <c r="B14" s="5" t="n">
        <v>-2892000</v>
      </c>
      <c r="C14" s="5" t="n">
        <v>-2842000</v>
      </c>
    </row>
    <row r="15" spans="1:4">
      <c r="A15" s="4" t="s">
        <v>582</v>
      </c>
      <c r="B15" s="5" t="n">
        <v>5228000</v>
      </c>
      <c r="C15" s="5" t="n">
        <v>8120000</v>
      </c>
      <c r="D15" s="5" t="n">
        <v>9233000</v>
      </c>
    </row>
    <row r="16" spans="1:4">
      <c r="A16" s="4" t="s">
        <v>576</v>
      </c>
    </row>
    <row r="17" spans="1:4">
      <c r="A17" s="3" t="s">
        <v>578</v>
      </c>
    </row>
    <row r="18" spans="1:4">
      <c r="A18" s="4" t="s">
        <v>579</v>
      </c>
      <c r="B18" s="5" t="n">
        <v>185000</v>
      </c>
      <c r="C18" s="5" t="n">
        <v>0</v>
      </c>
    </row>
    <row r="19" spans="1:4">
      <c r="A19" s="4" t="s">
        <v>580</v>
      </c>
      <c r="B19" s="4" t="s">
        <v>60</v>
      </c>
      <c r="C19" s="5" t="n">
        <v>2742000</v>
      </c>
    </row>
    <row r="20" spans="1:4">
      <c r="A20" s="4" t="s">
        <v>581</v>
      </c>
      <c r="B20" s="5" t="n">
        <v>-185000</v>
      </c>
      <c r="C20" s="5" t="n">
        <v>-2557000</v>
      </c>
    </row>
    <row r="21" spans="1:4">
      <c r="A21" s="4" t="s">
        <v>582</v>
      </c>
      <c r="B21" s="6" t="n">
        <v>0</v>
      </c>
      <c r="C21" s="6" t="n">
        <v>185000</v>
      </c>
      <c r="D2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2</v>
      </c>
      <c r="B1" s="2" t="s">
        <v>1</v>
      </c>
    </row>
    <row r="2" spans="1:4">
      <c r="B2" s="2" t="s">
        <v>2</v>
      </c>
      <c r="C2" s="2" t="s">
        <v>35</v>
      </c>
      <c r="D2" s="2" t="s">
        <v>82</v>
      </c>
    </row>
    <row r="3" spans="1:4">
      <c r="A3" s="3" t="s">
        <v>133</v>
      </c>
    </row>
    <row r="4" spans="1:4">
      <c r="A4" s="4" t="s">
        <v>173</v>
      </c>
      <c r="B4" s="6" t="n">
        <v>3079</v>
      </c>
      <c r="C4" s="6" t="n">
        <v>3757</v>
      </c>
      <c r="D4" s="6" t="n">
        <v>113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5</v>
      </c>
      <c r="B1" s="2" t="s">
        <v>1</v>
      </c>
    </row>
    <row r="2" spans="1:4">
      <c r="B2" s="2" t="s">
        <v>2</v>
      </c>
      <c r="C2" s="2" t="s">
        <v>35</v>
      </c>
      <c r="D2" s="2" t="s">
        <v>82</v>
      </c>
    </row>
    <row r="3" spans="1:4">
      <c r="A3" s="3" t="s">
        <v>586</v>
      </c>
    </row>
    <row r="4" spans="1:4">
      <c r="A4" s="4" t="s">
        <v>587</v>
      </c>
      <c r="B4" s="6" t="n">
        <v>8071</v>
      </c>
      <c r="C4" s="6" t="n">
        <v>19576</v>
      </c>
      <c r="D4" s="6" t="n">
        <v>50631</v>
      </c>
    </row>
    <row r="5" spans="1:4">
      <c r="A5" s="4" t="s">
        <v>588</v>
      </c>
      <c r="B5" s="5" t="n">
        <v>2236</v>
      </c>
      <c r="C5" s="5" t="n">
        <v>1055</v>
      </c>
      <c r="D5" s="5" t="n">
        <v>2900</v>
      </c>
    </row>
    <row r="6" spans="1:4">
      <c r="A6" s="4" t="s">
        <v>589</v>
      </c>
      <c r="B6" s="5" t="n">
        <v>9559</v>
      </c>
      <c r="C6" s="5" t="n">
        <v>8486</v>
      </c>
      <c r="D6" s="5" t="n">
        <v>7597</v>
      </c>
    </row>
    <row r="7" spans="1:4">
      <c r="A7" s="4" t="s">
        <v>590</v>
      </c>
      <c r="B7" s="5" t="n">
        <v>19866</v>
      </c>
      <c r="C7" s="5" t="n">
        <v>29117</v>
      </c>
      <c r="D7" s="5" t="n">
        <v>61128</v>
      </c>
    </row>
    <row r="8" spans="1:4">
      <c r="A8" s="3" t="s">
        <v>591</v>
      </c>
    </row>
    <row r="9" spans="1:4">
      <c r="A9" s="4" t="s">
        <v>587</v>
      </c>
      <c r="B9" s="5" t="n">
        <v>28013</v>
      </c>
      <c r="C9" s="5" t="n">
        <v>-5027</v>
      </c>
      <c r="D9" s="5" t="n">
        <v>-23592</v>
      </c>
    </row>
    <row r="10" spans="1:4">
      <c r="A10" s="4" t="s">
        <v>588</v>
      </c>
      <c r="B10" s="5" t="n">
        <v>132</v>
      </c>
      <c r="C10" s="5" t="n">
        <v>-296</v>
      </c>
      <c r="D10" s="5" t="n">
        <v>-225</v>
      </c>
    </row>
    <row r="11" spans="1:4">
      <c r="A11" s="4" t="s">
        <v>589</v>
      </c>
      <c r="B11" s="5" t="n">
        <v>-2416</v>
      </c>
      <c r="C11" s="5" t="n">
        <v>-726</v>
      </c>
      <c r="D11" s="5" t="n">
        <v>-2190</v>
      </c>
    </row>
    <row r="12" spans="1:4">
      <c r="A12" s="4" t="s">
        <v>46</v>
      </c>
      <c r="B12" s="5" t="n">
        <v>25729</v>
      </c>
      <c r="C12" s="5" t="n">
        <v>-6049</v>
      </c>
      <c r="D12" s="5" t="n">
        <v>-26007</v>
      </c>
    </row>
    <row r="13" spans="1:4">
      <c r="A13" s="4" t="s">
        <v>592</v>
      </c>
      <c r="B13" s="6" t="n">
        <v>45595</v>
      </c>
      <c r="C13" s="6" t="n">
        <v>23068</v>
      </c>
      <c r="D13" s="6" t="n">
        <v>351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3</v>
      </c>
      <c r="B1" s="2" t="s">
        <v>1</v>
      </c>
    </row>
    <row r="2" spans="1:6">
      <c r="B2" s="2" t="s">
        <v>594</v>
      </c>
      <c r="C2" s="2" t="s">
        <v>2</v>
      </c>
      <c r="D2" s="2" t="s">
        <v>35</v>
      </c>
      <c r="E2" s="2" t="s">
        <v>82</v>
      </c>
      <c r="F2" s="2" t="s">
        <v>595</v>
      </c>
    </row>
    <row r="3" spans="1:6">
      <c r="A3" s="3" t="s">
        <v>596</v>
      </c>
    </row>
    <row r="4" spans="1:6">
      <c r="A4" s="4" t="s">
        <v>597</v>
      </c>
      <c r="C4" s="4" t="s">
        <v>598</v>
      </c>
      <c r="D4" s="4" t="s">
        <v>599</v>
      </c>
      <c r="E4" s="4" t="s">
        <v>599</v>
      </c>
    </row>
    <row r="5" spans="1:6">
      <c r="A5" s="4" t="s">
        <v>600</v>
      </c>
      <c r="C5" s="6" t="n">
        <v>13000</v>
      </c>
      <c r="D5" s="6" t="n">
        <v>27800</v>
      </c>
      <c r="E5" s="6" t="n">
        <v>33000</v>
      </c>
    </row>
    <row r="6" spans="1:6">
      <c r="A6" s="4" t="s">
        <v>601</v>
      </c>
      <c r="C6" s="5" t="n">
        <v>6000</v>
      </c>
      <c r="D6" s="5" t="n">
        <v>4600</v>
      </c>
      <c r="E6" s="5" t="n">
        <v>6500</v>
      </c>
    </row>
    <row r="7" spans="1:6">
      <c r="A7" s="4" t="s">
        <v>602</v>
      </c>
      <c r="C7" s="5" t="n">
        <v>6113</v>
      </c>
      <c r="D7" s="6" t="n">
        <v>6480</v>
      </c>
      <c r="E7" s="6" t="n">
        <v>6799</v>
      </c>
      <c r="F7" s="6" t="n">
        <v>4634</v>
      </c>
    </row>
    <row r="8" spans="1:6">
      <c r="A8" s="4" t="s">
        <v>603</v>
      </c>
      <c r="C8" s="5" t="n">
        <v>5800</v>
      </c>
    </row>
    <row r="9" spans="1:6">
      <c r="A9" s="4" t="s">
        <v>604</v>
      </c>
      <c r="C9" s="5" t="n">
        <v>300</v>
      </c>
    </row>
    <row r="10" spans="1:6">
      <c r="A10" s="4" t="s">
        <v>605</v>
      </c>
      <c r="C10" s="5" t="n">
        <v>79700</v>
      </c>
    </row>
    <row r="11" spans="1:6">
      <c r="A11" s="4" t="s">
        <v>606</v>
      </c>
      <c r="C11" s="5" t="n">
        <v>57900</v>
      </c>
    </row>
    <row r="12" spans="1:6">
      <c r="A12" s="4" t="s">
        <v>607</v>
      </c>
      <c r="C12" s="5" t="n">
        <v>6000</v>
      </c>
    </row>
    <row r="13" spans="1:6">
      <c r="A13" s="4" t="s">
        <v>608</v>
      </c>
      <c r="C13" s="5" t="n">
        <v>3600</v>
      </c>
    </row>
    <row r="14" spans="1:6">
      <c r="A14" s="4" t="s">
        <v>609</v>
      </c>
      <c r="C14" s="5" t="n">
        <v>9600</v>
      </c>
    </row>
    <row r="15" spans="1:6">
      <c r="A15" s="4" t="s">
        <v>610</v>
      </c>
      <c r="C15" s="5" t="n">
        <v>14000</v>
      </c>
    </row>
    <row r="16" spans="1:6">
      <c r="A16" s="4" t="s">
        <v>611</v>
      </c>
    </row>
    <row r="17" spans="1:6">
      <c r="A17" s="3" t="s">
        <v>596</v>
      </c>
    </row>
    <row r="18" spans="1:6">
      <c r="A18" s="4" t="s">
        <v>612</v>
      </c>
      <c r="C18" s="5" t="n">
        <v>10500</v>
      </c>
    </row>
    <row r="19" spans="1:6">
      <c r="A19" s="4" t="s">
        <v>613</v>
      </c>
      <c r="C19" s="5" t="n">
        <v>10500</v>
      </c>
    </row>
    <row r="20" spans="1:6">
      <c r="A20" s="4" t="s">
        <v>614</v>
      </c>
    </row>
    <row r="21" spans="1:6">
      <c r="A21" s="3" t="s">
        <v>596</v>
      </c>
    </row>
    <row r="22" spans="1:6">
      <c r="A22" s="4" t="s">
        <v>615</v>
      </c>
      <c r="C22" s="6" t="n">
        <v>13700</v>
      </c>
    </row>
    <row r="23" spans="1:6">
      <c r="A23" s="4" t="s">
        <v>616</v>
      </c>
      <c r="C23" s="5" t="n">
        <v>2020</v>
      </c>
    </row>
    <row r="24" spans="1:6">
      <c r="A24" s="4" t="s">
        <v>588</v>
      </c>
    </row>
    <row r="25" spans="1:6">
      <c r="A25" s="3" t="s">
        <v>596</v>
      </c>
    </row>
    <row r="26" spans="1:6">
      <c r="A26" s="4" t="s">
        <v>615</v>
      </c>
      <c r="C26" s="6" t="n">
        <v>200</v>
      </c>
    </row>
    <row r="27" spans="1:6">
      <c r="A27" s="4" t="s">
        <v>616</v>
      </c>
      <c r="C27" s="5" t="n">
        <v>2021</v>
      </c>
    </row>
    <row r="28" spans="1:6">
      <c r="A28" s="4" t="s">
        <v>617</v>
      </c>
    </row>
    <row r="29" spans="1:6">
      <c r="A29" s="3" t="s">
        <v>596</v>
      </c>
    </row>
    <row r="30" spans="1:6">
      <c r="A30" s="4" t="s">
        <v>615</v>
      </c>
      <c r="C30" s="6" t="n">
        <v>41900</v>
      </c>
    </row>
    <row r="31" spans="1:6">
      <c r="A31" s="4" t="s">
        <v>618</v>
      </c>
    </row>
    <row r="32" spans="1:6">
      <c r="A32" s="3" t="s">
        <v>596</v>
      </c>
    </row>
    <row r="33" spans="1:6">
      <c r="A33" s="4" t="s">
        <v>615</v>
      </c>
      <c r="C33" s="6" t="n">
        <v>25100</v>
      </c>
    </row>
    <row r="34" spans="1:6">
      <c r="A34" s="4" t="s">
        <v>619</v>
      </c>
    </row>
    <row r="35" spans="1:6">
      <c r="A35" s="3" t="s">
        <v>596</v>
      </c>
    </row>
    <row r="36" spans="1:6">
      <c r="A36" s="4" t="s">
        <v>597</v>
      </c>
      <c r="B36" s="4" t="s">
        <v>62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22</v>
      </c>
    </row>
    <row r="3" spans="1:3">
      <c r="A3" s="4" t="s">
        <v>623</v>
      </c>
      <c r="B3" s="6" t="n">
        <v>24400</v>
      </c>
      <c r="C3" s="6" t="n">
        <v>34383</v>
      </c>
    </row>
    <row r="4" spans="1:3">
      <c r="A4" s="4" t="s">
        <v>624</v>
      </c>
      <c r="B4" s="5" t="n">
        <v>30388</v>
      </c>
      <c r="C4" s="5" t="n">
        <v>45823</v>
      </c>
    </row>
    <row r="5" spans="1:3">
      <c r="A5" s="4" t="s">
        <v>625</v>
      </c>
      <c r="B5" s="5" t="n">
        <v>0</v>
      </c>
      <c r="C5" s="5" t="n">
        <v>3476</v>
      </c>
    </row>
    <row r="6" spans="1:3">
      <c r="A6" s="4" t="s">
        <v>47</v>
      </c>
      <c r="B6" s="5" t="n">
        <v>9674</v>
      </c>
      <c r="C6" s="5" t="n">
        <v>12239</v>
      </c>
    </row>
    <row r="7" spans="1:3">
      <c r="A7" s="4" t="s">
        <v>626</v>
      </c>
      <c r="B7" s="5" t="n">
        <v>64462</v>
      </c>
      <c r="C7" s="5" t="n">
        <v>95921</v>
      </c>
    </row>
    <row r="8" spans="1:3">
      <c r="A8" s="4" t="s">
        <v>627</v>
      </c>
      <c r="B8" s="5" t="n">
        <v>-19564</v>
      </c>
      <c r="C8" s="5" t="n">
        <v>-17657</v>
      </c>
    </row>
    <row r="9" spans="1:3">
      <c r="A9" s="4" t="s">
        <v>628</v>
      </c>
      <c r="B9" s="5" t="n">
        <v>44898</v>
      </c>
      <c r="C9" s="5" t="n">
        <v>78264</v>
      </c>
    </row>
    <row r="10" spans="1:3">
      <c r="A10" s="3" t="s">
        <v>629</v>
      </c>
    </row>
    <row r="11" spans="1:3">
      <c r="A11" s="4" t="s">
        <v>630</v>
      </c>
      <c r="B11" s="5" t="n">
        <v>-15921</v>
      </c>
      <c r="C11" s="5" t="n">
        <v>-25346</v>
      </c>
    </row>
    <row r="12" spans="1:3">
      <c r="A12" s="4" t="s">
        <v>625</v>
      </c>
      <c r="B12" s="5" t="n">
        <v>-2616</v>
      </c>
      <c r="C12" s="5" t="n">
        <v>0</v>
      </c>
    </row>
    <row r="13" spans="1:3">
      <c r="A13" s="4" t="s">
        <v>57</v>
      </c>
      <c r="B13" s="5" t="n">
        <v>-6229</v>
      </c>
      <c r="C13" s="5" t="n">
        <v>-5714</v>
      </c>
    </row>
    <row r="14" spans="1:3">
      <c r="A14" s="4" t="s">
        <v>631</v>
      </c>
      <c r="B14" s="5" t="n">
        <v>-24766</v>
      </c>
      <c r="C14" s="5" t="n">
        <v>-31060</v>
      </c>
    </row>
    <row r="15" spans="1:3">
      <c r="A15" s="4" t="s">
        <v>632</v>
      </c>
      <c r="B15" s="6" t="n">
        <v>20132</v>
      </c>
      <c r="C15" s="6" t="n">
        <v>47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2</v>
      </c>
    </row>
    <row r="3" spans="1:4">
      <c r="A3" s="3" t="s">
        <v>210</v>
      </c>
    </row>
    <row r="4" spans="1:4">
      <c r="A4" s="4" t="s">
        <v>597</v>
      </c>
      <c r="B4" s="4" t="s">
        <v>598</v>
      </c>
      <c r="C4" s="4" t="s">
        <v>599</v>
      </c>
      <c r="D4" s="4" t="s">
        <v>599</v>
      </c>
    </row>
    <row r="5" spans="1:4">
      <c r="A5" s="4" t="s">
        <v>634</v>
      </c>
      <c r="B5" s="6" t="n">
        <v>46119</v>
      </c>
      <c r="C5" s="6" t="n">
        <v>52963</v>
      </c>
      <c r="D5" s="6" t="n">
        <v>50599</v>
      </c>
    </row>
    <row r="6" spans="1:4">
      <c r="A6" s="4" t="s">
        <v>635</v>
      </c>
      <c r="B6" s="5" t="n">
        <v>3429</v>
      </c>
      <c r="C6" s="5" t="n">
        <v>2193</v>
      </c>
      <c r="D6" s="5" t="n">
        <v>2244</v>
      </c>
    </row>
    <row r="7" spans="1:4">
      <c r="A7" s="4" t="s">
        <v>636</v>
      </c>
      <c r="B7" s="5" t="n">
        <v>-42</v>
      </c>
      <c r="C7" s="5" t="n">
        <v>-1761</v>
      </c>
      <c r="D7" s="5" t="n">
        <v>-4661</v>
      </c>
    </row>
    <row r="8" spans="1:4">
      <c r="A8" s="4" t="s">
        <v>637</v>
      </c>
      <c r="B8" s="5" t="n">
        <v>0</v>
      </c>
      <c r="C8" s="5" t="n">
        <v>-477</v>
      </c>
      <c r="D8" s="5" t="n">
        <v>-1223</v>
      </c>
    </row>
    <row r="9" spans="1:4">
      <c r="A9" s="4" t="s">
        <v>638</v>
      </c>
      <c r="B9" s="5" t="n">
        <v>-3486</v>
      </c>
      <c r="C9" s="5" t="n">
        <v>-2572</v>
      </c>
      <c r="D9" s="5" t="n">
        <v>-4398</v>
      </c>
    </row>
    <row r="10" spans="1:4">
      <c r="A10" s="4" t="s">
        <v>639</v>
      </c>
      <c r="B10" s="5" t="n">
        <v>-3041</v>
      </c>
      <c r="C10" s="5" t="n">
        <v>-3075</v>
      </c>
      <c r="D10" s="5" t="n">
        <v>-3726</v>
      </c>
    </row>
    <row r="11" spans="1:4">
      <c r="A11" s="4" t="s">
        <v>640</v>
      </c>
      <c r="B11" s="5" t="n">
        <v>-2349</v>
      </c>
      <c r="C11" s="5" t="n">
        <v>-1296</v>
      </c>
      <c r="D11" s="5" t="n">
        <v>-248</v>
      </c>
    </row>
    <row r="12" spans="1:4">
      <c r="A12" s="4" t="s">
        <v>589</v>
      </c>
      <c r="B12" s="5" t="n">
        <v>4040</v>
      </c>
      <c r="C12" s="5" t="n">
        <v>744</v>
      </c>
      <c r="D12" s="5" t="n">
        <v>-1702</v>
      </c>
    </row>
    <row r="13" spans="1:4">
      <c r="A13" s="4" t="s">
        <v>613</v>
      </c>
      <c r="B13" s="5" t="n">
        <v>1907</v>
      </c>
      <c r="C13" s="5" t="n">
        <v>2512</v>
      </c>
      <c r="D13" s="5" t="n">
        <v>1262</v>
      </c>
    </row>
    <row r="14" spans="1:4">
      <c r="A14" s="4" t="s">
        <v>641</v>
      </c>
      <c r="B14" s="5" t="n">
        <v>1320</v>
      </c>
      <c r="C14" s="5" t="n">
        <v>-1342</v>
      </c>
      <c r="D14" s="5" t="n">
        <v>-3286</v>
      </c>
    </row>
    <row r="15" spans="1:4">
      <c r="A15" s="4" t="s">
        <v>642</v>
      </c>
      <c r="B15" s="5" t="n">
        <v>-22253</v>
      </c>
      <c r="C15" s="5" t="n">
        <v>-24746</v>
      </c>
      <c r="D15" s="5" t="n">
        <v>0</v>
      </c>
    </row>
    <row r="16" spans="1:4">
      <c r="A16" s="4" t="s">
        <v>643</v>
      </c>
      <c r="B16" s="5" t="n">
        <v>23579</v>
      </c>
      <c r="C16" s="5" t="n">
        <v>0</v>
      </c>
      <c r="D16" s="5" t="n">
        <v>0</v>
      </c>
    </row>
    <row r="17" spans="1:4">
      <c r="A17" s="4" t="s">
        <v>644</v>
      </c>
      <c r="B17" s="5" t="n">
        <v>-3628</v>
      </c>
      <c r="C17" s="5" t="n">
        <v>-75</v>
      </c>
      <c r="D17" s="5" t="n">
        <v>260</v>
      </c>
    </row>
    <row r="18" spans="1:4">
      <c r="A18" s="4" t="s">
        <v>592</v>
      </c>
      <c r="B18" s="6" t="n">
        <v>45595</v>
      </c>
      <c r="C18" s="6" t="n">
        <v>23068</v>
      </c>
      <c r="D18" s="6" t="n">
        <v>35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82</v>
      </c>
    </row>
    <row r="3" spans="1:4">
      <c r="A3" s="3" t="s">
        <v>646</v>
      </c>
    </row>
    <row r="4" spans="1:4">
      <c r="A4" s="4" t="s">
        <v>647</v>
      </c>
      <c r="B4" s="6" t="n">
        <v>6480</v>
      </c>
      <c r="C4" s="6" t="n">
        <v>6799</v>
      </c>
      <c r="D4" s="6" t="n">
        <v>4634</v>
      </c>
    </row>
    <row r="5" spans="1:4">
      <c r="A5" s="4" t="s">
        <v>648</v>
      </c>
      <c r="B5" s="5" t="n">
        <v>404</v>
      </c>
      <c r="C5" s="5" t="n">
        <v>57</v>
      </c>
      <c r="D5" s="5" t="n">
        <v>1004</v>
      </c>
    </row>
    <row r="6" spans="1:4">
      <c r="A6" s="4" t="s">
        <v>649</v>
      </c>
      <c r="B6" s="5" t="n">
        <v>0</v>
      </c>
      <c r="C6" s="5" t="n">
        <v>-19</v>
      </c>
      <c r="D6" s="5" t="n">
        <v>-117</v>
      </c>
    </row>
    <row r="7" spans="1:4">
      <c r="A7" s="4" t="s">
        <v>650</v>
      </c>
      <c r="B7" s="5" t="n">
        <v>1625</v>
      </c>
      <c r="C7" s="5" t="n">
        <v>1291</v>
      </c>
      <c r="D7" s="5" t="n">
        <v>1310</v>
      </c>
    </row>
    <row r="8" spans="1:4">
      <c r="A8" s="4" t="s">
        <v>651</v>
      </c>
      <c r="B8" s="5" t="n">
        <v>0</v>
      </c>
      <c r="C8" s="5" t="n">
        <v>-151</v>
      </c>
      <c r="D8" s="5" t="n">
        <v>-32</v>
      </c>
    </row>
    <row r="9" spans="1:4">
      <c r="A9" s="4" t="s">
        <v>652</v>
      </c>
      <c r="B9" s="5" t="n">
        <v>-2396</v>
      </c>
      <c r="C9" s="5" t="n">
        <v>-1497</v>
      </c>
      <c r="D9" s="5" t="n">
        <v>0</v>
      </c>
    </row>
    <row r="10" spans="1:4">
      <c r="A10" s="4" t="s">
        <v>653</v>
      </c>
      <c r="B10" s="6" t="n">
        <v>6113</v>
      </c>
      <c r="C10" s="6" t="n">
        <v>6480</v>
      </c>
      <c r="D10" s="6" t="n">
        <v>67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4</v>
      </c>
      <c r="B1" s="2" t="s">
        <v>1</v>
      </c>
    </row>
    <row r="2" spans="1:4">
      <c r="B2" s="2" t="s">
        <v>2</v>
      </c>
      <c r="C2" s="2" t="s">
        <v>35</v>
      </c>
      <c r="D2" s="2" t="s">
        <v>82</v>
      </c>
    </row>
    <row r="3" spans="1:4">
      <c r="A3" s="3" t="s">
        <v>655</v>
      </c>
    </row>
    <row r="4" spans="1:4">
      <c r="A4" s="4" t="s">
        <v>656</v>
      </c>
      <c r="B4" s="8" t="n">
        <v>74.8</v>
      </c>
      <c r="C4" s="8" t="n">
        <v>61.2</v>
      </c>
      <c r="D4" s="8" t="n">
        <v>55.5</v>
      </c>
    </row>
    <row r="5" spans="1:4">
      <c r="A5" s="4" t="s">
        <v>657</v>
      </c>
      <c r="B5" s="9" t="n">
        <v>15.7</v>
      </c>
      <c r="C5" s="8" t="n">
        <v>20.4</v>
      </c>
      <c r="D5" s="8" t="n">
        <v>18.7</v>
      </c>
    </row>
    <row r="6" spans="1:4">
      <c r="A6" s="4" t="s">
        <v>658</v>
      </c>
      <c r="B6" s="8" t="n">
        <v>105.1</v>
      </c>
    </row>
    <row r="7" spans="1:4">
      <c r="A7" s="4" t="s">
        <v>659</v>
      </c>
      <c r="B7" s="4" t="s">
        <v>660</v>
      </c>
    </row>
    <row r="8" spans="1:4">
      <c r="A8" s="4" t="s">
        <v>661</v>
      </c>
      <c r="B8" s="6" t="n">
        <v>11</v>
      </c>
    </row>
    <row r="9" spans="1:4">
      <c r="A9" s="4" t="s">
        <v>662</v>
      </c>
      <c r="B9" s="8" t="n">
        <v>10.7</v>
      </c>
    </row>
    <row r="10" spans="1:4">
      <c r="A10" s="4" t="s">
        <v>663</v>
      </c>
      <c r="B10" s="7" t="n">
        <v>56.61</v>
      </c>
      <c r="C10" s="7" t="n">
        <v>43.8</v>
      </c>
      <c r="D10" s="7" t="n">
        <v>31.06</v>
      </c>
    </row>
    <row r="11" spans="1:4">
      <c r="A11" s="4" t="s">
        <v>664</v>
      </c>
      <c r="B11" s="5" t="n">
        <v>1000000</v>
      </c>
    </row>
    <row r="12" spans="1:4">
      <c r="A12" s="4" t="s">
        <v>665</v>
      </c>
      <c r="B12" s="7" t="n">
        <v>228.55</v>
      </c>
    </row>
    <row r="13" spans="1:4">
      <c r="A13" s="4" t="s">
        <v>666</v>
      </c>
      <c r="B13" s="8" t="n">
        <v>41.4</v>
      </c>
      <c r="C13" s="6" t="n">
        <v>27</v>
      </c>
      <c r="D13" s="8" t="n">
        <v>41.3</v>
      </c>
    </row>
    <row r="14" spans="1:4">
      <c r="A14" s="4" t="s">
        <v>667</v>
      </c>
    </row>
    <row r="15" spans="1:4">
      <c r="A15" s="3" t="s">
        <v>655</v>
      </c>
    </row>
    <row r="16" spans="1:4">
      <c r="A16" s="4" t="s">
        <v>368</v>
      </c>
      <c r="B16" s="4" t="s">
        <v>370</v>
      </c>
    </row>
    <row r="17" spans="1:4">
      <c r="A17" s="4" t="s">
        <v>668</v>
      </c>
    </row>
    <row r="18" spans="1:4">
      <c r="A18" s="3" t="s">
        <v>655</v>
      </c>
    </row>
    <row r="19" spans="1:4">
      <c r="A19" s="4" t="s">
        <v>669</v>
      </c>
      <c r="B19" s="7" t="n">
        <v>161.85</v>
      </c>
      <c r="C19" s="7" t="n">
        <v>122.47</v>
      </c>
      <c r="D19" s="7" t="n">
        <v>94.77</v>
      </c>
    </row>
    <row r="20" spans="1:4">
      <c r="A20" s="4" t="s">
        <v>670</v>
      </c>
      <c r="B20" s="8" t="n">
        <v>70.7</v>
      </c>
      <c r="C20" s="8" t="n">
        <v>58.7</v>
      </c>
      <c r="D20" s="8" t="n">
        <v>49.8</v>
      </c>
    </row>
    <row r="21" spans="1:4">
      <c r="A21" s="4" t="s">
        <v>671</v>
      </c>
      <c r="B21" s="5" t="n">
        <v>458000</v>
      </c>
    </row>
    <row r="22" spans="1:4">
      <c r="A22" s="4" t="s">
        <v>672</v>
      </c>
    </row>
    <row r="23" spans="1:4">
      <c r="A23" s="3" t="s">
        <v>655</v>
      </c>
    </row>
    <row r="24" spans="1:4">
      <c r="A24" s="4" t="s">
        <v>368</v>
      </c>
      <c r="B24" s="4" t="s">
        <v>355</v>
      </c>
    </row>
    <row r="25" spans="1:4">
      <c r="A25" s="4" t="s">
        <v>673</v>
      </c>
    </row>
    <row r="26" spans="1:4">
      <c r="A26" s="3" t="s">
        <v>655</v>
      </c>
    </row>
    <row r="27" spans="1:4">
      <c r="A27" s="4" t="s">
        <v>669</v>
      </c>
      <c r="B27" s="7" t="n">
        <v>157.17</v>
      </c>
      <c r="C27" s="7" t="n">
        <v>121.3</v>
      </c>
      <c r="D27" s="7" t="n">
        <v>91.73999999999999</v>
      </c>
    </row>
    <row r="28" spans="1:4">
      <c r="A28" s="4" t="s">
        <v>670</v>
      </c>
      <c r="B28" s="8" t="n">
        <v>15.1</v>
      </c>
      <c r="C28" s="8" t="n">
        <v>16.6</v>
      </c>
      <c r="D28" s="6" t="n">
        <v>14</v>
      </c>
    </row>
    <row r="29" spans="1:4">
      <c r="A29" s="4" t="s">
        <v>671</v>
      </c>
      <c r="B29" s="5" t="n">
        <v>102000</v>
      </c>
    </row>
    <row r="30" spans="1:4">
      <c r="A30" s="4" t="s">
        <v>674</v>
      </c>
    </row>
    <row r="31" spans="1:4">
      <c r="A31" s="3" t="s">
        <v>655</v>
      </c>
    </row>
    <row r="32" spans="1:4">
      <c r="A32" s="4" t="s">
        <v>669</v>
      </c>
      <c r="B32" s="7" t="n">
        <v>151.78</v>
      </c>
      <c r="C32" s="7" t="n">
        <v>108.09</v>
      </c>
      <c r="D32" s="7" t="n">
        <v>100.63</v>
      </c>
    </row>
    <row r="33" spans="1:4">
      <c r="A33" s="4" t="s">
        <v>670</v>
      </c>
      <c r="B33" s="8" t="n">
        <v>18.7</v>
      </c>
      <c r="C33" s="8" t="n">
        <v>20.2</v>
      </c>
      <c r="D33" s="8" t="n">
        <v>9.199999999999999</v>
      </c>
    </row>
    <row r="34" spans="1:4">
      <c r="A34" s="4" t="s">
        <v>671</v>
      </c>
      <c r="B34" s="5" t="n">
        <v>102000</v>
      </c>
    </row>
    <row r="35" spans="1:4">
      <c r="A35" s="4" t="s">
        <v>675</v>
      </c>
    </row>
    <row r="36" spans="1:4">
      <c r="A36" s="3" t="s">
        <v>655</v>
      </c>
    </row>
    <row r="37" spans="1:4">
      <c r="A37" s="4" t="s">
        <v>676</v>
      </c>
      <c r="B37" s="4" t="s">
        <v>677</v>
      </c>
    </row>
    <row r="38" spans="1:4">
      <c r="A38" s="4" t="s">
        <v>678</v>
      </c>
    </row>
    <row r="39" spans="1:4">
      <c r="A39" s="3" t="s">
        <v>655</v>
      </c>
    </row>
    <row r="40" spans="1:4">
      <c r="A40" s="4" t="s">
        <v>676</v>
      </c>
      <c r="B40" s="4" t="s">
        <v>372</v>
      </c>
    </row>
    <row r="41" spans="1:4">
      <c r="A41" s="4" t="s">
        <v>679</v>
      </c>
    </row>
    <row r="42" spans="1:4">
      <c r="A42" s="3" t="s">
        <v>655</v>
      </c>
    </row>
    <row r="43" spans="1:4">
      <c r="A43" s="4" t="s">
        <v>676</v>
      </c>
      <c r="B43" s="4" t="s">
        <v>355</v>
      </c>
    </row>
    <row r="44" spans="1:4">
      <c r="A44" s="4" t="s">
        <v>369</v>
      </c>
    </row>
    <row r="45" spans="1:4">
      <c r="A45" s="3" t="s">
        <v>655</v>
      </c>
    </row>
    <row r="46" spans="1:4">
      <c r="A46" s="4" t="s">
        <v>368</v>
      </c>
      <c r="B46" s="4" t="s">
        <v>370</v>
      </c>
    </row>
    <row r="47" spans="1:4">
      <c r="A47" s="4" t="s">
        <v>680</v>
      </c>
    </row>
    <row r="48" spans="1:4">
      <c r="A48" s="3" t="s">
        <v>655</v>
      </c>
    </row>
    <row r="49" spans="1:4">
      <c r="A49" s="4" t="s">
        <v>681</v>
      </c>
      <c r="B49" s="4" t="s">
        <v>360</v>
      </c>
    </row>
    <row r="50" spans="1:4">
      <c r="A50" s="4" t="s">
        <v>682</v>
      </c>
    </row>
    <row r="51" spans="1:4">
      <c r="A51" s="3" t="s">
        <v>655</v>
      </c>
    </row>
    <row r="52" spans="1:4">
      <c r="A52" s="4" t="s">
        <v>683</v>
      </c>
      <c r="B52" s="4" t="s">
        <v>684</v>
      </c>
    </row>
    <row r="53" spans="1:4">
      <c r="A53" s="4" t="s">
        <v>367</v>
      </c>
    </row>
    <row r="54" spans="1:4">
      <c r="A54" s="3" t="s">
        <v>655</v>
      </c>
    </row>
    <row r="55" spans="1:4">
      <c r="A55" s="4" t="s">
        <v>368</v>
      </c>
      <c r="B55" s="4" t="s">
        <v>355</v>
      </c>
    </row>
    <row r="56" spans="1:4">
      <c r="A56" s="4" t="s">
        <v>685</v>
      </c>
    </row>
    <row r="57" spans="1:4">
      <c r="A57" s="3" t="s">
        <v>655</v>
      </c>
    </row>
    <row r="58" spans="1:4">
      <c r="A58" s="4" t="s">
        <v>683</v>
      </c>
      <c r="B58" s="4" t="s">
        <v>513</v>
      </c>
    </row>
    <row r="59" spans="1:4">
      <c r="A59" s="4" t="s">
        <v>686</v>
      </c>
    </row>
    <row r="60" spans="1:4">
      <c r="A60" s="3" t="s">
        <v>655</v>
      </c>
    </row>
    <row r="61" spans="1:4">
      <c r="A61" s="4" t="s">
        <v>687</v>
      </c>
      <c r="B61" s="5" t="n">
        <v>4202040</v>
      </c>
    </row>
    <row r="62" spans="1:4">
      <c r="A62" s="4" t="s">
        <v>688</v>
      </c>
    </row>
    <row r="63" spans="1:4">
      <c r="A63" s="3" t="s">
        <v>655</v>
      </c>
    </row>
    <row r="64" spans="1:4">
      <c r="A64" s="4" t="s">
        <v>687</v>
      </c>
      <c r="B64" s="5" t="n">
        <v>2707966</v>
      </c>
    </row>
    <row r="65" spans="1:4">
      <c r="A65" s="4" t="s">
        <v>689</v>
      </c>
      <c r="B65" s="5" t="n">
        <v>5062500</v>
      </c>
    </row>
    <row r="66" spans="1:4">
      <c r="A66" s="4" t="s">
        <v>690</v>
      </c>
      <c r="B66" s="4" t="s">
        <v>691</v>
      </c>
    </row>
    <row r="67" spans="1:4">
      <c r="A67" s="4" t="s">
        <v>692</v>
      </c>
      <c r="B67" s="4" t="s">
        <v>693</v>
      </c>
    </row>
    <row r="68" spans="1:4">
      <c r="A68" s="4" t="s">
        <v>694</v>
      </c>
      <c r="B68" s="4" t="s">
        <v>6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8"/>
  </cols>
  <sheetData>
    <row r="1" spans="1:4">
      <c r="A1" s="1" t="s">
        <v>696</v>
      </c>
      <c r="B1" s="2" t="s">
        <v>1</v>
      </c>
    </row>
    <row r="2" spans="1:4">
      <c r="B2" s="2" t="s">
        <v>2</v>
      </c>
      <c r="C2" s="2" t="s">
        <v>35</v>
      </c>
      <c r="D2" s="2" t="s">
        <v>82</v>
      </c>
    </row>
    <row r="3" spans="1:4">
      <c r="A3" s="3" t="s">
        <v>213</v>
      </c>
    </row>
    <row r="4" spans="1:4">
      <c r="A4" s="4" t="s">
        <v>697</v>
      </c>
      <c r="B4" s="4" t="s">
        <v>698</v>
      </c>
      <c r="C4" s="4" t="s">
        <v>378</v>
      </c>
      <c r="D4" s="4" t="s">
        <v>699</v>
      </c>
    </row>
    <row r="5" spans="1:4">
      <c r="A5" s="4" t="s">
        <v>700</v>
      </c>
      <c r="C5" s="4" t="s">
        <v>701</v>
      </c>
    </row>
    <row r="6" spans="1:4">
      <c r="A6" s="4" t="s">
        <v>702</v>
      </c>
      <c r="B6" s="4" t="s">
        <v>703</v>
      </c>
      <c r="D6" s="4" t="s">
        <v>701</v>
      </c>
    </row>
    <row r="7" spans="1:4">
      <c r="A7" s="4" t="s">
        <v>704</v>
      </c>
      <c r="B7" s="4" t="s">
        <v>705</v>
      </c>
      <c r="D7" s="4" t="s">
        <v>706</v>
      </c>
    </row>
    <row r="8" spans="1:4">
      <c r="A8" s="4" t="s">
        <v>707</v>
      </c>
      <c r="B8" s="4" t="s">
        <v>708</v>
      </c>
      <c r="C8" s="4" t="s">
        <v>701</v>
      </c>
      <c r="D8" s="4" t="s">
        <v>709</v>
      </c>
    </row>
    <row r="9" spans="1:4">
      <c r="A9" s="4" t="s">
        <v>710</v>
      </c>
      <c r="C9" s="4" t="s">
        <v>711</v>
      </c>
    </row>
    <row r="10" spans="1:4">
      <c r="A10" s="4" t="s">
        <v>712</v>
      </c>
      <c r="B10" s="4" t="s">
        <v>713</v>
      </c>
      <c r="D10" s="4" t="s">
        <v>714</v>
      </c>
    </row>
    <row r="11" spans="1:4">
      <c r="A11" s="4" t="s">
        <v>715</v>
      </c>
      <c r="B11" s="4" t="s">
        <v>716</v>
      </c>
      <c r="D11" s="4" t="s">
        <v>717</v>
      </c>
    </row>
    <row r="12" spans="1:4">
      <c r="A12" s="4" t="s">
        <v>718</v>
      </c>
      <c r="B12" s="4" t="s">
        <v>513</v>
      </c>
      <c r="C12" s="4" t="s">
        <v>719</v>
      </c>
      <c r="D12" s="4" t="s">
        <v>720</v>
      </c>
    </row>
    <row r="13" spans="1:4">
      <c r="A13" s="4" t="s">
        <v>721</v>
      </c>
      <c r="B13" s="4" t="s">
        <v>513</v>
      </c>
      <c r="C13" s="4" t="s">
        <v>719</v>
      </c>
      <c r="D13" s="4" t="s">
        <v>720</v>
      </c>
    </row>
    <row r="14" spans="1:4">
      <c r="A14" s="4" t="s">
        <v>722</v>
      </c>
      <c r="B14" s="4" t="s">
        <v>513</v>
      </c>
      <c r="C14" s="4" t="s">
        <v>719</v>
      </c>
      <c r="D14" s="4" t="s">
        <v>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24</v>
      </c>
      <c r="B1" s="2" t="s">
        <v>1</v>
      </c>
    </row>
    <row r="2" spans="1:2">
      <c r="B2" s="2" t="s">
        <v>725</v>
      </c>
    </row>
    <row r="3" spans="1:2">
      <c r="A3" s="3" t="s">
        <v>726</v>
      </c>
    </row>
    <row r="4" spans="1:2">
      <c r="A4" s="4" t="s">
        <v>727</v>
      </c>
      <c r="B4" s="5" t="n">
        <v>1230</v>
      </c>
    </row>
    <row r="5" spans="1:2">
      <c r="A5" s="4" t="s">
        <v>728</v>
      </c>
      <c r="B5" s="5" t="n">
        <v>29</v>
      </c>
    </row>
    <row r="6" spans="1:2">
      <c r="A6" s="4" t="s">
        <v>729</v>
      </c>
      <c r="B6" s="5" t="n">
        <v>-257</v>
      </c>
    </row>
    <row r="7" spans="1:2">
      <c r="A7" s="4" t="s">
        <v>730</v>
      </c>
      <c r="B7" s="5" t="n">
        <v>-6</v>
      </c>
    </row>
    <row r="8" spans="1:2">
      <c r="A8" s="4" t="s">
        <v>731</v>
      </c>
      <c r="B8" s="5" t="n">
        <v>996</v>
      </c>
    </row>
    <row r="9" spans="1:2">
      <c r="A9" s="4" t="s">
        <v>732</v>
      </c>
      <c r="B9" s="5" t="n">
        <v>847</v>
      </c>
    </row>
    <row r="10" spans="1:2">
      <c r="A10" s="4" t="s">
        <v>733</v>
      </c>
      <c r="B10" s="5" t="n">
        <v>993</v>
      </c>
    </row>
    <row r="11" spans="1:2">
      <c r="A11" s="3" t="s">
        <v>734</v>
      </c>
    </row>
    <row r="12" spans="1:2">
      <c r="A12" s="4" t="s">
        <v>735</v>
      </c>
      <c r="B12" s="7" t="n">
        <v>56.54</v>
      </c>
    </row>
    <row r="13" spans="1:2">
      <c r="A13" s="4" t="s">
        <v>736</v>
      </c>
      <c r="B13" s="12" t="n">
        <v>167.27</v>
      </c>
    </row>
    <row r="14" spans="1:2">
      <c r="A14" s="4" t="s">
        <v>737</v>
      </c>
      <c r="B14" s="12" t="n">
        <v>42.85</v>
      </c>
    </row>
    <row r="15" spans="1:2">
      <c r="A15" s="4" t="s">
        <v>738</v>
      </c>
      <c r="B15" s="12" t="n">
        <v>88.17</v>
      </c>
    </row>
    <row r="16" spans="1:2">
      <c r="A16" s="4" t="s">
        <v>739</v>
      </c>
      <c r="B16" s="12" t="n">
        <v>63.13</v>
      </c>
    </row>
    <row r="17" spans="1:2">
      <c r="A17" s="4" t="s">
        <v>740</v>
      </c>
      <c r="B17" s="12" t="n">
        <v>59.1</v>
      </c>
    </row>
    <row r="18" spans="1:2">
      <c r="A18" s="4" t="s">
        <v>741</v>
      </c>
      <c r="B18" s="7" t="n">
        <v>62.97</v>
      </c>
    </row>
    <row r="19" spans="1:2">
      <c r="A19" s="3" t="s">
        <v>742</v>
      </c>
    </row>
    <row r="20" spans="1:2">
      <c r="A20" s="4" t="s">
        <v>743</v>
      </c>
      <c r="B20" s="4" t="s">
        <v>744</v>
      </c>
    </row>
    <row r="21" spans="1:2">
      <c r="A21" s="4" t="s">
        <v>745</v>
      </c>
      <c r="B21" s="4" t="s">
        <v>746</v>
      </c>
    </row>
    <row r="22" spans="1:2">
      <c r="A22" s="4" t="s">
        <v>747</v>
      </c>
      <c r="B22" s="4" t="s">
        <v>748</v>
      </c>
    </row>
    <row r="23" spans="1:2">
      <c r="A23" s="3" t="s">
        <v>749</v>
      </c>
    </row>
    <row r="24" spans="1:2">
      <c r="A24" s="4" t="s">
        <v>750</v>
      </c>
      <c r="B24" s="6" t="n">
        <v>164716</v>
      </c>
    </row>
    <row r="25" spans="1:2">
      <c r="A25" s="4" t="s">
        <v>751</v>
      </c>
      <c r="B25" s="5" t="n">
        <v>143529</v>
      </c>
    </row>
    <row r="26" spans="1:2">
      <c r="A26" s="4" t="s">
        <v>752</v>
      </c>
      <c r="B26" s="6" t="n">
        <v>164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2</v>
      </c>
    </row>
    <row r="3" spans="1:4">
      <c r="A3" s="4" t="s">
        <v>754</v>
      </c>
    </row>
    <row r="4" spans="1:4">
      <c r="A4" s="3" t="s">
        <v>726</v>
      </c>
    </row>
    <row r="5" spans="1:4">
      <c r="A5" s="4" t="s">
        <v>755</v>
      </c>
      <c r="B5" s="5" t="n">
        <v>1144</v>
      </c>
    </row>
    <row r="6" spans="1:4">
      <c r="A6" s="4" t="s">
        <v>756</v>
      </c>
      <c r="B6" s="5" t="n">
        <v>458</v>
      </c>
    </row>
    <row r="7" spans="1:4">
      <c r="A7" s="4" t="s">
        <v>757</v>
      </c>
      <c r="B7" s="5" t="n">
        <v>-439</v>
      </c>
    </row>
    <row r="8" spans="1:4">
      <c r="A8" s="4" t="s">
        <v>758</v>
      </c>
      <c r="B8" s="5" t="n">
        <v>-50</v>
      </c>
    </row>
    <row r="9" spans="1:4">
      <c r="A9" s="4" t="s">
        <v>759</v>
      </c>
      <c r="B9" s="5" t="n">
        <v>1113</v>
      </c>
      <c r="C9" s="5" t="n">
        <v>1144</v>
      </c>
    </row>
    <row r="10" spans="1:4">
      <c r="A10" s="3" t="s">
        <v>760</v>
      </c>
    </row>
    <row r="11" spans="1:4">
      <c r="A11" s="4" t="s">
        <v>761</v>
      </c>
      <c r="B11" s="7" t="n">
        <v>97.95</v>
      </c>
    </row>
    <row r="12" spans="1:4">
      <c r="A12" s="4" t="s">
        <v>762</v>
      </c>
      <c r="B12" s="12" t="n">
        <v>161.85</v>
      </c>
      <c r="C12" s="7" t="n">
        <v>122.47</v>
      </c>
      <c r="D12" s="7" t="n">
        <v>94.77</v>
      </c>
    </row>
    <row r="13" spans="1:4">
      <c r="A13" s="4" t="s">
        <v>763</v>
      </c>
      <c r="B13" s="12" t="n">
        <v>88.20999999999999</v>
      </c>
    </row>
    <row r="14" spans="1:4">
      <c r="A14" s="4" t="s">
        <v>764</v>
      </c>
      <c r="B14" s="12" t="n">
        <v>115.57</v>
      </c>
    </row>
    <row r="15" spans="1:4">
      <c r="A15" s="4" t="s">
        <v>765</v>
      </c>
      <c r="B15" s="7" t="n">
        <v>127.34</v>
      </c>
      <c r="C15" s="7" t="n">
        <v>97.95</v>
      </c>
    </row>
    <row r="16" spans="1:4">
      <c r="A16" s="4" t="s">
        <v>673</v>
      </c>
    </row>
    <row r="17" spans="1:4">
      <c r="A17" s="3" t="s">
        <v>726</v>
      </c>
    </row>
    <row r="18" spans="1:4">
      <c r="A18" s="4" t="s">
        <v>755</v>
      </c>
      <c r="B18" s="5" t="n">
        <v>204</v>
      </c>
    </row>
    <row r="19" spans="1:4">
      <c r="A19" s="4" t="s">
        <v>756</v>
      </c>
      <c r="B19" s="5" t="n">
        <v>102</v>
      </c>
    </row>
    <row r="20" spans="1:4">
      <c r="A20" s="4" t="s">
        <v>757</v>
      </c>
      <c r="B20" s="5" t="n">
        <v>-96</v>
      </c>
    </row>
    <row r="21" spans="1:4">
      <c r="A21" s="4" t="s">
        <v>759</v>
      </c>
      <c r="B21" s="5" t="n">
        <v>210</v>
      </c>
      <c r="C21" s="5" t="n">
        <v>204</v>
      </c>
    </row>
    <row r="22" spans="1:4">
      <c r="A22" s="3" t="s">
        <v>760</v>
      </c>
    </row>
    <row r="23" spans="1:4">
      <c r="A23" s="4" t="s">
        <v>761</v>
      </c>
      <c r="B23" s="7" t="n">
        <v>105.37</v>
      </c>
    </row>
    <row r="24" spans="1:4">
      <c r="A24" s="4" t="s">
        <v>762</v>
      </c>
      <c r="B24" s="12" t="n">
        <v>157.17</v>
      </c>
      <c r="C24" s="7" t="n">
        <v>121.3</v>
      </c>
      <c r="D24" s="12" t="n">
        <v>91.73999999999999</v>
      </c>
    </row>
    <row r="25" spans="1:4">
      <c r="A25" s="4" t="s">
        <v>763</v>
      </c>
      <c r="B25" s="12" t="n">
        <v>98.15000000000001</v>
      </c>
    </row>
    <row r="26" spans="1:4">
      <c r="A26" s="4" t="s">
        <v>765</v>
      </c>
      <c r="B26" s="7" t="n">
        <v>133.76</v>
      </c>
      <c r="C26" s="7" t="n">
        <v>105.37</v>
      </c>
    </row>
    <row r="27" spans="1:4">
      <c r="A27" s="4" t="s">
        <v>674</v>
      </c>
    </row>
    <row r="28" spans="1:4">
      <c r="A28" s="3" t="s">
        <v>726</v>
      </c>
    </row>
    <row r="29" spans="1:4">
      <c r="A29" s="4" t="s">
        <v>755</v>
      </c>
      <c r="B29" s="5" t="n">
        <v>131</v>
      </c>
    </row>
    <row r="30" spans="1:4">
      <c r="A30" s="4" t="s">
        <v>756</v>
      </c>
      <c r="B30" s="5" t="n">
        <v>102</v>
      </c>
    </row>
    <row r="31" spans="1:4">
      <c r="A31" s="4" t="s">
        <v>757</v>
      </c>
      <c r="B31" s="5" t="n">
        <v>-119</v>
      </c>
    </row>
    <row r="32" spans="1:4">
      <c r="A32" s="4" t="s">
        <v>759</v>
      </c>
      <c r="B32" s="5" t="n">
        <v>114</v>
      </c>
      <c r="C32" s="5" t="n">
        <v>131</v>
      </c>
    </row>
    <row r="33" spans="1:4">
      <c r="A33" s="3" t="s">
        <v>760</v>
      </c>
    </row>
    <row r="34" spans="1:4">
      <c r="A34" s="4" t="s">
        <v>761</v>
      </c>
      <c r="B34" s="7" t="n">
        <v>123.82</v>
      </c>
    </row>
    <row r="35" spans="1:4">
      <c r="A35" s="4" t="s">
        <v>762</v>
      </c>
      <c r="B35" s="12" t="n">
        <v>151.78</v>
      </c>
      <c r="C35" s="7" t="n">
        <v>108.09</v>
      </c>
      <c r="D35" s="7" t="n">
        <v>100.63</v>
      </c>
    </row>
    <row r="36" spans="1:4">
      <c r="A36" s="4" t="s">
        <v>763</v>
      </c>
      <c r="B36" s="12" t="n">
        <v>113.7</v>
      </c>
    </row>
    <row r="37" spans="1:4">
      <c r="A37" s="4" t="s">
        <v>765</v>
      </c>
      <c r="B37" s="7" t="n">
        <v>159.34</v>
      </c>
      <c r="C37" s="7" t="n">
        <v>123.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82</v>
      </c>
    </row>
    <row r="3" spans="1:4">
      <c r="A3" s="3" t="s">
        <v>655</v>
      </c>
    </row>
    <row r="4" spans="1:4">
      <c r="A4" s="4" t="s">
        <v>767</v>
      </c>
      <c r="C4" s="4" t="s">
        <v>701</v>
      </c>
    </row>
    <row r="5" spans="1:4">
      <c r="A5" s="4" t="s">
        <v>768</v>
      </c>
      <c r="C5" s="4" t="s">
        <v>711</v>
      </c>
    </row>
    <row r="6" spans="1:4">
      <c r="A6" s="4" t="s">
        <v>718</v>
      </c>
      <c r="B6" s="4" t="s">
        <v>513</v>
      </c>
      <c r="C6" s="4" t="s">
        <v>719</v>
      </c>
      <c r="D6" s="4" t="s">
        <v>720</v>
      </c>
    </row>
    <row r="7" spans="1:4">
      <c r="A7" s="4" t="s">
        <v>674</v>
      </c>
    </row>
    <row r="8" spans="1:4">
      <c r="A8" s="3" t="s">
        <v>655</v>
      </c>
    </row>
    <row r="9" spans="1:4">
      <c r="A9" s="4" t="s">
        <v>767</v>
      </c>
      <c r="B9" s="4" t="s">
        <v>769</v>
      </c>
      <c r="C9" s="4" t="s">
        <v>770</v>
      </c>
      <c r="D9" s="4" t="s">
        <v>771</v>
      </c>
    </row>
    <row r="10" spans="1:4">
      <c r="A10" s="4" t="s">
        <v>772</v>
      </c>
      <c r="B10" s="4" t="s">
        <v>773</v>
      </c>
      <c r="C10" s="4" t="s">
        <v>774</v>
      </c>
      <c r="D10" s="4" t="s">
        <v>775</v>
      </c>
    </row>
    <row r="11" spans="1:4">
      <c r="A11" s="4" t="s">
        <v>776</v>
      </c>
      <c r="B11" s="4" t="s">
        <v>777</v>
      </c>
      <c r="C11" s="4" t="s">
        <v>778</v>
      </c>
      <c r="D11" s="4" t="s">
        <v>779</v>
      </c>
    </row>
    <row r="12" spans="1:4">
      <c r="A12" s="4" t="s">
        <v>768</v>
      </c>
      <c r="B12" s="4" t="s">
        <v>780</v>
      </c>
      <c r="C12" s="4" t="s">
        <v>781</v>
      </c>
      <c r="D12" s="4" t="s">
        <v>782</v>
      </c>
    </row>
    <row r="13" spans="1:4">
      <c r="A13" s="4" t="s">
        <v>718</v>
      </c>
      <c r="B13" s="4" t="s">
        <v>513</v>
      </c>
      <c r="C13" s="4" t="s">
        <v>719</v>
      </c>
      <c r="D13" s="4" t="s">
        <v>7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3</v>
      </c>
      <c r="B1" s="2" t="s">
        <v>466</v>
      </c>
      <c r="R1" s="2" t="s">
        <v>1</v>
      </c>
    </row>
    <row r="2" spans="1:20">
      <c r="B2" s="2" t="s">
        <v>2</v>
      </c>
      <c r="D2" s="2" t="s">
        <v>467</v>
      </c>
      <c r="F2" s="2" t="s">
        <v>4</v>
      </c>
      <c r="H2" s="2" t="s">
        <v>468</v>
      </c>
      <c r="J2" s="2" t="s">
        <v>35</v>
      </c>
      <c r="L2" s="2" t="s">
        <v>469</v>
      </c>
      <c r="N2" s="2" t="s">
        <v>470</v>
      </c>
      <c r="P2" s="2" t="s">
        <v>471</v>
      </c>
      <c r="R2" s="2" t="s">
        <v>2</v>
      </c>
      <c r="S2" s="2" t="s">
        <v>35</v>
      </c>
      <c r="T2" s="2" t="s">
        <v>82</v>
      </c>
    </row>
    <row r="3" spans="1:20">
      <c r="A3" s="3" t="s">
        <v>784</v>
      </c>
    </row>
    <row r="4" spans="1:20">
      <c r="A4" s="4" t="s">
        <v>97</v>
      </c>
      <c r="B4" s="6" t="n">
        <v>50480</v>
      </c>
      <c r="D4" s="6" t="n">
        <v>32361</v>
      </c>
      <c r="F4" s="6" t="n">
        <v>32275</v>
      </c>
      <c r="H4" s="6" t="n">
        <v>27299</v>
      </c>
      <c r="J4" s="6" t="n">
        <v>40044</v>
      </c>
      <c r="L4" s="6" t="n">
        <v>25227</v>
      </c>
      <c r="N4" s="6" t="n">
        <v>25084</v>
      </c>
      <c r="P4" s="6" t="n">
        <v>37901</v>
      </c>
      <c r="R4" s="6" t="n">
        <v>142415</v>
      </c>
      <c r="S4" s="6" t="n">
        <v>128256</v>
      </c>
      <c r="T4" s="6" t="n">
        <v>109448</v>
      </c>
    </row>
    <row r="5" spans="1:20">
      <c r="A5" s="3" t="s">
        <v>785</v>
      </c>
    </row>
    <row r="6" spans="1:20">
      <c r="A6" s="4" t="s">
        <v>786</v>
      </c>
      <c r="B6" s="5" t="n">
        <v>29077</v>
      </c>
      <c r="D6" s="5" t="n">
        <v>29708</v>
      </c>
      <c r="F6" s="5" t="n">
        <v>29985</v>
      </c>
      <c r="H6" s="5" t="n">
        <v>30078</v>
      </c>
      <c r="J6" s="5" t="n">
        <v>30534</v>
      </c>
      <c r="L6" s="5" t="n">
        <v>30914</v>
      </c>
      <c r="N6" s="5" t="n">
        <v>31017</v>
      </c>
      <c r="P6" s="5" t="n">
        <v>30989</v>
      </c>
      <c r="R6" s="5" t="n">
        <v>29711</v>
      </c>
      <c r="S6" s="5" t="n">
        <v>30862</v>
      </c>
      <c r="T6" s="5" t="n">
        <v>31129</v>
      </c>
    </row>
    <row r="7" spans="1:20">
      <c r="A7" s="4" t="s">
        <v>787</v>
      </c>
      <c r="R7" s="5" t="n">
        <v>1469</v>
      </c>
      <c r="S7" s="5" t="n">
        <v>1383</v>
      </c>
      <c r="T7" s="5" t="n">
        <v>1179</v>
      </c>
    </row>
    <row r="8" spans="1:20">
      <c r="A8" s="4" t="s">
        <v>788</v>
      </c>
      <c r="B8" s="5" t="n">
        <v>30702</v>
      </c>
      <c r="D8" s="5" t="n">
        <v>31161</v>
      </c>
      <c r="F8" s="5" t="n">
        <v>31300</v>
      </c>
      <c r="H8" s="5" t="n">
        <v>31561</v>
      </c>
      <c r="J8" s="5" t="n">
        <v>31963</v>
      </c>
      <c r="L8" s="5" t="n">
        <v>32224</v>
      </c>
      <c r="N8" s="5" t="n">
        <v>32260</v>
      </c>
      <c r="P8" s="5" t="n">
        <v>32536</v>
      </c>
      <c r="R8" s="5" t="n">
        <v>31180</v>
      </c>
      <c r="S8" s="5" t="n">
        <v>32245</v>
      </c>
      <c r="T8" s="5" t="n">
        <v>32308</v>
      </c>
    </row>
    <row r="9" spans="1:20">
      <c r="A9" s="3" t="s">
        <v>789</v>
      </c>
    </row>
    <row r="10" spans="1:20">
      <c r="A10" s="4" t="s">
        <v>790</v>
      </c>
      <c r="B10" s="7" t="n">
        <v>1.74</v>
      </c>
      <c r="C10" s="4" t="s">
        <v>86</v>
      </c>
      <c r="D10" s="7" t="n">
        <v>1.09</v>
      </c>
      <c r="E10" s="4" t="s">
        <v>86</v>
      </c>
      <c r="F10" s="7" t="n">
        <v>1.08</v>
      </c>
      <c r="G10" s="4" t="s">
        <v>86</v>
      </c>
      <c r="H10" s="7" t="n">
        <v>0.91</v>
      </c>
      <c r="I10" s="4" t="s">
        <v>86</v>
      </c>
      <c r="J10" s="7" t="n">
        <v>1.31</v>
      </c>
      <c r="K10" s="4" t="s">
        <v>86</v>
      </c>
      <c r="L10" s="7" t="n">
        <v>0.82</v>
      </c>
      <c r="M10" s="4" t="s">
        <v>86</v>
      </c>
      <c r="N10" s="7" t="n">
        <v>0.8100000000000001</v>
      </c>
      <c r="O10" s="4" t="s">
        <v>86</v>
      </c>
      <c r="P10" s="7" t="n">
        <v>1.22</v>
      </c>
      <c r="Q10" s="4" t="s">
        <v>86</v>
      </c>
      <c r="R10" s="7" t="n">
        <v>4.79</v>
      </c>
      <c r="S10" s="7" t="n">
        <v>4.16</v>
      </c>
      <c r="T10" s="7" t="n">
        <v>3.52</v>
      </c>
    </row>
    <row r="11" spans="1:20">
      <c r="A11" s="4" t="s">
        <v>791</v>
      </c>
      <c r="B11" s="7" t="n">
        <v>1.64</v>
      </c>
      <c r="C11" s="4" t="s">
        <v>86</v>
      </c>
      <c r="D11" s="7" t="n">
        <v>1.04</v>
      </c>
      <c r="E11" s="4" t="s">
        <v>86</v>
      </c>
      <c r="F11" s="7" t="n">
        <v>1.03</v>
      </c>
      <c r="G11" s="4" t="s">
        <v>86</v>
      </c>
      <c r="H11" s="7" t="n">
        <v>0.86</v>
      </c>
      <c r="I11" s="4" t="s">
        <v>86</v>
      </c>
      <c r="J11" s="7" t="n">
        <v>1.25</v>
      </c>
      <c r="K11" s="4" t="s">
        <v>86</v>
      </c>
      <c r="L11" s="7" t="n">
        <v>0.78</v>
      </c>
      <c r="M11" s="4" t="s">
        <v>86</v>
      </c>
      <c r="N11" s="7" t="n">
        <v>0.78</v>
      </c>
      <c r="O11" s="4" t="s">
        <v>86</v>
      </c>
      <c r="P11" s="7" t="n">
        <v>1.16</v>
      </c>
      <c r="Q11" s="4" t="s">
        <v>86</v>
      </c>
      <c r="R11" s="7" t="n">
        <v>4.57</v>
      </c>
      <c r="S11" s="7" t="n">
        <v>3.98</v>
      </c>
      <c r="T11" s="7" t="n">
        <v>3.39</v>
      </c>
    </row>
    <row r="12" spans="1:20"/>
    <row r="13" spans="1:20">
      <c r="A13" s="4" t="s">
        <v>86</v>
      </c>
      <c r="B13" s="4" t="s">
        <v>792</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2</v>
      </c>
    </row>
    <row r="3" spans="1:4">
      <c r="A3" s="3" t="s">
        <v>216</v>
      </c>
    </row>
    <row r="4" spans="1:4">
      <c r="A4" s="4" t="s">
        <v>794</v>
      </c>
      <c r="B4" s="5" t="n">
        <v>5</v>
      </c>
      <c r="C4" s="5" t="n">
        <v>8</v>
      </c>
      <c r="D4" s="5"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95</v>
      </c>
      <c r="B1" s="2" t="s">
        <v>466</v>
      </c>
      <c r="J1" s="2" t="s">
        <v>1</v>
      </c>
    </row>
    <row r="2" spans="1:15">
      <c r="B2" s="2" t="s">
        <v>2</v>
      </c>
      <c r="C2" s="2" t="s">
        <v>467</v>
      </c>
      <c r="D2" s="2" t="s">
        <v>4</v>
      </c>
      <c r="E2" s="2" t="s">
        <v>468</v>
      </c>
      <c r="F2" s="2" t="s">
        <v>35</v>
      </c>
      <c r="G2" s="2" t="s">
        <v>469</v>
      </c>
      <c r="H2" s="2" t="s">
        <v>470</v>
      </c>
      <c r="I2" s="2" t="s">
        <v>471</v>
      </c>
      <c r="J2" s="2" t="s">
        <v>2</v>
      </c>
      <c r="L2" s="2" t="s">
        <v>35</v>
      </c>
      <c r="N2" s="2" t="s">
        <v>82</v>
      </c>
    </row>
    <row r="3" spans="1:15">
      <c r="A3" s="3" t="s">
        <v>796</v>
      </c>
    </row>
    <row r="4" spans="1:15">
      <c r="A4" s="4" t="s">
        <v>83</v>
      </c>
      <c r="B4" s="6" t="n">
        <v>279791</v>
      </c>
      <c r="C4" s="6" t="n">
        <v>259505</v>
      </c>
      <c r="D4" s="6" t="n">
        <v>257858</v>
      </c>
      <c r="E4" s="6" t="n">
        <v>235321</v>
      </c>
      <c r="F4" s="6" t="n">
        <v>253205</v>
      </c>
      <c r="G4" s="6" t="n">
        <v>230986</v>
      </c>
      <c r="H4" s="6" t="n">
        <v>228378</v>
      </c>
      <c r="I4" s="6" t="n">
        <v>219600</v>
      </c>
      <c r="J4" s="6" t="n">
        <v>1032475</v>
      </c>
      <c r="L4" s="6" t="n">
        <v>932169</v>
      </c>
      <c r="N4" s="6" t="n">
        <v>881356</v>
      </c>
    </row>
    <row r="5" spans="1:15">
      <c r="A5" s="4" t="s">
        <v>797</v>
      </c>
      <c r="J5" s="5" t="n">
        <v>-826038</v>
      </c>
      <c r="L5" s="5" t="n">
        <v>-754969</v>
      </c>
      <c r="N5" s="5" t="n">
        <v>-711764</v>
      </c>
    </row>
    <row r="6" spans="1:15">
      <c r="A6" s="4" t="s">
        <v>92</v>
      </c>
      <c r="J6" s="5" t="n">
        <v>206437</v>
      </c>
      <c r="L6" s="5" t="n">
        <v>177200</v>
      </c>
      <c r="N6" s="5" t="n">
        <v>169592</v>
      </c>
    </row>
    <row r="7" spans="1:15">
      <c r="A7" s="4" t="s">
        <v>798</v>
      </c>
      <c r="J7" s="5" t="n">
        <v>-74814</v>
      </c>
      <c r="L7" s="5" t="n">
        <v>-61222</v>
      </c>
      <c r="N7" s="5" t="n">
        <v>-55509</v>
      </c>
    </row>
    <row r="8" spans="1:15">
      <c r="A8" s="4" t="s">
        <v>799</v>
      </c>
      <c r="B8" s="6" t="n">
        <v>-500</v>
      </c>
      <c r="C8" s="6" t="n">
        <v>-600</v>
      </c>
      <c r="D8" s="6" t="n">
        <v>-600</v>
      </c>
      <c r="E8" s="6" t="n">
        <v>-700</v>
      </c>
      <c r="F8" s="6" t="n">
        <v>-1400</v>
      </c>
      <c r="G8" s="6" t="n">
        <v>-1700</v>
      </c>
      <c r="H8" s="6" t="n">
        <v>-1700</v>
      </c>
      <c r="I8" s="6" t="n">
        <v>-1700</v>
      </c>
      <c r="J8" s="5" t="n">
        <v>-6594</v>
      </c>
      <c r="K8" s="4" t="s">
        <v>86</v>
      </c>
      <c r="L8" s="5" t="n">
        <v>-12709</v>
      </c>
      <c r="M8" s="4" t="s">
        <v>86</v>
      </c>
      <c r="N8" s="5" t="n">
        <v>-13982</v>
      </c>
      <c r="O8" s="4" t="s">
        <v>86</v>
      </c>
    </row>
    <row r="9" spans="1:15">
      <c r="A9" s="4" t="s">
        <v>800</v>
      </c>
      <c r="J9" s="5" t="n">
        <v>0</v>
      </c>
      <c r="L9" s="5" t="n">
        <v>-4471</v>
      </c>
      <c r="N9" s="5" t="n">
        <v>0</v>
      </c>
    </row>
    <row r="10" spans="1:15">
      <c r="A10" s="4" t="s">
        <v>801</v>
      </c>
      <c r="J10" s="5" t="n">
        <v>-31311</v>
      </c>
      <c r="L10" s="5" t="n">
        <v>-25790</v>
      </c>
      <c r="N10" s="5" t="n">
        <v>-26633</v>
      </c>
    </row>
    <row r="11" spans="1:15">
      <c r="A11" s="4" t="s">
        <v>802</v>
      </c>
      <c r="J11" s="5" t="n">
        <v>12884</v>
      </c>
      <c r="L11" s="5" t="n">
        <v>-86</v>
      </c>
      <c r="N11" s="5" t="n">
        <v>1610</v>
      </c>
    </row>
    <row r="12" spans="1:15">
      <c r="A12" s="4" t="s">
        <v>95</v>
      </c>
      <c r="J12" s="5" t="n">
        <v>188010</v>
      </c>
      <c r="L12" s="5" t="n">
        <v>151324</v>
      </c>
      <c r="N12" s="5" t="n">
        <v>144569</v>
      </c>
    </row>
    <row r="13" spans="1:15">
      <c r="A13" s="4" t="s">
        <v>803</v>
      </c>
      <c r="J13" s="5" t="n">
        <v>22633</v>
      </c>
      <c r="L13" s="5" t="n">
        <v>22980</v>
      </c>
      <c r="N13" s="5" t="n">
        <v>17651</v>
      </c>
    </row>
    <row r="14" spans="1:15">
      <c r="A14" s="4" t="s">
        <v>482</v>
      </c>
    </row>
    <row r="15" spans="1:15">
      <c r="A15" s="3" t="s">
        <v>796</v>
      </c>
    </row>
    <row r="16" spans="1:15">
      <c r="A16" s="4" t="s">
        <v>83</v>
      </c>
      <c r="J16" s="5" t="n">
        <v>585571</v>
      </c>
      <c r="L16" s="5" t="n">
        <v>553167</v>
      </c>
      <c r="N16" s="5" t="n">
        <v>532642</v>
      </c>
    </row>
    <row r="17" spans="1:15">
      <c r="A17" s="4" t="s">
        <v>483</v>
      </c>
    </row>
    <row r="18" spans="1:15">
      <c r="A18" s="3" t="s">
        <v>796</v>
      </c>
    </row>
    <row r="19" spans="1:15">
      <c r="A19" s="4" t="s">
        <v>83</v>
      </c>
      <c r="J19" s="5" t="n">
        <v>342648</v>
      </c>
      <c r="L19" s="5" t="n">
        <v>266354</v>
      </c>
      <c r="N19" s="5" t="n">
        <v>241059</v>
      </c>
    </row>
    <row r="20" spans="1:15">
      <c r="A20" s="4" t="s">
        <v>484</v>
      </c>
    </row>
    <row r="21" spans="1:15">
      <c r="A21" s="3" t="s">
        <v>796</v>
      </c>
    </row>
    <row r="22" spans="1:15">
      <c r="A22" s="4" t="s">
        <v>83</v>
      </c>
      <c r="J22" s="5" t="n">
        <v>104256</v>
      </c>
      <c r="L22" s="5" t="n">
        <v>112648</v>
      </c>
      <c r="N22" s="5" t="n">
        <v>107655</v>
      </c>
    </row>
    <row r="23" spans="1:15">
      <c r="A23" s="4" t="s">
        <v>804</v>
      </c>
    </row>
    <row r="24" spans="1:15">
      <c r="A24" s="3" t="s">
        <v>796</v>
      </c>
    </row>
    <row r="25" spans="1:15">
      <c r="A25" s="4" t="s">
        <v>797</v>
      </c>
      <c r="J25" s="5" t="n">
        <v>-744630</v>
      </c>
      <c r="L25" s="5" t="n">
        <v>-676567</v>
      </c>
      <c r="N25" s="5" t="n">
        <v>-642273</v>
      </c>
    </row>
    <row r="26" spans="1:15">
      <c r="A26" s="4" t="s">
        <v>92</v>
      </c>
      <c r="J26" s="5" t="n">
        <v>287845</v>
      </c>
      <c r="L26" s="5" t="n">
        <v>255602</v>
      </c>
      <c r="N26" s="5" t="n">
        <v>239083</v>
      </c>
    </row>
    <row r="27" spans="1:15">
      <c r="A27" s="4" t="s">
        <v>805</v>
      </c>
    </row>
    <row r="28" spans="1:15">
      <c r="A28" s="3" t="s">
        <v>796</v>
      </c>
    </row>
    <row r="29" spans="1:15">
      <c r="A29" s="4" t="s">
        <v>83</v>
      </c>
      <c r="J29" s="5" t="n">
        <v>585571</v>
      </c>
      <c r="L29" s="5" t="n">
        <v>553167</v>
      </c>
      <c r="N29" s="5" t="n">
        <v>532642</v>
      </c>
    </row>
    <row r="30" spans="1:15">
      <c r="A30" s="4" t="s">
        <v>797</v>
      </c>
      <c r="J30" s="5" t="n">
        <v>-420995</v>
      </c>
      <c r="L30" s="5" t="n">
        <v>-393667</v>
      </c>
      <c r="N30" s="5" t="n">
        <v>-364371</v>
      </c>
    </row>
    <row r="31" spans="1:15">
      <c r="A31" s="4" t="s">
        <v>92</v>
      </c>
      <c r="J31" s="5" t="n">
        <v>164576</v>
      </c>
      <c r="L31" s="5" t="n">
        <v>159500</v>
      </c>
      <c r="N31" s="5" t="n">
        <v>168271</v>
      </c>
    </row>
    <row r="32" spans="1:15">
      <c r="A32" s="4" t="s">
        <v>803</v>
      </c>
      <c r="J32" s="5" t="n">
        <v>15651</v>
      </c>
      <c r="L32" s="5" t="n">
        <v>15857</v>
      </c>
      <c r="N32" s="5" t="n">
        <v>11852</v>
      </c>
    </row>
    <row r="33" spans="1:15">
      <c r="A33" s="4" t="s">
        <v>806</v>
      </c>
    </row>
    <row r="34" spans="1:15">
      <c r="A34" s="3" t="s">
        <v>796</v>
      </c>
    </row>
    <row r="35" spans="1:15">
      <c r="A35" s="4" t="s">
        <v>83</v>
      </c>
      <c r="J35" s="5" t="n">
        <v>342648</v>
      </c>
      <c r="L35" s="5" t="n">
        <v>266354</v>
      </c>
      <c r="N35" s="5" t="n">
        <v>241059</v>
      </c>
    </row>
    <row r="36" spans="1:15">
      <c r="A36" s="4" t="s">
        <v>797</v>
      </c>
      <c r="J36" s="5" t="n">
        <v>-63477</v>
      </c>
      <c r="L36" s="5" t="n">
        <v>-54436</v>
      </c>
      <c r="N36" s="5" t="n">
        <v>-55975</v>
      </c>
    </row>
    <row r="37" spans="1:15">
      <c r="A37" s="4" t="s">
        <v>92</v>
      </c>
      <c r="J37" s="5" t="n">
        <v>279171</v>
      </c>
      <c r="L37" s="5" t="n">
        <v>211918</v>
      </c>
      <c r="N37" s="5" t="n">
        <v>185084</v>
      </c>
    </row>
    <row r="38" spans="1:15">
      <c r="A38" s="4" t="s">
        <v>803</v>
      </c>
      <c r="J38" s="5" t="n">
        <v>555</v>
      </c>
      <c r="L38" s="5" t="n">
        <v>991</v>
      </c>
      <c r="N38" s="5" t="n">
        <v>814</v>
      </c>
    </row>
    <row r="39" spans="1:15">
      <c r="A39" s="4" t="s">
        <v>807</v>
      </c>
    </row>
    <row r="40" spans="1:15">
      <c r="A40" s="3" t="s">
        <v>796</v>
      </c>
    </row>
    <row r="41" spans="1:15">
      <c r="A41" s="4" t="s">
        <v>83</v>
      </c>
      <c r="J41" s="5" t="n">
        <v>104256</v>
      </c>
      <c r="L41" s="5" t="n">
        <v>112648</v>
      </c>
      <c r="N41" s="5" t="n">
        <v>107655</v>
      </c>
    </row>
    <row r="42" spans="1:15">
      <c r="A42" s="4" t="s">
        <v>797</v>
      </c>
      <c r="J42" s="5" t="n">
        <v>-134903</v>
      </c>
      <c r="L42" s="5" t="n">
        <v>-123466</v>
      </c>
      <c r="N42" s="5" t="n">
        <v>-111315</v>
      </c>
    </row>
    <row r="43" spans="1:15">
      <c r="A43" s="4" t="s">
        <v>92</v>
      </c>
      <c r="J43" s="5" t="n">
        <v>-30647</v>
      </c>
      <c r="L43" s="5" t="n">
        <v>-10818</v>
      </c>
      <c r="N43" s="5" t="n">
        <v>-3660</v>
      </c>
    </row>
    <row r="44" spans="1:15">
      <c r="A44" s="4" t="s">
        <v>803</v>
      </c>
      <c r="J44" s="5" t="n">
        <v>5471</v>
      </c>
      <c r="L44" s="5" t="n">
        <v>4783</v>
      </c>
      <c r="N44" s="5" t="n">
        <v>3657</v>
      </c>
    </row>
    <row r="45" spans="1:15">
      <c r="A45" s="4" t="s">
        <v>808</v>
      </c>
    </row>
    <row r="46" spans="1:15">
      <c r="A46" s="3" t="s">
        <v>796</v>
      </c>
    </row>
    <row r="47" spans="1:15">
      <c r="A47" s="4" t="s">
        <v>797</v>
      </c>
      <c r="J47" s="5" t="n">
        <v>-125255</v>
      </c>
      <c r="L47" s="5" t="n">
        <v>-104998</v>
      </c>
      <c r="N47" s="5" t="n">
        <v>-110612</v>
      </c>
    </row>
    <row r="48" spans="1:15">
      <c r="A48" s="4" t="s">
        <v>92</v>
      </c>
      <c r="J48" s="5" t="n">
        <v>-125255</v>
      </c>
      <c r="L48" s="5" t="n">
        <v>-104998</v>
      </c>
      <c r="N48" s="5" t="n">
        <v>-110612</v>
      </c>
    </row>
    <row r="49" spans="1:15">
      <c r="A49" s="4" t="s">
        <v>803</v>
      </c>
      <c r="J49" s="5" t="n">
        <v>956</v>
      </c>
      <c r="L49" s="5" t="n">
        <v>1349</v>
      </c>
      <c r="N49" s="5" t="n">
        <v>1328</v>
      </c>
    </row>
    <row r="50" spans="1:15">
      <c r="A50" s="4" t="s">
        <v>105</v>
      </c>
    </row>
    <row r="51" spans="1:15">
      <c r="A51" s="3" t="s">
        <v>796</v>
      </c>
    </row>
    <row r="52" spans="1:15">
      <c r="A52" s="4" t="s">
        <v>83</v>
      </c>
      <c r="J52" s="5" t="n">
        <v>766059</v>
      </c>
      <c r="L52" s="5" t="n">
        <v>652660</v>
      </c>
      <c r="N52" s="5" t="n">
        <v>605919</v>
      </c>
    </row>
    <row r="53" spans="1:15">
      <c r="A53" s="4" t="s">
        <v>809</v>
      </c>
    </row>
    <row r="54" spans="1:15">
      <c r="A54" s="3" t="s">
        <v>796</v>
      </c>
    </row>
    <row r="55" spans="1:15">
      <c r="A55" s="4" t="s">
        <v>83</v>
      </c>
      <c r="J55" s="5" t="n">
        <v>381109</v>
      </c>
      <c r="L55" s="5" t="n">
        <v>348861</v>
      </c>
      <c r="N55" s="5" t="n">
        <v>328472</v>
      </c>
    </row>
    <row r="56" spans="1:15">
      <c r="A56" s="4" t="s">
        <v>810</v>
      </c>
    </row>
    <row r="57" spans="1:15">
      <c r="A57" s="3" t="s">
        <v>796</v>
      </c>
    </row>
    <row r="58" spans="1:15">
      <c r="A58" s="4" t="s">
        <v>83</v>
      </c>
      <c r="J58" s="5" t="n">
        <v>337530</v>
      </c>
      <c r="L58" s="5" t="n">
        <v>259780</v>
      </c>
      <c r="N58" s="5" t="n">
        <v>233655</v>
      </c>
    </row>
    <row r="59" spans="1:15">
      <c r="A59" s="4" t="s">
        <v>811</v>
      </c>
    </row>
    <row r="60" spans="1:15">
      <c r="A60" s="3" t="s">
        <v>796</v>
      </c>
    </row>
    <row r="61" spans="1:15">
      <c r="A61" s="4" t="s">
        <v>83</v>
      </c>
      <c r="J61" s="5" t="n">
        <v>47420</v>
      </c>
      <c r="L61" s="5" t="n">
        <v>44019</v>
      </c>
      <c r="N61" s="5" t="n">
        <v>43792</v>
      </c>
    </row>
    <row r="62" spans="1:15">
      <c r="A62" s="4" t="s">
        <v>106</v>
      </c>
    </row>
    <row r="63" spans="1:15">
      <c r="A63" s="3" t="s">
        <v>796</v>
      </c>
    </row>
    <row r="64" spans="1:15">
      <c r="A64" s="4" t="s">
        <v>83</v>
      </c>
      <c r="J64" s="5" t="n">
        <v>176804</v>
      </c>
      <c r="L64" s="5" t="n">
        <v>179569</v>
      </c>
      <c r="N64" s="5" t="n">
        <v>169738</v>
      </c>
    </row>
    <row r="65" spans="1:15">
      <c r="A65" s="4" t="s">
        <v>812</v>
      </c>
    </row>
    <row r="66" spans="1:15">
      <c r="A66" s="3" t="s">
        <v>796</v>
      </c>
    </row>
    <row r="67" spans="1:15">
      <c r="A67" s="4" t="s">
        <v>83</v>
      </c>
      <c r="J67" s="5" t="n">
        <v>142908</v>
      </c>
      <c r="L67" s="5" t="n">
        <v>141857</v>
      </c>
      <c r="N67" s="5" t="n">
        <v>138775</v>
      </c>
    </row>
    <row r="68" spans="1:15">
      <c r="A68" s="4" t="s">
        <v>813</v>
      </c>
    </row>
    <row r="69" spans="1:15">
      <c r="A69" s="3" t="s">
        <v>796</v>
      </c>
    </row>
    <row r="70" spans="1:15">
      <c r="A70" s="4" t="s">
        <v>83</v>
      </c>
      <c r="J70" s="5" t="n">
        <v>1751</v>
      </c>
      <c r="L70" s="5" t="n">
        <v>2849</v>
      </c>
      <c r="N70" s="5" t="n">
        <v>4185</v>
      </c>
    </row>
    <row r="71" spans="1:15">
      <c r="A71" s="4" t="s">
        <v>814</v>
      </c>
    </row>
    <row r="72" spans="1:15">
      <c r="A72" s="3" t="s">
        <v>796</v>
      </c>
    </row>
    <row r="73" spans="1:15">
      <c r="A73" s="4" t="s">
        <v>83</v>
      </c>
      <c r="J73" s="5" t="n">
        <v>32145</v>
      </c>
      <c r="L73" s="5" t="n">
        <v>34863</v>
      </c>
      <c r="N73" s="5" t="n">
        <v>26778</v>
      </c>
    </row>
    <row r="74" spans="1:15">
      <c r="A74" s="4" t="s">
        <v>107</v>
      </c>
    </row>
    <row r="75" spans="1:15">
      <c r="A75" s="3" t="s">
        <v>796</v>
      </c>
    </row>
    <row r="76" spans="1:15">
      <c r="A76" s="4" t="s">
        <v>83</v>
      </c>
      <c r="J76" s="5" t="n">
        <v>89612</v>
      </c>
      <c r="L76" s="5" t="n">
        <v>99940</v>
      </c>
      <c r="N76" s="5" t="n">
        <v>105699</v>
      </c>
    </row>
    <row r="77" spans="1:15">
      <c r="A77" s="4" t="s">
        <v>815</v>
      </c>
    </row>
    <row r="78" spans="1:15">
      <c r="A78" s="3" t="s">
        <v>796</v>
      </c>
    </row>
    <row r="79" spans="1:15">
      <c r="A79" s="4" t="s">
        <v>83</v>
      </c>
      <c r="J79" s="5" t="n">
        <v>61554</v>
      </c>
      <c r="L79" s="5" t="n">
        <v>62449</v>
      </c>
      <c r="N79" s="5" t="n">
        <v>65395</v>
      </c>
    </row>
    <row r="80" spans="1:15">
      <c r="A80" s="4" t="s">
        <v>816</v>
      </c>
    </row>
    <row r="81" spans="1:15">
      <c r="A81" s="3" t="s">
        <v>796</v>
      </c>
    </row>
    <row r="82" spans="1:15">
      <c r="A82" s="4" t="s">
        <v>83</v>
      </c>
      <c r="J82" s="5" t="n">
        <v>3367</v>
      </c>
      <c r="L82" s="5" t="n">
        <v>3725</v>
      </c>
      <c r="N82" s="5" t="n">
        <v>3219</v>
      </c>
    </row>
    <row r="83" spans="1:15">
      <c r="A83" s="4" t="s">
        <v>817</v>
      </c>
    </row>
    <row r="84" spans="1:15">
      <c r="A84" s="3" t="s">
        <v>796</v>
      </c>
    </row>
    <row r="85" spans="1:15">
      <c r="A85" s="4" t="s">
        <v>83</v>
      </c>
      <c r="J85" s="6" t="n">
        <v>24691</v>
      </c>
      <c r="L85" s="6" t="n">
        <v>33766</v>
      </c>
      <c r="N85" s="6" t="n">
        <v>37085</v>
      </c>
    </row>
    <row r="86" spans="1:15"/>
    <row r="87" spans="1:15">
      <c r="A87" s="4" t="s">
        <v>86</v>
      </c>
      <c r="B87" s="4" t="s">
        <v>108</v>
      </c>
    </row>
  </sheetData>
  <mergeCells count="8">
    <mergeCell ref="A1:A2"/>
    <mergeCell ref="B1:I1"/>
    <mergeCell ref="J1:O1"/>
    <mergeCell ref="J2:K2"/>
    <mergeCell ref="L2:M2"/>
    <mergeCell ref="N2:O2"/>
    <mergeCell ref="A86:O86"/>
    <mergeCell ref="B87:O8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66</v>
      </c>
      <c r="J1" s="2" t="s">
        <v>1</v>
      </c>
    </row>
    <row r="2" spans="1:12">
      <c r="B2" s="2" t="s">
        <v>2</v>
      </c>
      <c r="C2" s="2" t="s">
        <v>467</v>
      </c>
      <c r="D2" s="2" t="s">
        <v>4</v>
      </c>
      <c r="E2" s="2" t="s">
        <v>468</v>
      </c>
      <c r="F2" s="2" t="s">
        <v>35</v>
      </c>
      <c r="G2" s="2" t="s">
        <v>469</v>
      </c>
      <c r="H2" s="2" t="s">
        <v>470</v>
      </c>
      <c r="I2" s="2" t="s">
        <v>471</v>
      </c>
      <c r="J2" s="2" t="s">
        <v>2</v>
      </c>
      <c r="K2" s="2" t="s">
        <v>35</v>
      </c>
      <c r="L2" s="2" t="s">
        <v>82</v>
      </c>
    </row>
    <row r="3" spans="1:12">
      <c r="A3" s="3" t="s">
        <v>819</v>
      </c>
    </row>
    <row r="4" spans="1:12">
      <c r="A4" s="4" t="s">
        <v>83</v>
      </c>
      <c r="B4" s="6" t="n">
        <v>279791</v>
      </c>
      <c r="C4" s="6" t="n">
        <v>259505</v>
      </c>
      <c r="D4" s="6" t="n">
        <v>257858</v>
      </c>
      <c r="E4" s="6" t="n">
        <v>235321</v>
      </c>
      <c r="F4" s="6" t="n">
        <v>253205</v>
      </c>
      <c r="G4" s="6" t="n">
        <v>230986</v>
      </c>
      <c r="H4" s="6" t="n">
        <v>228378</v>
      </c>
      <c r="I4" s="6" t="n">
        <v>219600</v>
      </c>
      <c r="J4" s="6" t="n">
        <v>1032475</v>
      </c>
      <c r="K4" s="6" t="n">
        <v>932169</v>
      </c>
      <c r="L4" s="6" t="n">
        <v>881356</v>
      </c>
    </row>
    <row r="5" spans="1:12">
      <c r="A5" s="4" t="s">
        <v>820</v>
      </c>
    </row>
    <row r="6" spans="1:12">
      <c r="A6" s="3" t="s">
        <v>819</v>
      </c>
    </row>
    <row r="7" spans="1:12">
      <c r="A7" s="4" t="s">
        <v>821</v>
      </c>
      <c r="J7" s="4" t="s">
        <v>402</v>
      </c>
      <c r="K7" s="4" t="s">
        <v>402</v>
      </c>
      <c r="L7" s="4" t="s">
        <v>402</v>
      </c>
    </row>
    <row r="8" spans="1:12">
      <c r="A8" s="4" t="s">
        <v>482</v>
      </c>
    </row>
    <row r="9" spans="1:12">
      <c r="A9" s="3" t="s">
        <v>819</v>
      </c>
    </row>
    <row r="10" spans="1:12">
      <c r="A10" s="4" t="s">
        <v>83</v>
      </c>
      <c r="J10" s="6" t="n">
        <v>585571</v>
      </c>
      <c r="K10" s="6" t="n">
        <v>553167</v>
      </c>
      <c r="L10" s="6" t="n">
        <v>532642</v>
      </c>
    </row>
    <row r="11" spans="1:12">
      <c r="A11" s="4" t="s">
        <v>822</v>
      </c>
    </row>
    <row r="12" spans="1:12">
      <c r="A12" s="3" t="s">
        <v>819</v>
      </c>
    </row>
    <row r="13" spans="1:12">
      <c r="A13" s="4" t="s">
        <v>821</v>
      </c>
      <c r="J13" s="4" t="s">
        <v>823</v>
      </c>
      <c r="K13" s="4" t="s">
        <v>824</v>
      </c>
      <c r="L13" s="4" t="s">
        <v>825</v>
      </c>
    </row>
    <row r="14" spans="1:12">
      <c r="A14" s="4" t="s">
        <v>483</v>
      </c>
    </row>
    <row r="15" spans="1:12">
      <c r="A15" s="3" t="s">
        <v>819</v>
      </c>
    </row>
    <row r="16" spans="1:12">
      <c r="A16" s="4" t="s">
        <v>83</v>
      </c>
      <c r="J16" s="6" t="n">
        <v>342648</v>
      </c>
      <c r="K16" s="6" t="n">
        <v>266354</v>
      </c>
      <c r="L16" s="6" t="n">
        <v>241059</v>
      </c>
    </row>
    <row r="17" spans="1:12">
      <c r="A17" s="4" t="s">
        <v>826</v>
      </c>
    </row>
    <row r="18" spans="1:12">
      <c r="A18" s="3" t="s">
        <v>819</v>
      </c>
    </row>
    <row r="19" spans="1:12">
      <c r="A19" s="4" t="s">
        <v>821</v>
      </c>
      <c r="J19" s="4" t="s">
        <v>827</v>
      </c>
      <c r="K19" s="4" t="s">
        <v>828</v>
      </c>
      <c r="L19" s="4" t="s">
        <v>829</v>
      </c>
    </row>
    <row r="20" spans="1:12">
      <c r="A20" s="4" t="s">
        <v>484</v>
      </c>
    </row>
    <row r="21" spans="1:12">
      <c r="A21" s="3" t="s">
        <v>819</v>
      </c>
    </row>
    <row r="22" spans="1:12">
      <c r="A22" s="4" t="s">
        <v>83</v>
      </c>
      <c r="J22" s="6" t="n">
        <v>104256</v>
      </c>
      <c r="K22" s="6" t="n">
        <v>112648</v>
      </c>
      <c r="L22" s="6" t="n">
        <v>107655</v>
      </c>
    </row>
    <row r="23" spans="1:12">
      <c r="A23" s="4" t="s">
        <v>830</v>
      </c>
    </row>
    <row r="24" spans="1:12">
      <c r="A24" s="3" t="s">
        <v>819</v>
      </c>
    </row>
    <row r="25" spans="1:12">
      <c r="A25" s="4" t="s">
        <v>821</v>
      </c>
      <c r="J25" s="4" t="s">
        <v>691</v>
      </c>
      <c r="K25" s="4" t="s">
        <v>831</v>
      </c>
      <c r="L25" s="4" t="s">
        <v>83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4"/>
  </cols>
  <sheetData>
    <row r="1" spans="1:4">
      <c r="A1" s="1" t="s">
        <v>832</v>
      </c>
      <c r="B1" s="2" t="s">
        <v>1</v>
      </c>
    </row>
    <row r="2" spans="1:4">
      <c r="B2" s="2" t="s">
        <v>833</v>
      </c>
      <c r="C2" s="2" t="s">
        <v>834</v>
      </c>
      <c r="D2" s="2" t="s">
        <v>82</v>
      </c>
    </row>
    <row r="3" spans="1:4">
      <c r="A3" s="3" t="s">
        <v>819</v>
      </c>
    </row>
    <row r="4" spans="1:4">
      <c r="A4" s="4" t="s">
        <v>835</v>
      </c>
      <c r="B4" s="5" t="n">
        <v>3</v>
      </c>
    </row>
    <row r="5" spans="1:4">
      <c r="A5" s="4" t="s">
        <v>836</v>
      </c>
    </row>
    <row r="6" spans="1:4">
      <c r="A6" s="3" t="s">
        <v>819</v>
      </c>
    </row>
    <row r="7" spans="1:4">
      <c r="A7" s="4" t="s">
        <v>821</v>
      </c>
      <c r="B7" s="4" t="s">
        <v>402</v>
      </c>
      <c r="C7" s="4" t="s">
        <v>402</v>
      </c>
      <c r="D7" s="4" t="s">
        <v>402</v>
      </c>
    </row>
    <row r="8" spans="1:4">
      <c r="A8" s="4" t="s">
        <v>837</v>
      </c>
    </row>
    <row r="9" spans="1:4">
      <c r="A9" s="3" t="s">
        <v>819</v>
      </c>
    </row>
    <row r="10" spans="1:4">
      <c r="A10" s="4" t="s">
        <v>821</v>
      </c>
      <c r="B10" s="4" t="s">
        <v>823</v>
      </c>
      <c r="C10" s="4" t="s">
        <v>824</v>
      </c>
      <c r="D10" s="4" t="s">
        <v>825</v>
      </c>
    </row>
    <row r="11" spans="1:4">
      <c r="A11" s="4" t="s">
        <v>838</v>
      </c>
    </row>
    <row r="12" spans="1:4">
      <c r="A12" s="3" t="s">
        <v>819</v>
      </c>
    </row>
    <row r="13" spans="1:4">
      <c r="A13" s="4" t="s">
        <v>821</v>
      </c>
      <c r="B13" s="4" t="s">
        <v>839</v>
      </c>
      <c r="C13" s="4" t="s">
        <v>840</v>
      </c>
      <c r="D13" s="4" t="s">
        <v>841</v>
      </c>
    </row>
    <row r="14" spans="1:4">
      <c r="A14" s="4" t="s">
        <v>842</v>
      </c>
    </row>
    <row r="15" spans="1:4">
      <c r="A15" s="3" t="s">
        <v>819</v>
      </c>
    </row>
    <row r="16" spans="1:4">
      <c r="A16" s="4" t="s">
        <v>821</v>
      </c>
      <c r="B16" s="4" t="s">
        <v>691</v>
      </c>
      <c r="C16" s="4" t="s">
        <v>691</v>
      </c>
      <c r="D16" s="4" t="s">
        <v>843</v>
      </c>
    </row>
    <row r="17" spans="1:4">
      <c r="A17" s="4" t="s">
        <v>844</v>
      </c>
    </row>
    <row r="18" spans="1:4">
      <c r="A18" s="3" t="s">
        <v>819</v>
      </c>
    </row>
    <row r="19" spans="1:4">
      <c r="A19" s="4" t="s">
        <v>821</v>
      </c>
      <c r="B19" s="4" t="s">
        <v>845</v>
      </c>
      <c r="C19" s="4" t="s">
        <v>845</v>
      </c>
      <c r="D19" s="4" t="s">
        <v>843</v>
      </c>
    </row>
    <row r="20" spans="1:4">
      <c r="A20" s="4" t="s">
        <v>846</v>
      </c>
    </row>
    <row r="21" spans="1:4">
      <c r="A21" s="3" t="s">
        <v>819</v>
      </c>
    </row>
    <row r="22" spans="1:4">
      <c r="A22" s="4" t="s">
        <v>821</v>
      </c>
      <c r="B22" s="4" t="s">
        <v>402</v>
      </c>
      <c r="C22" s="4" t="s">
        <v>402</v>
      </c>
      <c r="D22" s="4" t="s">
        <v>402</v>
      </c>
    </row>
    <row r="23" spans="1:4">
      <c r="A23" s="4" t="s">
        <v>847</v>
      </c>
    </row>
    <row r="24" spans="1:4">
      <c r="A24" s="3" t="s">
        <v>819</v>
      </c>
    </row>
    <row r="25" spans="1:4">
      <c r="A25" s="4" t="s">
        <v>848</v>
      </c>
      <c r="B25" s="5" t="n">
        <v>0</v>
      </c>
      <c r="C25"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66</v>
      </c>
      <c r="J1" s="2" t="s">
        <v>1</v>
      </c>
    </row>
    <row r="2" spans="1:12">
      <c r="B2" s="2" t="s">
        <v>2</v>
      </c>
      <c r="C2" s="2" t="s">
        <v>467</v>
      </c>
      <c r="D2" s="2" t="s">
        <v>4</v>
      </c>
      <c r="E2" s="2" t="s">
        <v>468</v>
      </c>
      <c r="F2" s="2" t="s">
        <v>35</v>
      </c>
      <c r="G2" s="2" t="s">
        <v>469</v>
      </c>
      <c r="H2" s="2" t="s">
        <v>470</v>
      </c>
      <c r="I2" s="2" t="s">
        <v>471</v>
      </c>
      <c r="J2" s="2" t="s">
        <v>2</v>
      </c>
      <c r="K2" s="2" t="s">
        <v>35</v>
      </c>
      <c r="L2" s="2" t="s">
        <v>82</v>
      </c>
    </row>
    <row r="3" spans="1:12">
      <c r="A3" s="3" t="s">
        <v>819</v>
      </c>
    </row>
    <row r="4" spans="1:12">
      <c r="A4" s="4" t="s">
        <v>83</v>
      </c>
      <c r="B4" s="6" t="n">
        <v>279791</v>
      </c>
      <c r="C4" s="6" t="n">
        <v>259505</v>
      </c>
      <c r="D4" s="6" t="n">
        <v>257858</v>
      </c>
      <c r="E4" s="6" t="n">
        <v>235321</v>
      </c>
      <c r="F4" s="6" t="n">
        <v>253205</v>
      </c>
      <c r="G4" s="6" t="n">
        <v>230986</v>
      </c>
      <c r="H4" s="6" t="n">
        <v>228378</v>
      </c>
      <c r="I4" s="6" t="n">
        <v>219600</v>
      </c>
      <c r="J4" s="6" t="n">
        <v>1032475</v>
      </c>
      <c r="K4" s="6" t="n">
        <v>932169</v>
      </c>
      <c r="L4" s="6" t="n">
        <v>881356</v>
      </c>
    </row>
    <row r="5" spans="1:12">
      <c r="A5" s="4" t="s">
        <v>850</v>
      </c>
    </row>
    <row r="6" spans="1:12">
      <c r="A6" s="3" t="s">
        <v>819</v>
      </c>
    </row>
    <row r="7" spans="1:12">
      <c r="A7" s="4" t="s">
        <v>83</v>
      </c>
      <c r="J7" s="5" t="n">
        <v>679425</v>
      </c>
      <c r="K7" s="5" t="n">
        <v>598765</v>
      </c>
      <c r="L7" s="5" t="n">
        <v>567443</v>
      </c>
    </row>
    <row r="8" spans="1:12">
      <c r="A8" s="4" t="s">
        <v>851</v>
      </c>
    </row>
    <row r="9" spans="1:12">
      <c r="A9" s="3" t="s">
        <v>819</v>
      </c>
    </row>
    <row r="10" spans="1:12">
      <c r="A10" s="4" t="s">
        <v>83</v>
      </c>
      <c r="J10" s="5" t="n">
        <v>77053</v>
      </c>
      <c r="K10" s="5" t="n">
        <v>71989</v>
      </c>
      <c r="L10" s="5" t="n">
        <v>86485</v>
      </c>
    </row>
    <row r="11" spans="1:12">
      <c r="A11" s="4" t="s">
        <v>852</v>
      </c>
    </row>
    <row r="12" spans="1:12">
      <c r="A12" s="3" t="s">
        <v>819</v>
      </c>
    </row>
    <row r="13" spans="1:12">
      <c r="A13" s="4" t="s">
        <v>83</v>
      </c>
      <c r="J13" s="6" t="n">
        <v>275997</v>
      </c>
      <c r="K13" s="6" t="n">
        <v>261415</v>
      </c>
      <c r="L13" s="6" t="n">
        <v>227428</v>
      </c>
    </row>
    <row r="14" spans="1:12">
      <c r="A14" s="4" t="s">
        <v>853</v>
      </c>
    </row>
    <row r="15" spans="1:12">
      <c r="A15" s="3" t="s">
        <v>819</v>
      </c>
    </row>
    <row r="16" spans="1:12">
      <c r="A16" s="4" t="s">
        <v>821</v>
      </c>
      <c r="J16" s="4" t="s">
        <v>402</v>
      </c>
      <c r="K16" s="4" t="s">
        <v>402</v>
      </c>
      <c r="L16" s="4" t="s">
        <v>402</v>
      </c>
    </row>
    <row r="17" spans="1:12">
      <c r="A17" s="4" t="s">
        <v>854</v>
      </c>
    </row>
    <row r="18" spans="1:12">
      <c r="A18" s="3" t="s">
        <v>819</v>
      </c>
    </row>
    <row r="19" spans="1:12">
      <c r="A19" s="4" t="s">
        <v>821</v>
      </c>
      <c r="J19" s="4" t="s">
        <v>855</v>
      </c>
      <c r="K19" s="4" t="s">
        <v>856</v>
      </c>
      <c r="L19" s="4" t="s">
        <v>856</v>
      </c>
    </row>
    <row r="20" spans="1:12">
      <c r="A20" s="4" t="s">
        <v>857</v>
      </c>
    </row>
    <row r="21" spans="1:12">
      <c r="A21" s="3" t="s">
        <v>819</v>
      </c>
    </row>
    <row r="22" spans="1:12">
      <c r="A22" s="4" t="s">
        <v>821</v>
      </c>
      <c r="J22" s="4" t="s">
        <v>858</v>
      </c>
      <c r="K22" s="4" t="s">
        <v>845</v>
      </c>
      <c r="L22" s="4" t="s">
        <v>691</v>
      </c>
    </row>
    <row r="23" spans="1:12">
      <c r="A23" s="4" t="s">
        <v>859</v>
      </c>
    </row>
    <row r="24" spans="1:12">
      <c r="A24" s="3" t="s">
        <v>819</v>
      </c>
    </row>
    <row r="25" spans="1:12">
      <c r="A25" s="4" t="s">
        <v>821</v>
      </c>
      <c r="J25" s="4" t="s">
        <v>829</v>
      </c>
      <c r="K25" s="4" t="s">
        <v>860</v>
      </c>
      <c r="L25" s="4" t="s">
        <v>86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3" t="s">
        <v>819</v>
      </c>
    </row>
    <row r="4" spans="1:3">
      <c r="A4" s="4" t="s">
        <v>43</v>
      </c>
      <c r="B4" s="6" t="n">
        <v>48837</v>
      </c>
      <c r="C4" s="6" t="n">
        <v>40703</v>
      </c>
    </row>
    <row r="5" spans="1:3">
      <c r="A5" s="4" t="s">
        <v>850</v>
      </c>
    </row>
    <row r="6" spans="1:3">
      <c r="A6" s="3" t="s">
        <v>819</v>
      </c>
    </row>
    <row r="7" spans="1:3">
      <c r="A7" s="4" t="s">
        <v>43</v>
      </c>
      <c r="B7" s="5" t="n">
        <v>39593</v>
      </c>
      <c r="C7" s="5" t="n">
        <v>30773</v>
      </c>
    </row>
    <row r="8" spans="1:3">
      <c r="A8" s="4" t="s">
        <v>851</v>
      </c>
    </row>
    <row r="9" spans="1:3">
      <c r="A9" s="3" t="s">
        <v>819</v>
      </c>
    </row>
    <row r="10" spans="1:3">
      <c r="A10" s="4" t="s">
        <v>43</v>
      </c>
      <c r="B10" s="5" t="n">
        <v>4296</v>
      </c>
      <c r="C10" s="5" t="n">
        <v>4893</v>
      </c>
    </row>
    <row r="11" spans="1:3">
      <c r="A11" s="4" t="s">
        <v>852</v>
      </c>
    </row>
    <row r="12" spans="1:3">
      <c r="A12" s="3" t="s">
        <v>819</v>
      </c>
    </row>
    <row r="13" spans="1:3">
      <c r="A13" s="4" t="s">
        <v>43</v>
      </c>
      <c r="B13" s="6" t="n">
        <v>4948</v>
      </c>
      <c r="C13" s="6" t="n">
        <v>5037</v>
      </c>
    </row>
    <row r="14" spans="1:3">
      <c r="A14" s="4" t="s">
        <v>863</v>
      </c>
    </row>
    <row r="15" spans="1:3">
      <c r="A15" s="3" t="s">
        <v>819</v>
      </c>
    </row>
    <row r="16" spans="1:3">
      <c r="A16" s="4" t="s">
        <v>821</v>
      </c>
      <c r="B16" s="4" t="s">
        <v>402</v>
      </c>
      <c r="C16" s="4" t="s">
        <v>402</v>
      </c>
    </row>
    <row r="17" spans="1:3">
      <c r="A17" s="4" t="s">
        <v>864</v>
      </c>
    </row>
    <row r="18" spans="1:3">
      <c r="A18" s="3" t="s">
        <v>819</v>
      </c>
    </row>
    <row r="19" spans="1:3">
      <c r="A19" s="4" t="s">
        <v>821</v>
      </c>
      <c r="B19" s="4" t="s">
        <v>865</v>
      </c>
      <c r="C19" s="4" t="s">
        <v>866</v>
      </c>
    </row>
    <row r="20" spans="1:3">
      <c r="A20" s="4" t="s">
        <v>867</v>
      </c>
    </row>
    <row r="21" spans="1:3">
      <c r="A21" s="3" t="s">
        <v>819</v>
      </c>
    </row>
    <row r="22" spans="1:3">
      <c r="A22" s="4" t="s">
        <v>821</v>
      </c>
      <c r="B22" s="4" t="s">
        <v>843</v>
      </c>
      <c r="C22" s="4" t="s">
        <v>831</v>
      </c>
    </row>
    <row r="23" spans="1:3">
      <c r="A23" s="4" t="s">
        <v>868</v>
      </c>
    </row>
    <row r="24" spans="1:3">
      <c r="A24" s="3" t="s">
        <v>819</v>
      </c>
    </row>
    <row r="25" spans="1:3">
      <c r="A25" s="4" t="s">
        <v>821</v>
      </c>
      <c r="B25" s="4" t="s">
        <v>691</v>
      </c>
      <c r="C25" s="4" t="s">
        <v>8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66</v>
      </c>
      <c r="J1" s="2" t="s">
        <v>1</v>
      </c>
    </row>
    <row r="2" spans="1:12">
      <c r="B2" s="2" t="s">
        <v>2</v>
      </c>
      <c r="C2" s="2" t="s">
        <v>467</v>
      </c>
      <c r="D2" s="2" t="s">
        <v>4</v>
      </c>
      <c r="E2" s="2" t="s">
        <v>468</v>
      </c>
      <c r="F2" s="2" t="s">
        <v>35</v>
      </c>
      <c r="G2" s="2" t="s">
        <v>469</v>
      </c>
      <c r="H2" s="2" t="s">
        <v>470</v>
      </c>
      <c r="I2" s="2" t="s">
        <v>471</v>
      </c>
      <c r="J2" s="2" t="s">
        <v>2</v>
      </c>
      <c r="K2" s="2" t="s">
        <v>35</v>
      </c>
      <c r="L2" s="2" t="s">
        <v>82</v>
      </c>
    </row>
    <row r="3" spans="1:12">
      <c r="A3" s="3" t="s">
        <v>334</v>
      </c>
    </row>
    <row r="4" spans="1:12">
      <c r="A4" s="4" t="s">
        <v>83</v>
      </c>
      <c r="B4" s="6" t="n">
        <v>279791</v>
      </c>
      <c r="C4" s="6" t="n">
        <v>259505</v>
      </c>
      <c r="D4" s="6" t="n">
        <v>257858</v>
      </c>
      <c r="E4" s="6" t="n">
        <v>235321</v>
      </c>
      <c r="F4" s="6" t="n">
        <v>253205</v>
      </c>
      <c r="G4" s="6" t="n">
        <v>230986</v>
      </c>
      <c r="H4" s="6" t="n">
        <v>228378</v>
      </c>
      <c r="I4" s="6" t="n">
        <v>219600</v>
      </c>
      <c r="J4" s="6" t="n">
        <v>1032475</v>
      </c>
      <c r="K4" s="6" t="n">
        <v>932169</v>
      </c>
      <c r="L4" s="6" t="n">
        <v>881356</v>
      </c>
    </row>
    <row r="5" spans="1:12">
      <c r="A5" s="4" t="s">
        <v>870</v>
      </c>
    </row>
    <row r="6" spans="1:12">
      <c r="A6" s="3" t="s">
        <v>334</v>
      </c>
    </row>
    <row r="7" spans="1:12">
      <c r="A7" s="4" t="s">
        <v>83</v>
      </c>
      <c r="J7" s="5" t="n">
        <v>109638</v>
      </c>
      <c r="K7" s="5" t="n">
        <v>80347</v>
      </c>
      <c r="L7" s="5" t="n">
        <v>65753</v>
      </c>
    </row>
    <row r="8" spans="1:12">
      <c r="A8" s="4" t="s">
        <v>871</v>
      </c>
    </row>
    <row r="9" spans="1:12">
      <c r="A9" s="3" t="s">
        <v>334</v>
      </c>
    </row>
    <row r="10" spans="1:12">
      <c r="A10" s="4" t="s">
        <v>83</v>
      </c>
      <c r="J10" s="5" t="n">
        <v>143922</v>
      </c>
      <c r="K10" s="5" t="n">
        <v>104475</v>
      </c>
      <c r="L10" s="5" t="n">
        <v>97427</v>
      </c>
    </row>
    <row r="11" spans="1:12">
      <c r="A11" s="4" t="s">
        <v>872</v>
      </c>
    </row>
    <row r="12" spans="1:12">
      <c r="A12" s="3" t="s">
        <v>334</v>
      </c>
    </row>
    <row r="13" spans="1:12">
      <c r="A13" s="4" t="s">
        <v>83</v>
      </c>
      <c r="J13" s="6" t="n">
        <v>778915</v>
      </c>
      <c r="K13" s="6" t="n">
        <v>747347</v>
      </c>
      <c r="L13" s="6" t="n">
        <v>718176</v>
      </c>
    </row>
    <row r="14" spans="1:12">
      <c r="A14" s="4" t="s">
        <v>846</v>
      </c>
    </row>
    <row r="15" spans="1:12">
      <c r="A15" s="3" t="s">
        <v>334</v>
      </c>
    </row>
    <row r="16" spans="1:12">
      <c r="A16" s="4" t="s">
        <v>821</v>
      </c>
      <c r="J16" s="4" t="s">
        <v>402</v>
      </c>
      <c r="K16" s="4" t="s">
        <v>402</v>
      </c>
      <c r="L16" s="4" t="s">
        <v>402</v>
      </c>
    </row>
    <row r="17" spans="1:12">
      <c r="A17" s="4" t="s">
        <v>873</v>
      </c>
    </row>
    <row r="18" spans="1:12">
      <c r="A18" s="3" t="s">
        <v>334</v>
      </c>
    </row>
    <row r="19" spans="1:12">
      <c r="A19" s="4" t="s">
        <v>821</v>
      </c>
      <c r="J19" s="4" t="s">
        <v>874</v>
      </c>
      <c r="K19" s="4" t="s">
        <v>843</v>
      </c>
      <c r="L19" s="4" t="s">
        <v>845</v>
      </c>
    </row>
    <row r="20" spans="1:12">
      <c r="A20" s="4" t="s">
        <v>875</v>
      </c>
    </row>
    <row r="21" spans="1:12">
      <c r="A21" s="3" t="s">
        <v>334</v>
      </c>
    </row>
    <row r="22" spans="1:12">
      <c r="A22" s="4" t="s">
        <v>821</v>
      </c>
      <c r="J22" s="4" t="s">
        <v>876</v>
      </c>
      <c r="K22" s="4" t="s">
        <v>874</v>
      </c>
      <c r="L22" s="4" t="s">
        <v>874</v>
      </c>
    </row>
    <row r="23" spans="1:12">
      <c r="A23" s="4" t="s">
        <v>877</v>
      </c>
    </row>
    <row r="24" spans="1:12">
      <c r="A24" s="3" t="s">
        <v>334</v>
      </c>
    </row>
    <row r="25" spans="1:12">
      <c r="A25" s="4" t="s">
        <v>821</v>
      </c>
      <c r="J25" s="4" t="s">
        <v>878</v>
      </c>
      <c r="K25" s="4" t="s">
        <v>879</v>
      </c>
      <c r="L25" s="4" t="s">
        <v>86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395</v>
      </c>
    </row>
    <row r="2" spans="1:2">
      <c r="A2" s="3" t="s">
        <v>881</v>
      </c>
    </row>
    <row r="3" spans="1:2">
      <c r="A3" s="5" t="n">
        <v>2018</v>
      </c>
      <c r="B3" s="6" t="n">
        <v>24224</v>
      </c>
    </row>
    <row r="4" spans="1:2">
      <c r="A4" s="5" t="n">
        <v>2019</v>
      </c>
      <c r="B4" s="5" t="n">
        <v>15694</v>
      </c>
    </row>
    <row r="5" spans="1:2">
      <c r="A5" s="5" t="n">
        <v>2020</v>
      </c>
      <c r="B5" s="5" t="n">
        <v>15768</v>
      </c>
    </row>
    <row r="6" spans="1:2">
      <c r="A6" s="5" t="n">
        <v>2021</v>
      </c>
      <c r="B6" s="5" t="n">
        <v>14151</v>
      </c>
    </row>
    <row r="7" spans="1:2">
      <c r="A7" s="5" t="n">
        <v>2022</v>
      </c>
      <c r="B7" s="5" t="n">
        <v>12866</v>
      </c>
    </row>
    <row r="8" spans="1:2">
      <c r="A8" s="4" t="s">
        <v>476</v>
      </c>
      <c r="B8" s="5" t="n">
        <v>33030</v>
      </c>
    </row>
    <row r="9" spans="1:2">
      <c r="A9" s="4" t="s">
        <v>110</v>
      </c>
      <c r="B9" s="6" t="n">
        <v>1157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82</v>
      </c>
      <c r="B1" s="2" t="s">
        <v>1</v>
      </c>
    </row>
    <row r="2" spans="1:4">
      <c r="B2" s="2" t="s">
        <v>883</v>
      </c>
      <c r="C2" s="2" t="s">
        <v>396</v>
      </c>
      <c r="D2" s="2" t="s">
        <v>397</v>
      </c>
    </row>
    <row r="3" spans="1:4">
      <c r="A3" s="3" t="s">
        <v>222</v>
      </c>
    </row>
    <row r="4" spans="1:4">
      <c r="A4" s="4" t="s">
        <v>884</v>
      </c>
      <c r="B4" s="8" t="n">
        <v>19.8</v>
      </c>
      <c r="C4" s="8" t="n">
        <v>18.6</v>
      </c>
      <c r="D4" s="8" t="n">
        <v>17.6</v>
      </c>
    </row>
    <row r="5" spans="1:4">
      <c r="A5" s="4" t="s">
        <v>885</v>
      </c>
      <c r="B5" s="5"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886</v>
      </c>
      <c r="B1" s="2" t="s">
        <v>1</v>
      </c>
    </row>
    <row r="2" spans="1:2">
      <c r="B2" s="2" t="s">
        <v>2</v>
      </c>
    </row>
    <row r="3" spans="1:2">
      <c r="A3" s="4" t="s">
        <v>369</v>
      </c>
    </row>
    <row r="4" spans="1:2">
      <c r="A4" s="3" t="s">
        <v>887</v>
      </c>
    </row>
    <row r="5" spans="1:2">
      <c r="A5" s="4" t="s">
        <v>888</v>
      </c>
      <c r="B5" s="4" t="s">
        <v>8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90</v>
      </c>
      <c r="B1" s="2" t="s">
        <v>466</v>
      </c>
      <c r="R1" s="2" t="s">
        <v>1</v>
      </c>
    </row>
    <row r="2" spans="1:23">
      <c r="B2" s="2" t="s">
        <v>2</v>
      </c>
      <c r="D2" s="2" t="s">
        <v>467</v>
      </c>
      <c r="F2" s="2" t="s">
        <v>4</v>
      </c>
      <c r="H2" s="2" t="s">
        <v>468</v>
      </c>
      <c r="J2" s="2" t="s">
        <v>35</v>
      </c>
      <c r="L2" s="2" t="s">
        <v>469</v>
      </c>
      <c r="N2" s="2" t="s">
        <v>470</v>
      </c>
      <c r="P2" s="2" t="s">
        <v>471</v>
      </c>
      <c r="R2" s="2" t="s">
        <v>2</v>
      </c>
      <c r="T2" s="2" t="s">
        <v>35</v>
      </c>
      <c r="V2" s="2" t="s">
        <v>82</v>
      </c>
    </row>
    <row r="3" spans="1:23">
      <c r="A3" s="3" t="s">
        <v>230</v>
      </c>
    </row>
    <row r="4" spans="1:23">
      <c r="A4" s="4" t="s">
        <v>83</v>
      </c>
      <c r="B4" s="6" t="n">
        <v>279791</v>
      </c>
      <c r="D4" s="6" t="n">
        <v>259505</v>
      </c>
      <c r="F4" s="6" t="n">
        <v>257858</v>
      </c>
      <c r="H4" s="6" t="n">
        <v>235321</v>
      </c>
      <c r="J4" s="6" t="n">
        <v>253205</v>
      </c>
      <c r="L4" s="6" t="n">
        <v>230986</v>
      </c>
      <c r="N4" s="6" t="n">
        <v>228378</v>
      </c>
      <c r="P4" s="6" t="n">
        <v>219600</v>
      </c>
      <c r="R4" s="6" t="n">
        <v>1032475</v>
      </c>
      <c r="T4" s="6" t="n">
        <v>932169</v>
      </c>
      <c r="V4" s="6" t="n">
        <v>881356</v>
      </c>
    </row>
    <row r="5" spans="1:23">
      <c r="A5" s="4" t="s">
        <v>85</v>
      </c>
      <c r="B5" s="5" t="n">
        <v>79431</v>
      </c>
      <c r="C5" s="4" t="s">
        <v>86</v>
      </c>
      <c r="D5" s="5" t="n">
        <v>78390</v>
      </c>
      <c r="E5" s="4" t="s">
        <v>86</v>
      </c>
      <c r="F5" s="5" t="n">
        <v>78519</v>
      </c>
      <c r="G5" s="4" t="s">
        <v>86</v>
      </c>
      <c r="H5" s="5" t="n">
        <v>74359</v>
      </c>
      <c r="I5" s="4" t="s">
        <v>86</v>
      </c>
      <c r="J5" s="5" t="n">
        <v>75202</v>
      </c>
      <c r="K5" s="4" t="s">
        <v>86</v>
      </c>
      <c r="L5" s="5" t="n">
        <v>69793</v>
      </c>
      <c r="M5" s="4" t="s">
        <v>86</v>
      </c>
      <c r="N5" s="5" t="n">
        <v>72131</v>
      </c>
      <c r="O5" s="4" t="s">
        <v>86</v>
      </c>
      <c r="P5" s="5" t="n">
        <v>69997</v>
      </c>
      <c r="Q5" s="4" t="s">
        <v>86</v>
      </c>
      <c r="R5" s="5" t="n">
        <v>310699</v>
      </c>
      <c r="S5" s="4" t="s">
        <v>420</v>
      </c>
      <c r="T5" s="5" t="n">
        <v>287123</v>
      </c>
      <c r="U5" s="4" t="s">
        <v>420</v>
      </c>
      <c r="V5" s="5" t="n">
        <v>265173</v>
      </c>
      <c r="W5" s="4" t="s">
        <v>420</v>
      </c>
    </row>
    <row r="6" spans="1:23">
      <c r="A6" s="4" t="s">
        <v>891</v>
      </c>
      <c r="B6" s="5" t="n">
        <v>200360</v>
      </c>
      <c r="D6" s="5" t="n">
        <v>181115</v>
      </c>
      <c r="F6" s="5" t="n">
        <v>179339</v>
      </c>
      <c r="H6" s="5" t="n">
        <v>160962</v>
      </c>
      <c r="J6" s="5" t="n">
        <v>178003</v>
      </c>
      <c r="L6" s="5" t="n">
        <v>161193</v>
      </c>
      <c r="N6" s="5" t="n">
        <v>156247</v>
      </c>
      <c r="P6" s="5" t="n">
        <v>149603</v>
      </c>
    </row>
    <row r="7" spans="1:23">
      <c r="A7" s="4" t="s">
        <v>97</v>
      </c>
      <c r="B7" s="6" t="n">
        <v>50480</v>
      </c>
      <c r="D7" s="6" t="n">
        <v>32361</v>
      </c>
      <c r="F7" s="6" t="n">
        <v>32275</v>
      </c>
      <c r="H7" s="6" t="n">
        <v>27299</v>
      </c>
      <c r="J7" s="6" t="n">
        <v>40044</v>
      </c>
      <c r="L7" s="6" t="n">
        <v>25227</v>
      </c>
      <c r="N7" s="6" t="n">
        <v>25084</v>
      </c>
      <c r="P7" s="6" t="n">
        <v>37901</v>
      </c>
      <c r="R7" s="6" t="n">
        <v>142415</v>
      </c>
      <c r="T7" s="6" t="n">
        <v>128256</v>
      </c>
      <c r="V7" s="6" t="n">
        <v>109448</v>
      </c>
    </row>
    <row r="8" spans="1:23">
      <c r="A8" s="3" t="s">
        <v>789</v>
      </c>
    </row>
    <row r="9" spans="1:23">
      <c r="A9" s="4" t="s">
        <v>790</v>
      </c>
      <c r="B9" s="7" t="n">
        <v>1.74</v>
      </c>
      <c r="C9" s="4" t="s">
        <v>892</v>
      </c>
      <c r="D9" s="7" t="n">
        <v>1.09</v>
      </c>
      <c r="E9" s="4" t="s">
        <v>892</v>
      </c>
      <c r="F9" s="7" t="n">
        <v>1.08</v>
      </c>
      <c r="G9" s="4" t="s">
        <v>892</v>
      </c>
      <c r="H9" s="7" t="n">
        <v>0.91</v>
      </c>
      <c r="I9" s="4" t="s">
        <v>892</v>
      </c>
      <c r="J9" s="7" t="n">
        <v>1.31</v>
      </c>
      <c r="K9" s="4" t="s">
        <v>892</v>
      </c>
      <c r="L9" s="7" t="n">
        <v>0.82</v>
      </c>
      <c r="M9" s="4" t="s">
        <v>892</v>
      </c>
      <c r="N9" s="7" t="n">
        <v>0.8100000000000001</v>
      </c>
      <c r="O9" s="4" t="s">
        <v>892</v>
      </c>
      <c r="P9" s="7" t="n">
        <v>1.22</v>
      </c>
      <c r="Q9" s="4" t="s">
        <v>892</v>
      </c>
      <c r="R9" s="7" t="n">
        <v>4.79</v>
      </c>
      <c r="T9" s="7" t="n">
        <v>4.16</v>
      </c>
      <c r="V9" s="7" t="n">
        <v>3.52</v>
      </c>
    </row>
    <row r="10" spans="1:23">
      <c r="A10" s="4" t="s">
        <v>791</v>
      </c>
      <c r="B10" s="7" t="n">
        <v>1.64</v>
      </c>
      <c r="C10" s="4" t="s">
        <v>892</v>
      </c>
      <c r="D10" s="7" t="n">
        <v>1.04</v>
      </c>
      <c r="E10" s="4" t="s">
        <v>892</v>
      </c>
      <c r="F10" s="7" t="n">
        <v>1.03</v>
      </c>
      <c r="G10" s="4" t="s">
        <v>892</v>
      </c>
      <c r="H10" s="7" t="n">
        <v>0.86</v>
      </c>
      <c r="I10" s="4" t="s">
        <v>892</v>
      </c>
      <c r="J10" s="7" t="n">
        <v>1.25</v>
      </c>
      <c r="K10" s="4" t="s">
        <v>892</v>
      </c>
      <c r="L10" s="7" t="n">
        <v>0.78</v>
      </c>
      <c r="M10" s="4" t="s">
        <v>892</v>
      </c>
      <c r="N10" s="7" t="n">
        <v>0.78</v>
      </c>
      <c r="O10" s="4" t="s">
        <v>892</v>
      </c>
      <c r="P10" s="7" t="n">
        <v>1.16</v>
      </c>
      <c r="Q10" s="4" t="s">
        <v>892</v>
      </c>
      <c r="R10" s="7" t="n">
        <v>4.57</v>
      </c>
      <c r="T10" s="7" t="n">
        <v>3.98</v>
      </c>
      <c r="V10" s="7" t="n">
        <v>3.39</v>
      </c>
    </row>
    <row r="11" spans="1:23">
      <c r="A11" s="3" t="s">
        <v>893</v>
      </c>
    </row>
    <row r="12" spans="1:23">
      <c r="A12" s="4" t="s">
        <v>786</v>
      </c>
      <c r="B12" s="5" t="n">
        <v>29077</v>
      </c>
      <c r="D12" s="5" t="n">
        <v>29708</v>
      </c>
      <c r="F12" s="5" t="n">
        <v>29985</v>
      </c>
      <c r="H12" s="5" t="n">
        <v>30078</v>
      </c>
      <c r="J12" s="5" t="n">
        <v>30534</v>
      </c>
      <c r="L12" s="5" t="n">
        <v>30914</v>
      </c>
      <c r="N12" s="5" t="n">
        <v>31017</v>
      </c>
      <c r="P12" s="5" t="n">
        <v>30989</v>
      </c>
      <c r="R12" s="5" t="n">
        <v>29711</v>
      </c>
      <c r="T12" s="5" t="n">
        <v>30862</v>
      </c>
      <c r="V12" s="5" t="n">
        <v>31129</v>
      </c>
    </row>
    <row r="13" spans="1:23">
      <c r="A13" s="4" t="s">
        <v>894</v>
      </c>
      <c r="B13" s="5" t="n">
        <v>30702</v>
      </c>
      <c r="D13" s="5" t="n">
        <v>31161</v>
      </c>
      <c r="F13" s="5" t="n">
        <v>31300</v>
      </c>
      <c r="H13" s="5" t="n">
        <v>31561</v>
      </c>
      <c r="J13" s="5" t="n">
        <v>31963</v>
      </c>
      <c r="L13" s="5" t="n">
        <v>32224</v>
      </c>
      <c r="N13" s="5" t="n">
        <v>32260</v>
      </c>
      <c r="P13" s="5" t="n">
        <v>32536</v>
      </c>
      <c r="R13" s="5" t="n">
        <v>31180</v>
      </c>
      <c r="T13" s="5" t="n">
        <v>32245</v>
      </c>
      <c r="V13" s="5" t="n">
        <v>32308</v>
      </c>
    </row>
    <row r="14" spans="1:23"/>
    <row r="15" spans="1:23">
      <c r="A15" s="4" t="s">
        <v>86</v>
      </c>
      <c r="B15" s="4" t="s">
        <v>895</v>
      </c>
    </row>
    <row r="16" spans="1:23">
      <c r="A16" s="4" t="s">
        <v>420</v>
      </c>
      <c r="B16" s="4" t="s">
        <v>108</v>
      </c>
    </row>
    <row r="17" spans="1:23">
      <c r="A17" s="4" t="s">
        <v>892</v>
      </c>
      <c r="B17" s="4" t="s">
        <v>79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6</v>
      </c>
      <c r="B1" s="2" t="s">
        <v>466</v>
      </c>
      <c r="J1" s="2" t="s">
        <v>1</v>
      </c>
    </row>
    <row r="2" spans="1:15">
      <c r="B2" s="2" t="s">
        <v>2</v>
      </c>
      <c r="C2" s="2" t="s">
        <v>467</v>
      </c>
      <c r="D2" s="2" t="s">
        <v>4</v>
      </c>
      <c r="E2" s="2" t="s">
        <v>468</v>
      </c>
      <c r="F2" s="2" t="s">
        <v>35</v>
      </c>
      <c r="G2" s="2" t="s">
        <v>469</v>
      </c>
      <c r="H2" s="2" t="s">
        <v>470</v>
      </c>
      <c r="I2" s="2" t="s">
        <v>471</v>
      </c>
      <c r="J2" s="2" t="s">
        <v>2</v>
      </c>
      <c r="L2" s="2" t="s">
        <v>35</v>
      </c>
      <c r="N2" s="2" t="s">
        <v>82</v>
      </c>
    </row>
    <row r="3" spans="1:15">
      <c r="A3" s="3" t="s">
        <v>230</v>
      </c>
    </row>
    <row r="4" spans="1:15">
      <c r="A4" s="4" t="s">
        <v>897</v>
      </c>
      <c r="B4" s="6" t="n">
        <v>500</v>
      </c>
      <c r="C4" s="6" t="n">
        <v>600</v>
      </c>
      <c r="D4" s="6" t="n">
        <v>600</v>
      </c>
      <c r="E4" s="6" t="n">
        <v>700</v>
      </c>
      <c r="F4" s="6" t="n">
        <v>1400</v>
      </c>
      <c r="G4" s="6" t="n">
        <v>1700</v>
      </c>
      <c r="H4" s="6" t="n">
        <v>1700</v>
      </c>
      <c r="I4" s="6" t="n">
        <v>1700</v>
      </c>
      <c r="J4" s="6" t="n">
        <v>6594</v>
      </c>
      <c r="K4" s="4" t="s">
        <v>86</v>
      </c>
      <c r="L4" s="6" t="n">
        <v>12709</v>
      </c>
      <c r="M4" s="4" t="s">
        <v>86</v>
      </c>
      <c r="N4" s="6" t="n">
        <v>13982</v>
      </c>
      <c r="O4" s="4" t="s">
        <v>86</v>
      </c>
    </row>
    <row r="5" spans="1:15"/>
    <row r="6" spans="1:15">
      <c r="A6" s="4" t="s">
        <v>86</v>
      </c>
      <c r="B6" s="4" t="s">
        <v>108</v>
      </c>
    </row>
  </sheetData>
  <mergeCells count="8">
    <mergeCell ref="A1:A2"/>
    <mergeCell ref="B1:I1"/>
    <mergeCell ref="J1:O1"/>
    <mergeCell ref="J2:K2"/>
    <mergeCell ref="L2:M2"/>
    <mergeCell ref="N2:O2"/>
    <mergeCell ref="A5:O5"/>
    <mergeCell ref="B6:O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45:32Z</dcterms:created>
  <dcterms:modified xmlns:dcterms="http://purl.org/dc/terms/" xmlns:xsi="http://www.w3.org/2001/XMLSchema-instance" xsi:type="dcterms:W3CDTF">2018-11-09T15:45:32Z</dcterms:modified>
</cp:coreProperties>
</file>